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Net Income Per Common Shar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tirement and Benefit Plan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Transactions With Related Parti" sheetId="20" state="visible" r:id="rId20"/>
    <sheet xmlns:r="http://schemas.openxmlformats.org/officeDocument/2006/relationships" name="Financial Instrument Risk" sheetId="21" state="visible" r:id="rId21"/>
    <sheet xmlns:r="http://schemas.openxmlformats.org/officeDocument/2006/relationships" name="Segment Information" sheetId="22" state="visible" r:id="rId22"/>
    <sheet xmlns:r="http://schemas.openxmlformats.org/officeDocument/2006/relationships" name="Commitments, Legal Proceedings " sheetId="23" state="visible" r:id="rId23"/>
    <sheet xmlns:r="http://schemas.openxmlformats.org/officeDocument/2006/relationships" name="Quarterly Results of Operation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come Taxes (Tables)" sheetId="27" state="visible" r:id="rId27"/>
    <sheet xmlns:r="http://schemas.openxmlformats.org/officeDocument/2006/relationships" name="Net Income Per Common Share (Ta"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Retirement and Benefit Plans (T" sheetId="33" state="visible" r:id="rId33"/>
    <sheet xmlns:r="http://schemas.openxmlformats.org/officeDocument/2006/relationships" name="Stock-Based Compensation (Table" sheetId="34" state="visible" r:id="rId34"/>
    <sheet xmlns:r="http://schemas.openxmlformats.org/officeDocument/2006/relationships" name="Stockholders' Equity (Tables)" sheetId="35" state="visible" r:id="rId35"/>
    <sheet xmlns:r="http://schemas.openxmlformats.org/officeDocument/2006/relationships" name="Segment Information (Tables)" sheetId="36" state="visible" r:id="rId36"/>
    <sheet xmlns:r="http://schemas.openxmlformats.org/officeDocument/2006/relationships" name="Quarterly Results of Operatio37" sheetId="37" state="visible" r:id="rId37"/>
    <sheet xmlns:r="http://schemas.openxmlformats.org/officeDocument/2006/relationships" name="Nature of Operations and Consol"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come Taxes (Details)" sheetId="42" state="visible" r:id="rId42"/>
    <sheet xmlns:r="http://schemas.openxmlformats.org/officeDocument/2006/relationships" name="Net Income Per Common Share (De" sheetId="43" state="visible" r:id="rId43"/>
    <sheet xmlns:r="http://schemas.openxmlformats.org/officeDocument/2006/relationships" name="Acquisitions (Details)" sheetId="44" state="visible" r:id="rId44"/>
    <sheet xmlns:r="http://schemas.openxmlformats.org/officeDocument/2006/relationships" name="Goodwill (Details)" sheetId="45" state="visible" r:id="rId45"/>
    <sheet xmlns:r="http://schemas.openxmlformats.org/officeDocument/2006/relationships" name="Goodwill and Intangible Asset46" sheetId="46" state="visible" r:id="rId46"/>
    <sheet xmlns:r="http://schemas.openxmlformats.org/officeDocument/2006/relationships" name="Debt (Details)" sheetId="47" state="visible" r:id="rId47"/>
    <sheet xmlns:r="http://schemas.openxmlformats.org/officeDocument/2006/relationships" name="Debt Asset-Based Revolving Cred" sheetId="48" state="visible" r:id="rId48"/>
    <sheet xmlns:r="http://schemas.openxmlformats.org/officeDocument/2006/relationships" name="Leases (Details)" sheetId="49" state="visible" r:id="rId49"/>
    <sheet xmlns:r="http://schemas.openxmlformats.org/officeDocument/2006/relationships" name="Defined Contribution Plans (Det" sheetId="50" state="visible" r:id="rId50"/>
    <sheet xmlns:r="http://schemas.openxmlformats.org/officeDocument/2006/relationships" name="Deferred Compensation Plan (Det" sheetId="51" state="visible" r:id="rId51"/>
    <sheet xmlns:r="http://schemas.openxmlformats.org/officeDocument/2006/relationships" name="Postretirement Benefit Plans (D" sheetId="52" state="visible" r:id="rId52"/>
    <sheet xmlns:r="http://schemas.openxmlformats.org/officeDocument/2006/relationships" name="Defined Benefit Plans (Details)" sheetId="53" state="visible" r:id="rId53"/>
    <sheet xmlns:r="http://schemas.openxmlformats.org/officeDocument/2006/relationships" name="Fair Value Measurements of Plan" sheetId="54" state="visible" r:id="rId54"/>
    <sheet xmlns:r="http://schemas.openxmlformats.org/officeDocument/2006/relationships" name="Stock-Based Compensation (Detai" sheetId="55" state="visible" r:id="rId55"/>
    <sheet xmlns:r="http://schemas.openxmlformats.org/officeDocument/2006/relationships" name="Stockholders' Equity (Details)" sheetId="56" state="visible" r:id="rId56"/>
    <sheet xmlns:r="http://schemas.openxmlformats.org/officeDocument/2006/relationships" name="Transactions with Related Par57" sheetId="57" state="visible" r:id="rId57"/>
    <sheet xmlns:r="http://schemas.openxmlformats.org/officeDocument/2006/relationships" name="Financial Instrument Risk Finan" sheetId="58" state="visible" r:id="rId58"/>
    <sheet xmlns:r="http://schemas.openxmlformats.org/officeDocument/2006/relationships" name="Segment sales to external custo" sheetId="59" state="visible" r:id="rId59"/>
    <sheet xmlns:r="http://schemas.openxmlformats.org/officeDocument/2006/relationships" name="Segment Information (Details)" sheetId="60" state="visible" r:id="rId60"/>
    <sheet xmlns:r="http://schemas.openxmlformats.org/officeDocument/2006/relationships" name="Commitments, Legal Proceeding61" sheetId="61" state="visible" r:id="rId61"/>
    <sheet xmlns:r="http://schemas.openxmlformats.org/officeDocument/2006/relationships" name="Quarterly Results of Operatio62" sheetId="62" state="visible" r:id="rId62"/>
  </sheets>
  <definedNames/>
  <calcPr calcId="124519" fullCalcOnLoad="1"/>
</workbook>
</file>

<file path=xl/sharedStrings.xml><?xml version="1.0" encoding="utf-8"?>
<sst xmlns="http://schemas.openxmlformats.org/spreadsheetml/2006/main" uniqueCount="970">
  <si>
    <t>Document and Entity Information Document - USD ($)</t>
  </si>
  <si>
    <t>12 Months Ended</t>
  </si>
  <si>
    <t>Dec. 31, 2016</t>
  </si>
  <si>
    <t>Feb. 17, 2017</t>
  </si>
  <si>
    <t>Jun. 30, 2016</t>
  </si>
  <si>
    <t>Document and Entity Information [Abstract]</t>
  </si>
  <si>
    <t>Entity Registrant Name</t>
  </si>
  <si>
    <t>BOISE CASCADE COMPANY</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Dec. 31, 2015</t>
  </si>
  <si>
    <t>Dec. 31, 2014</t>
  </si>
  <si>
    <t>Sales</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from operations</t>
  </si>
  <si>
    <t>Foreign currency exchange gain (loss)</t>
  </si>
  <si>
    <t>Interest expense</t>
  </si>
  <si>
    <t>Interest income</t>
  </si>
  <si>
    <t>Change in fair value of interest rate swaps</t>
  </si>
  <si>
    <t>Loss on extinguishment of debt</t>
  </si>
  <si>
    <t>Total nonoperating income (expense)</t>
  </si>
  <si>
    <t>Income before income taxes</t>
  </si>
  <si>
    <t>Income tax provision</t>
  </si>
  <si>
    <t>Net Income</t>
  </si>
  <si>
    <t>Weighted average common shares outstanding:</t>
  </si>
  <si>
    <t>Basic</t>
  </si>
  <si>
    <t>Diluted</t>
  </si>
  <si>
    <t>Net income per common share:</t>
  </si>
  <si>
    <t>Consolidated Statements of Comprehensive Income - USD ($) $ in Thousands</t>
  </si>
  <si>
    <t>Statement of Comprehensive Income [Abstract]</t>
  </si>
  <si>
    <t>Defined benefit pension plans</t>
  </si>
  <si>
    <t>Actuarial gain (loss), net of tax of $3,703, $3,235, and ($28,782), respectively</t>
  </si>
  <si>
    <t>Amortization of actuarial (gain) loss, net of tax of $957, $1,880, and ($8), respectively</t>
  </si>
  <si>
    <t>Effects of settlements, net of tax of $1,598, $193, and $0, respectively</t>
  </si>
  <si>
    <t>Other comprehensive income (loss), net of tax</t>
  </si>
  <si>
    <t>Comprehensive income</t>
  </si>
  <si>
    <t>Consolidated Statements of Comprehensive Income Parenthetical - USD ($) $ in Thousands</t>
  </si>
  <si>
    <t>Actuarial gain (loss), tax</t>
  </si>
  <si>
    <t>Amortization of actuarial (gain) loss, tax</t>
  </si>
  <si>
    <t>Effects of settlements, tax</t>
  </si>
  <si>
    <t>Consolidated Balance Sheets - USD ($) $ in Thousands</t>
  </si>
  <si>
    <t>Current Assets</t>
  </si>
  <si>
    <t>Cash and cash equivalents</t>
  </si>
  <si>
    <t>Receivables</t>
  </si>
  <si>
    <t>Trade, less allowances of $1,459 and $1,734</t>
  </si>
  <si>
    <t>Related parties</t>
  </si>
  <si>
    <t>Other</t>
  </si>
  <si>
    <t>Inventories</t>
  </si>
  <si>
    <t>Prepaid expenses and other</t>
  </si>
  <si>
    <t>Total current assets</t>
  </si>
  <si>
    <t>Property and equipment, net</t>
  </si>
  <si>
    <t>Timber deposits</t>
  </si>
  <si>
    <t>Goodwill</t>
  </si>
  <si>
    <t>Intangible assets, net</t>
  </si>
  <si>
    <t>Deferred income taxes</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Commitments and contingent liabilities</t>
  </si>
  <si>
    <t xml:space="preserve"> </t>
  </si>
  <si>
    <t>Stockholders' equity</t>
  </si>
  <si>
    <t>Preferred stock, $0.01 par value per share; 50,000 shares authorized, no shares issued and outstanding</t>
  </si>
  <si>
    <t>Common stock, $0.01 par value per share; 300,000 shares authorized, 43,520 and 43,413 shares issued, respectively</t>
  </si>
  <si>
    <t>Treasury stock, 5,167 and 4,587 shares at cost,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receivables, allowances</t>
  </si>
  <si>
    <t>Preferred stock, par value</t>
  </si>
  <si>
    <t>Preferred stock, authorized</t>
  </si>
  <si>
    <t>Preferred stock, outstanding</t>
  </si>
  <si>
    <t>Common stock, par value</t>
  </si>
  <si>
    <t>Common stock, authorized</t>
  </si>
  <si>
    <t>Common stock, issued</t>
  </si>
  <si>
    <t>Treasury stock, shares</t>
  </si>
  <si>
    <t>Consolidated Statements of Cash Flows - USD ($) $ in Thousands</t>
  </si>
  <si>
    <t>Cash provided by (used for) operations</t>
  </si>
  <si>
    <t>Items in net income not using (providing) cash</t>
  </si>
  <si>
    <t>Depreciation and amortization, including deferred financing costs and other</t>
  </si>
  <si>
    <t>Stock-based compensation</t>
  </si>
  <si>
    <t>Pension expense</t>
  </si>
  <si>
    <t>Decrease (increase) in working capital, net of acquisitions</t>
  </si>
  <si>
    <t>Accounts payable and accrued liabilities</t>
  </si>
  <si>
    <t>Pension contributions</t>
  </si>
  <si>
    <t>Income taxes payable</t>
  </si>
  <si>
    <t>Net cash provided by operations</t>
  </si>
  <si>
    <t>Cash provided by (used for) investment</t>
  </si>
  <si>
    <t>Expenditures for property and equipment</t>
  </si>
  <si>
    <t>Acquisitions of businesses and facilities</t>
  </si>
  <si>
    <t>Proceeds from sales of assets and other</t>
  </si>
  <si>
    <t>Net cash used for investment</t>
  </si>
  <si>
    <t>Cash provided by (used for) financing</t>
  </si>
  <si>
    <t>Borrowings of long-term debt, including revolving credit facility</t>
  </si>
  <si>
    <t>Payments of long-term debt, including revolving credit facility</t>
  </si>
  <si>
    <t>Treasury stock purchased</t>
  </si>
  <si>
    <t>Financing costs</t>
  </si>
  <si>
    <t>Tax withholding payments for stock-based awards</t>
  </si>
  <si>
    <t>Net cash provided by (used for) financing</t>
  </si>
  <si>
    <t>Net increase (decrease) in cash and cash equivalents</t>
  </si>
  <si>
    <t>Balance at beginning of the period</t>
  </si>
  <si>
    <t>Balance at end of the period</t>
  </si>
  <si>
    <t>Consolidated Statements of Stockholders' Equity - USD ($) $ in Thousands</t>
  </si>
  <si>
    <t>Total</t>
  </si>
  <si>
    <t>Common Stock [Member]</t>
  </si>
  <si>
    <t>Treasury Stock [Member]</t>
  </si>
  <si>
    <t>Additional Paid-in Capital [Member]</t>
  </si>
  <si>
    <t>Accumulated Other Comprehensive Loss [Member]</t>
  </si>
  <si>
    <t>Retained Earnings [Member]</t>
  </si>
  <si>
    <t>Common stock, shares, issued at Dec. 31, 2013</t>
  </si>
  <si>
    <t>Balance at Dec. 31, 2013</t>
  </si>
  <si>
    <t>Treasury stock, shares at Dec. 31, 2013</t>
  </si>
  <si>
    <t>Other comprehensive income (loss)</t>
  </si>
  <si>
    <t>Common stock issued, shares</t>
  </si>
  <si>
    <t>Common stock issued, value</t>
  </si>
  <si>
    <t>Common stock, shares, issued at Dec. 31, 2014</t>
  </si>
  <si>
    <t>Balance at Dec. 31, 2014</t>
  </si>
  <si>
    <t>Treasury stock, shares at Dec. 31, 2014</t>
  </si>
  <si>
    <t>Treasury stock, shares acquired</t>
  </si>
  <si>
    <t>Treasury stock, acquired</t>
  </si>
  <si>
    <t>Common stock, shares, issued at Dec. 31, 2015</t>
  </si>
  <si>
    <t>Balance at Dec. 31, 2015</t>
  </si>
  <si>
    <t>Treasury stock, shares at Dec. 31, 2015</t>
  </si>
  <si>
    <t>Common stock, shares, issued at Dec. 31, 2016</t>
  </si>
  <si>
    <t>Balance at Dec. 31, 2016</t>
  </si>
  <si>
    <t>Treasury stock, shares at Dec. 31, 2016</t>
  </si>
  <si>
    <t>Nature of Operations and Basis of Presentation</t>
  </si>
  <si>
    <t>Organization, Consolidation and Presentation of Financial Statements [Abstract]</t>
  </si>
  <si>
    <t>Nature of Operations and Basis of Presentation Boise Cascade Company is a building products company headquartered in Boise, Idaho. Our operations began on October 29, 2004 (inception), when we acquired the forest products assets of OfficeMax. As used in these consolidated financial statements, the terms "Boise Cascade," "we," and "our" refer to Boise Cascade Company and its consolidated subsidiaries. We are one of the largest producers of engineered wood products (EWP) and plywood in North America and a leading United States (U.S.) wholesale distributor of building products. We operate our business using three reportable segments: (1) Wood Products, which manufactures EWP, plywood, ponderosa pine lumber, studs, and particleboard, (2) Building Materials Distribution, which is a wholesale distributor of building materials, and (3) Corporate and Other, which includes corporate support staff services, related assets and liabilities, pension plan activity, and foreign currency exchange gains and losses. For more information, see Note 14, Segment Information.</t>
  </si>
  <si>
    <t>Summary of Significant Accounting Policies</t>
  </si>
  <si>
    <t>Accounting Policies [Abstract]</t>
  </si>
  <si>
    <t>Summary of Significant Accounting Policies Principles of Consolidation The consolidated financial statements include the accounts of Boise Cascade and its subsidiaries. Intercompany balances and transactions have been eliminated. 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Revenue Recognition We recognize revenue when the following criteria are met: persuasive evidence of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 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121.6 million , $109.2 million , and $104.8 million are included in "Selling and distribution expenses" for the years ended December 31, 2016 , 2015 , and 2014 , respectively.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Cash and Cash Equivalents Cash equivalents consist of short-term investments that have a maturity of three months or less at the date of purchase. At December 31, 2016 and 2015 , the majority of our cash and cash equivalents were invested in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rade Accounts Receivables and Allowance for Doubtful Accounts Trade accounts receivable are stated at the amount we expect to collect. Trade accounts receivable do not bear interest. We make ongoing estimates relating to the collectibility of our accounts receivable and maintain a reserve for estimated losses resulting from the inability of our customers to meet their financial obligations to us. At December 31, 2016 and 2015 , we had $1.5 million and $1.7 million ,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S. and Canada. A significant portion of our sales are concentrated with a relatively small number of customers. In 2016 , our top ten customers represented approximately 33% of sales. At December 31, 2016 , receivables from two customers accounted for approximately 11% and 12% , respectively, of total receivables. At December 31, 2015 , receivables from two customers each accounted for approximately 10%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i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See Note 9, Retirement and Benefit Plans, for the fair value measurements of our defined benefit plans' assets. Financial Instruments Our financial instruments are cash and cash equivalents, accounts receivable, accounts payable, long-term debt, and interest rate swaps. Our cash is recorded at cost, which approximates fair value, and our cash equivalents are money market funds measured at fair value. As of December 31, 2016 and 2015 , we held $78.1 million and $170.2 million , respectively, in money market funds that are measured at fair value on a recurring basis using Level 1 inputs. The recorded values of accounts receivable and accounts payable approximate fair values based on their short-term nature. At December 31, 2016 and 2015 , the book value of our fixed-rate debt was $350.0 million and $300.0 million , respectively, and the fair value was estimated to be $347.4 million and $309.0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is based on market conditions such as the London Interbank Offered Rate (LIBOR) or a base rate. Because the interest rate on the term loans is based on current market conditions, we believe that the estimated fair value of the outstanding balance on our term loans approximates book value. We are exposed to financial risks such as changes in interest rates, foreign currency exchange rates, and commodity price risk. We employ a variety of practices to manage these risks, including operating and financing activities and, where deemed appropriate, the use of derivative instruments. As discussed in Note 13, Financial Instrument Risk, we use interest rate swaps to mitigate our variable interest rate exposure, the fair value of which is measured based on Level 2 inputs. Vendor and Customer Rebates and Allowances We receive rebates and allowances from our vendors under a number of different programs, including vendor marketing programs. At December 31, 2016 and 2015 , we had $7.0 million and $7.7 million , respectively, of vendor rebates and allowances recorded in "Receivables, Other" on the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 At December 31, 2016 and 2015 , we had $31.6 million and $27.7 million , respectively, of rebates payable to our customers recorded in "Accrued liabilities, Other" on our Consolidated Balance Sheets. 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 Leases We assess lease classification as either capital or operating at lease inception or upon modification. We lease a portion of our distribution centers as well as other property and equipment under operating leases. Substantially all lease agreements have fixed payment terms based on the passage of time. Some lease agreements provide us with the option to purchase the leased property. Additionally, some agreements contain renewal options generally ranging from one to ten years, with fixed payment terms similar to those in the original lease agreements. For purposes of determining straight-line rent expense, the lease term is calculated from the date we first take possession of the facility, including any periods of free rent and any renewal option periods we are reasonably assured of exercising. Inventory Valuation Inventories are valued at the lower of cost or market. Cost is based on the first-in, first-out (FIFO) method of inventory valuation or average cost. Wholesale distribution inventories include costs incurred in bringing inventory to its existing location. Manufactured inventories include costs for materials, labor, and factory overhead. Log inventories include costs to harvest and deliver the logs. Inventories included the following (work in process is not material): December 31, December 31, (thousands) Finished goods and work in process $ 330,026 $ 292,826 Logs 63,208 58,299 Other raw materials and supplies 40,217 33,732 $ 433,451 $ 384,857 Property and Equipment Property and equipment are recorded at cost. Cost includes expenditures for major improvements and replacements and the amount of interest cost associated with significant capital additions. For the years ended December 31, 2016 , 2015 , and 2014 , we did not capitalize any interest. We expense all repair and maintenance costs as incurred. When property and equipment are retired, sold, or otherwise disposed of, the asset's carrying amount and related accumulated depreciation are removed from the accounts and any gain or loss is included in income (loss). We use the straight-line method of depreciation. Property and equipment consisted of the following asset classes with the following general range of estimated useful lives: December 31, December 31, General Range of Estimated Useful Lives in Years (thousands) Land $ 38,700 $ 36,876 Buildings 136,087 106,269 20 - 40 Improvements 50,655 46,205 10 - 15 Mobile equipment, information technology, and office furniture 125,486 109,702 3 - 7 Machinery and equipment 613,060 437,433 7 - 12 Construction in progress 34,877 34,661 998,865 771,146 Less accumulated depreciation (430,163 ) (368,480 ) $ 568,702 $ 402,666 As of December 31, 2016 , property and equipment includes two EWP facilities acquired by us on March 31, 2016. For more information, see Note 5, Acquisitions. Long-Lived Asset Impairment We review long-lived assets for impairment when events or changes in circumstances indicate that the carrying amount of assets may not be recoverable. An impairment of long-lived assets exists when the carrying value is not recoverable through future undiscounted cash flows from operations and when the carrying value of an asset or asset group exceeds its fair value. Goodwill and Intangible Assets We maintain two reporting units for purposes of our goodwill impairment testing, Wood Products and Building Materials Distribution, which are the same as our operating segments discussed in Note 14,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We completed our annual assessment of goodwill in fourth quarter 2016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it is reasonably likely to have a material impact on the fair value of our reporting units. Examples of the factors that were considered include the results of the most recent quantitative impairment test, current and long-term forecasted financial results, changes in the discount rate between current and prior years, and operating strategy for each reporting unit. Based on the qualitative analysis performed in 2016 ,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 For our intangible asset impairment testing, we use a discounted cash flow approach, based on a relief from royalty method (Level 3 measurement). This method assumes that, through ownership of trademarks and trade names, we avoid royalty expenses associated with licensing, resulting in cost savings. An estimated royalty rate, determined as a percentage of the related net sales, is used to estimate the value of the intangible assets. Based on the impairment tests of our intangible assets with indefinite lives performed in fourth quarter 2016 , we determined that the fair value of our intangible assets exceeds their carrying value. See Note 6, Goodwill and Intangible Assets, for additional information. Asset Retirement Obligations 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At December 31, 2016 and 2015 , we had $1.0 million and $0.2 million , respectively, of asset retirement obligations recorded in "Other long-term liabilities" on our Consolidated Balance Sheets. At December 31, 2016 , these liabilities related primarily to a waste treatment pond and landfill closure costs. The liabilities are based on the best estimate of current costs and are updated periodically to reflect current technology, laws and regulations, inflation, and other economic factors. We do not have any assets legally restricted for purposes of settling asset retirement obligations.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on equipment and/or an operating facility if the equipment and/or facility were to undergo major maintenance, renovation, or demolition; (ii) retention ponds that may be required to be drained and/or cleaned if the related operating facility is closed; and (i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 Pension Benefits 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9, Retirement and Benefit Plans, for additional information related to our pension plan. While we believe that the assumptions used to measure our pension obligations are reasonable, differences in actual experience or changes in assumptions may materially affect our pension obligations and future expense. Deferred Software Costs We defer internal-use software costs that benefit future years. These costs are amortized using the straight-line method over the expected life of the software, typically three to five years. "Other assets" in the Consolidated Balance Sheets includes $6.5 million of deferred software costs at both December 31, 2016 and 2015 . We amortized $2.1 million , $1.6 million , and $1.3 million of deferred software costs for the years ended December 31, 2016 , 2015 , and 2014 , respectively. Labor Concentration and Unions As of December 31, 2016 , we had approximately 6,210 employees. Approximately 24% of these employees work pursuant to collective bargaining agreements. As of December 31, 2016 , we had nine collective bargaining agreements. Four agreements, covering approximately 658 employees at our Elgin plywood plant and sawmill, La Grande particleboard plant, Kettle Falls plywood plant, and Woodinville BMD facility, originally expired on May 31, 2016, but were subsequently renewed in January 2017. In addition, we have two agreements, covering approximately 47 employees at our Billings BMD facility and Vancouver BMD facility, that are scheduled to expire on March 31, 2017, as well as an agreement, covering approximately 712 employees at our Oakdale and Florien plywood plants, that is scheduled to expire on July 15, 2017. We also have an agreement, covering approximately 87 employees at our Canadian EWP facility that is scheduled to expire on December 31, 2017. If these agreements are not renewed or extended upon their termination, we could experience a material labor disruption or significantly increased labor costs, which could prevent us from meeting customer demand or reduce our sales and profitability. Self-Insurance We are self-insured for certain losses related to workers' compensation and medical claims as well as general and auto liability.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At December 31, 2016 and 2015 , self-insurance related liabilities of $8.4 million and $9.7 million , respectively, were classified within "Accrued liabilities," and $10.0 million and $9.8 million , respectively, were classified within "Other long-term liabilities" on our Consolidated Balance Sheets. New and Recently Adopted Accounting Standards In January 2017, the Financial Accounting Standards Board (FASB) issued Accounting Standards Update (ASU) 2017-04, Intangibles - Goodwill and Other (Topic 350): Simplifying the Test for Goodwill Impairment .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do not expect this guidance to have a material effect on our financial statements. In August 2016, the FASB issued ASU 2016-15, Statement of Cash Flows (Topic 230): Classification of Certain Cash Receipts and Cash Payments (a consensus of the Emerging Issues Task Force) . This ASU is intended to reduce diversity in practice in how certain transactions are classified in the statement of cash flows. This new standard is effective for annual periods beginning after December 15, 2017, and interim periods within that reporting period. Early adoption is permitted, provided that all of the amendments are adopted in the same period. The guidance requires application using a retrospective transition method. We are evaluating the effect that this guidance will have on our consolidated statements of cash flows. In March 2016, the FASB issued ASU 2016-09,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is new standard is effective for annual periods beginning after December 15, 2016, and interim periods within that reporting period. We will adopt this standard in the first quarter of 2017, under the modified retrospective method, with the cumulative effect of adoption recorded as an adjustment to 2017 beginning retained earnings. The new standard will result in excess tax benefits and deficiencies on share-based transactions being recorded as income tax expense or benefit rather than in additional-paid-in-capital. We will also classify excess tax benefits on share-based payments in the operating section of our consolidated statement of cash flows. Furthermore, we expect to record an adjustment to beginning retained earnings of approximately $0.2 million as we have made an election to account for share-based award forfeitures as they occur, rather than making estimates of future forfeitures. In February 2016, the FASB issued ASU 2016-02, Leases (Topic 842) . This amendment requires a lessee to recognize substantially all leases (whether operating or finance leases) on the balance sheet as a right-of-use asset and an associated lease liability. Short-term leases of 12 months or less are excluded from this amendment. For leases defined as finance leases under the new standard, the lessee subsequently recognizes interest expense and amortization of the right-of-use asset, similar to accounting for capital leases under current GAAP. For leases defined as operating leases under the new standard, the lessee subsequently recognizes straight-line lease expense over the life of the lease. This new standard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The adoption of this ASU will result in a significant increase to our balance sheet for lease liabilities and right-of-use assets, which has not yet been quantified. We are currently evaluating this and the other effects of this ASU on our financial statement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We will adopt this standard in first quarter of 2017 and do not expect this guidance to have a material effect on our financial statements. In May 2015, the FASB issued ASU 2015-07, Fair Value Measurement (Topic 820): Disclosures of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We adopted the new standard on January 1, 2016 although there was no effect on our interim reporting periods. The adoption of this standard had no impact on our financial statements except for certain pension asset disclosures in "Fair Value Measurements of Plan Assets" of Note 9, Retirement and Benefit Plans. In May 2014, the FASB issued ASU 2014-09, Revenue from Contracts with Customers (Topic 606) . This ASU will replace most existing revenue recognition guidance in U.S. GAAP when it becomes effective and requires an entity to recognize the amount of revenue to which it expects to be entitled for the transfer of promised goods or services to customers. The guidance also requires additional disclosure to help users of financial statements better understand the nature, amount, timing, and uncertainty of revenue that is recognized. Furthermore, numerous updates were issued in 2016 that provide clarification on a number of specific issues. The new standard is effective for annual and interim reporting periods beginning after December 15, 2017 and we currently anticipate adopting it effective January 1, 2018. The standard permits the use of either the retrospective or cumulative effect transition method. We are still evaluating the transition method we will elect upon implementation. As a result of our preliminary assessment, we do not anticipate a material impact on the revenue recognition practices of our Building Materials Distribution segment. We have not yet completed our preliminary assessment of the revenue recognition practices of our Wood Products segment. We continue to evaluate the standard as well as additional changes, modifications or interpretations which may impact our current conclusions. There were no other accounting standards recently issued that had or are expected to have a material impact on our consolidated financial statements and associated disclosures. Reclassifications Certain amounts in prior years' consolidated financial statements have been reclassified to conform with current year's presentation, none of which were considered material.</t>
  </si>
  <si>
    <t>Income Taxes</t>
  </si>
  <si>
    <t>Income Tax Disclosure [Abstract]</t>
  </si>
  <si>
    <t>Income Taxes Income Tax Provision Income before income taxes includes the following components: Year Ended December 31 2016 2015 2014 (thousands) Domestic $ 41,703 $ 79,414 $ 122,727 Foreign 1,598 1,268 578 Income before income taxes $ 43,301 $ 80,682 $ 123,305 The income tax provision shown in the Consolidated Statements of Operations includes the following: Year Ended December 31 2016 2015 2014 (thousands) Current income tax provision (benefit) Federal $ 10,664 $ (2,938 ) $ 27,568 State 2,201 555 5,023 Foreign 5 — — Total current 12,870 (2,383 ) 32,591 Deferred income tax provision (benefit) Federal 2,549 27,011 9,740 State (1,536 ) 3,872 965 Foreign (8,836 ) — — Total deferred (7,823 ) 30,883 10,705 Income tax provision $ 5,047 $ 28,500 $ 43,296 The effective tax rate varies from the U.S. Federal statutory income tax rate principally due to the following: Year Ended December 31 2016 2015 2014 (thousands, except percentages) Income before income taxes $ 43,301 $ 80,682 $ 123,305 Statutory U.S. income tax rate 35.0 % 35.0 % 35.0 % Statutory tax provision $ 15,155 $ 28,239 $ 43,157 State taxes 1,370 3,006 4,097 Domestic production activities deduction (165 ) (299 ) (2,031 ) Unrecognized tax benefits 1,717 433 313 Change in valuation allowance (9,884 ) — — Tax credits (2,904 ) (2,043 ) (2,581 ) Other (242 ) (836 ) 341 Total $ 5,047 $ 28,500 $ 43,296 Effective income tax rate 11.7 % 35.3 % 35.1 % During the years ended December 31, 2016 , 2015 , and 2014 , cash paid for taxes, net of refunds received, was $6.7 million , $0.7 million , and $40.3 million , respectively. Deferred income taxes reflect the net tax effects of temporary differences between the carrying amount of assets and liabilities for financial reporting purposes and the amounts for income tax purposes. The components of our net deferred tax assets and liabilities at December 31, 2016 and 2015 , are summarized as follows: December 31, 2016 December 31, 2015 (thousands) Deferred tax assets Employee benefits $ 54,895 $ 52,840 Inventories 5,237 6,618 Foreign net operating loss carryforward 5,383 5,440 Other 7,628 8,070 Gross deferred tax assets 73,143 72,968 Valuation allowance (a) — (9,884 ) Net deferred tax assets $ 73,143 $ 63,084 Deferred tax liabilities Property and equipment $ 62,948 $ 56,061 Intangible assets and other 5,039 5,264 Other 2,655 851 Deferred tax liabilities $ 70,642 $ 62,176 Total deferred tax assets, net $ 2,501 $ 908 ______________________________________ (a) As of December 31, 2016 and 2015 , the deferred tax assets in our foreign subsidiaries were primarily the result of net operating losses. As of each reporting date, management considers new evidence, both positive and negative, that could affect its view of the future realization of deferred tax assets. During fourth quarter 2016, because we achieved three years of cumulative pretax income in the Canadian tax jurisdiction and due to the implementation of a tax-planning strategy, management determined that there is sufficient positive evidence to conclude that it is more likely than not that the deferred tax assets are realizable and therefore released the valuation allowance in the amount of $9.9 million . As of December 31, 2016 , we have foreign net operating loss carryforwards of $24.0 million , which if unused, will expire in years 2026 through 2036. The foreign net operating loss carryforwards in the income tax returns filed included unrecognized tax benefits. The deferred tax assets recognized for those net operating losses are presented net of these unrecognized tax benefits. We have state income tax credits totaling $1.4 million as of December 31, 2016 , which if unused will expire in years 2020-2026. Income Tax Uncertainties The following table summarizes the changes related to our gross unrecognized tax benefits excluding interest and penalties: 2016 2015 2014 (thousands) Balance as of January 1 $ 878 $ 309 $ — Increases related to prior years' tax positions 1,657 431 172 Increases related to current year tax positions 104 145 137 Decreases related to prior years' tax positions — (7 ) — Settlements (415 ) — — Balance as of December 31 $ 2,224 $ 878 $ 309 As of December 31, 2016 , 2015 and 2014 , we had $2.2 million , $0.9 million , and $0.3 million respectively, of unrecognized tax benefits recorded on our Consolidated Balance Sheets, excluding interest and penalties. Of the total unrecognized tax benefits recorded, $2.1 million , $0.7 million , and $0.3 million (net of the federal benefit for state taxes), respectively, would impact the effective tax rate if recognized. We recognize interest and penalties related to uncertain tax positions as income tax expense in our Consolidated Statements of Operations. For the years ended December 31, 2016 , 2015 , and 2014 , we recognized an insignificant amount of interest and penalties related to taxes. We recognize tax liabilities and adjust these liabilities when our judgment changes as a result of the evaluation of new information not previously available or as new uncertainties occur. We do not expect the unrecognized tax benefits to change significantly over the next twelve months. We file federal income tax returns in the U.S. and various state and foreign jurisdictions. Tax years 2013 to present remain open to examination in the U.S. and tax years 2012 to present remain open to examination in Canada and various states. We recorded net operating losses in Canada beginning in 2006 that are subject to examinations and adjustments up to four years following the year in which they are utilized.</t>
  </si>
  <si>
    <t>Net Income Per Common Share</t>
  </si>
  <si>
    <t>Earnings Per Share [Abstract]</t>
  </si>
  <si>
    <t>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s there are no conditions under which those shares will not be issued. For more information about common share activity during the period, see Note 11, Stockholders' Equity.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SUs, and performance stock units (PSUs) for each period using the treasury stock method. Under the treasury stock method, the exercise price of a share, the amount of compensation expense, if any, for future service that has not yet been recognized, and the amount of tax benefits that would be recorded in additional paid-in-capital, if any, when the share is exercised are assumed to be used to repurchase shares in the current period. The following table sets forth the computation of basic and diluted net income per common share: Year Ended December 31 2016 2015 2014 (thousands, except per-share data) Net income $ 38,254 $ 52,182 $ 80,009 Weighted average common shares outstanding during the period (for basic calculation) 38,761 39,239 39,412 Dilutive effect of other potential common shares 164 116 80 Weighted average common shares and potential common shares (for diluted calculation) 38,925 39,355 39,492 Net income per common share - Basic $ 0.99 $ 1.33 $ 2.03 Net income per common share - Diluted $ 0.98 $ 1.33 $ 2.03 The computation of the dilutive effect of other potential common shares excludes stock awards representing 0.2 million , 0.1 million , and 0.2 million shares of common stock in the years ended December 31, 2016 , 2015 , and 2014 , respectively. Under the treasury stock method, the inclusion of these stock awards would have been antidilutive.</t>
  </si>
  <si>
    <t>Acquisitions</t>
  </si>
  <si>
    <t>Business Combinations [Abstract]</t>
  </si>
  <si>
    <t>Business Combination Disclosure</t>
  </si>
  <si>
    <t>Acquisitions On March 31, 2016, our wholly owned subsidiary, Boise Cascade Wood Products, L.L.C., completed the acquisition of Georgia-Pacific LLC's and certain of its affiliates' (collectively, GP) EWP facilities located in Thorsby, Alabama, and Roxboro, North Carolina, for an aggregate purchase price of $215.9 million , including a post-closing adjustment of $0.3 million based upon a working capital target (the Acquisition). We funded the Acquisition and related costs with cash on hand, a new $75.0 million term loan, and a $55.0 million draw under our revolving credit facility. For additional information on the new term loan and draw under our revolving credit facility, see Note 7, Debt. Acquisition-related costs of $3.6 million are recorded in "General and administrative expenses" in our Consolidated Statements of Operations for the year ended December 31, 2016. These facilities complement our existing EWP business and position us to support customers as the U.S. housing recovery continues in the years ahead. The additional EWP capacity will also help us cost effectively deliver products to our customers in the eastern and southeastern U.S. Sales, including sales to our Building Materials Distribution segment, and net operating loss (excluding sales and marketing costs) from these facilities of $68.3 million and $2.4 million , respectively, were reported as part of the Wood Products segment for the period from April 1, 2016 through December 31, 2016. Goodwill represents the excess of the purchase price and related costs over the fair value of the net tangible and intangible assets of businesses acquired. The primary qualitative factor that contributed to the recognition of goodwill relates to additional capacity and an assembled workforce in key product lines to serve future and existing customers. The facilities are geographically located in a high growth housing area that allows us to optimize our mill system and realize freight and other cost synergies. All of the goodwill was assigned to the Wood Products segment and is deductible for U.S. income tax purposes. The following table summarizes the final allocations of the purchase price to the assets acquired and liabilities assumed, based on our estimates of the fair value at the date of the Acquisition: Acquisition Date Fair Value (thousands) Accounts receivable $ 10,467 Inventories 17,837 Property and equipment 149,135 Other assets 619 Intangible assets: Customer relationships 6,000 Goodwill 33,610 Assets acquired 217,668 Accrued liabilities 1,768 Liabilities assumed 1,768 Net assets acquired $ 215,900 Pro Forma Financial Information The following pro forma financial information gives effect to the Acquisition as if it had occurred on January 1, 2015. The pro forma financial information also gives effect to the issuance of a $75.0 million term loan due March 30, 2026 and a $55.0 million draw under our revolving credit facility incurred to partially finance the Acquisition, as if such transactions had occurred on January 1, 2015. The pro forma results are intended for informational purposes only and do not purport to represent what our results of operations would actually have been had the Acquisition and related financing transactions occurred on January 1, 2015. They also do not reflect any revenue enhancements or cost savings, operating synergies, customer attrition, or incremental depreciation upon the restart of laminated veneer lumber assets at Roxboro. Pro Forma Year Ended December 31 2016 2015 (unaudited, thousands, except per-share data) Sales $ 3,938,409 $ 3,726,477 Net income (a) $ 41,400 $ 54,425 Net income per common share - Basic $ 1.07 $ 1.39 Net income per common share - Diluted $ 1.06 $ 1.38 ______________________________________ (a) The pro forma financial information for the years ended December 31, 2016 and 2015, was adjusted to exclude $3.6 million and $1.6 million , respectively, of pre-tax acquisition-related costs for legal, accounting, and other advisory-related services.</t>
  </si>
  <si>
    <t>Goodwill and Intangible Assets</t>
  </si>
  <si>
    <t>Goodwill and Intangible Assets Disclosure [Abstract]</t>
  </si>
  <si>
    <t>Goodwill and Intangible Assets Goodwill represents the excess of the purchase price and related costs over the fair value of the net tangible and intangible assets of businesses acquired. The carrying amount of our goodwill by segment is as follows: Building Wood Products Corporate Total (thousands) Balance at December 31, 2015 $ 5,593 $ 16,230 $ — $ 21,823 Additions — 33,610 (a) — 33,610 Balance at December 31, 2016 $ 5,593 $ 49,840 $ — $ 55,433 ______________________________________ (a) Represents the acquisition of GP's two EWP facilities. For additional information, see Note 5, Acquisitions. At December 31, 2016 and 2015 , intangible assets represent the values assigned to trade names and trademarks and customer relationships. The trade names and trademarks have indefinite lives and are not amortized. The weighted-average useful life for customer relationships from the date of purchase is approximately 11 years. Amortization expense is expected to be approximately $0.7 million per year for the next five years. Intangible assets consisted of the following: December 31, 2016 Gross Carrying Amount Accumulated Amortization Net Carrying Amount (thousands) Trade names and trademarks $ 8,900 $ — $ 8,900 Customer relationships 7,400 (753 ) 6,647 $ 16,300 $ (753 ) $ 15,547 December 31, 2015 Gross Carrying Amount Accumulated Amortization Net Carrying Amount (thousands) Trade names and trademarks $ 8,900 $ — $ 8,900 Customer relationships 1,400 (210 ) 1,190 $ 10,300 $ (210 ) $ 10,090</t>
  </si>
  <si>
    <t>Debt Disclosure [Abstract]</t>
  </si>
  <si>
    <t>Debt Long-term debt consisted of the following: December 31, December 31, (thousands) Asset-based revolving credit facility $ — $ — Asset-based credit facility term loan 50,000 50,000 Term loan 45,000 — 6.375% senior notes — 299,990 Unamortized premium on 6.375% senior notes — 1,215 5.625% senior notes due 2024 350,000 — Deferred financing costs (7,371 ) (6,616 ) Long-term debt $ 437,629 $ 344,589 At December 31, 2016 , the maturities for the aggregate amount of long-term debt outstanding were as follows (in thousands): 2017 $ — 2018 — 2019 — 2020 — 2021 — Thereafter 445,000 Asset-Based Credit Facility On May 15, 2015, Boise Cascade and its principal operating subsidiaries, Boise Cascade Wood Products, L.L.C., and Boise Cascade Building Materials Distribution, L.L.C., as borrowers, and Boise Cascade Wood Products Holdings Corp., Chester Wood Products LLC, and Moncure Plywood LLC, as guarantors, entered into an Amended and Restated Credit Agreement (Amended Agreement) with Wells Fargo Capital Finance, LLC, as administrative agent, and the banks named therein as lenders. The Amended Agreement includes a $350 million senior secured asset-based revolving credit facility (Revolving Credit Facility) maturing on April 30, 2020 and a $50.0 million term loan (ABL Term Loan) maturing on May 1, 2022. Interest on borrowings under our Revolving Credit Facility and ABL Term Loan are payable monthly. Borrowings under the Amended Agreement are constrained by a borrowing base formula dependent upon levels of eligible receivables and inventory reduced by outstanding borrowings and letters of credit (Availability). On February 11, 2016, we entered into the second amendment to the Amended Agreement so that the LIBOR rate for the ABL Term Loan is determined and adjusted on a monthly basis rather than a daily basis. On June 30, 2016, we entered into a joinder and revolver increase agreement that increased the aggregate revolving commitments from $350 million to $370 million . Also on June 30, 2016, we entered into the third amendment to the Amended Agreement to make certain modifications to the definition of eligible accounts in the Amended Agreement to increase the concentration limit related to certain accounts owed to the borrowers for purposes of determining borrowing base. Furthermore, on December 8, 2016, we entered into the fourth amendment to the Amended Agreement to increase our ability to issue other unsecured indebtedness to $100 million from $25 million provided that we are in compliance with certain financial covenants after giving effect to the debt incurrence on a pro forma basis.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 :1 fixed-charge coverage ratio (FCCR), applicable only if Availability falls below 10% of the aggregate revolving lending commitments (or $37 million ). Availability exceeded the minimum threshold amounts required for testing of the FCCR at all times since entering into the Amended Agreement, and Availability at December 31, 2016 , was $297.2 million . The Amended Agreement generally permits dividends only if certain conditions are met, including complying with either (i) pro forma Excess Availability (as defined in the Amended Agreement) equal to or exceeding 25% of the aggregate Revolver Commitments (as defined in the Amended Agreement) or (ii) (x) pro forma Excess Availability equal to or exceeding 15% of the aggregate Revolver Commitment and (y) a fixed-charge coverage ratio of 1 :1 on a pro forma basis. Revolving Credit Facility Interest rates under the Revolving Credit Facility are based, at our election, on either LIBOR or a base rate, as defined in the Amended Agreement, plus a spread over the index elected that ranges from 1.25% to 1.75% for loans based on LIBOR and from 0.25% to 0.75%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0.25% to 0.375% per annum (based on facility utilization) of the average unused portion of the lending commitments. At both December 31, 2016 and 2015 , we had no borrowings outstanding under the Revolving Credit Facility and $5.9 million and $5.6 million , respectively, of letters of credit outstanding. These letters of credit and borrowings, if any, reduce Availability under the Revolving Credit Facility by an equivalent amount. During the year ended December 31, 2016 , the minimum and maximum borrowings under the Revolving Credit Facility were zero and $101.5 million , respectively, and the average interest rate on borrowings was approximately 1.72% .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LIBOR or a base rate, as defined in the Amended Agreement, plus a spread over the index elected that ranges from 1.75% to 2.25% for LIBOR rate loans and from 0.75% to 1.25% for base rate loans, both dependent on the amount of Average Excess Availability (as defined in the Amended Agreement). During the year ended December 31, 2016 , the average interest rate on the ABL Term Loan was approximately 2.23% .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net interest rate on the ABL Term Loan was approximately 1.5% . Term Loan On March 30, 2016 (Closing Date), Boise Cascade and its principal operating subsidiaries, Boise Cascade Wood Products, L.L.C., and Boise Cascade Building Materials Distribution, L.L.C., as borrowers, and the guarantors party thereto, entered into a term loan agreement (Term Loan Agreement) with American AgCredit, PCA, as administrative agent and sole lead arranger, and other banks in the Farm Credit system named therein as lenders. The Term Loan Agreement was for a $75.0 million secured term loan (Term Loan). The outstanding principal balance of the Term Loan amortizes and is payable in equal installments of $10 million per year on each of the sixth, seventh, eighth, and ninth anniversaries of the Closing Date. The remaining principal balance is due and payable on March 30, 2026. The Term Loan may be repaid from time to time at the discretion of the borrowers without premium or penalty. However, any principal amount of the Term Loan repaid may not be subsequently re-borrowed, except as discussed below. Interest on our Term Loan is payable monthly. On December 8, 2016, we entered into the first amendment to the Term Loan Agreement which allows us to prepay the Term Loan and subsequently reborrow amounts prepaid on or before December 31, 2018. The option to reborrow applicable prepaid principal amounts expires on December 31, 2019. Reborrowings may be made in up to three instances in minimum amounts of $10 million each. In addition, amounts prepaid and eligible for reborrowing are subject to an unused line fee of 0.325% per annum times the average daily amount of the unused commitments. Subsequent to our entry into the first amendment, we prepaid $30 million of the Term Loan, which became available to reborrow pursuant to the first amendment. This prepayment satisfied our principal obligations due on the sixth, seventh, and eighth anniversaries of the Closing Date. Pursuant to the Term Loan Agreement, the borrowers are required to maintain, as of the end of any fiscal quarter, a Capitalization Ratio lower than 60% , a Consolidated Net Worth greater than $350 million , and Available Liquidity greater than $100 million (each as defined in the Term Loan Agreement). In addition, under the Term Loan Agreement, and subject to certain exceptions, the borrowers may not, among other things, (i) incur indebtedness, (ii) incur liens, (iii) make junior payments, (iv) make certain investments, and (v) under certain circumstances, make capital expenditures in excess of $50 million during four consecutive quarters. The Term Loan Agreement also includes customary representations of the borrowers and provides for certain events of default customary for similar facilities. Interest rates under the Term Loan Agreement are based, at our election, on either the LIBOR or a base rate, as defined in the Term Loan Agreement, plus a spread over the index. The applicable spread for the Term Loan ranges from 1.875% to 2.125% for LIBOR rate loans, and 0.875% to 1.125% for base rate loans, both dependent on our Interest Coverage Ratio (as defined in the Term Loan Agreement). The Term Loan was issued by three institutions within the Farm Credit system and will be eligible for patronage credits. During the period for which the Term Loan was outstanding, the average interest rate on the Term Loan was approximately 2.37% . We expect to receive patronage credits under the Term Loan. After giving effect to expected patronage distributions, the effective average net interest rate on the Term Loan was approximately 1.6% . Proceeds from the Term Loan were used to partially finance the Acquisition. The Term Loan is secured by a first priority mortgage on the Acquired Facilities and a first priority security interest on the equipment and certain tangible personal property located therein. For additional information on the Acquired Facilities, see Note 5, Acquisitions. 2020 Notes On October 22, 2012, Boise Cascade and its wholly owned subsidiary, Boise Cascade Finance Corporation (Boise Finance and together with Boise Cascade, the Co-issuers), issued $250 million of 6.375% senior notes due November 1, 2020 (2020 Notes) through a private placement that was exempt from the registration requirements of the Securities Act of 1933, as amended (Securities Act). Interest on our 2020 Notes was payable semiannually in arrears on May 1 and November 1. On March 28, 2013, Boise Finance was merged with and into Boise Cascade, with Boise Cascade as the surviving entity and sole issuer of the 2020 Notes. On August 15, 2013, we issued an additional $50 million in aggregate principal amount of 2020 Notes in a private offering that was exempt from registration under the Securities Act. The additional $50 million of 2020 Notes were priced at 103.5% of their principal amount plus accrued interest from May 1, 2013, and were issued as additional 2020 Notes under the related indenture dated as of October 22, 2012. On May 8, 2013 and November 26, 2013, we completed an offer to exchange any and all of our $250 million and $50 million , respectively, outstanding 2020 Notes for a like principal amount of new 6.375% Senior Notes due 2020 having substantially identical terms to those of the 2020 Notes. $250 million and $49,990,000 in aggregate principal amount (or 100% and 99.98% , respectively) of the outstanding 2020 Notes were tendered and accepted for exchange upon closing of the related exchange offers and were registered under the Securities Act. In connection with the issuance of the $350 million of 5.625% senior notes due September 1, 2024 (2024 Notes) described below, we commenced a tender offer to purchase any and all of our $300.0 million aggregate principal amount of 2020 Notes then outstanding. On August 29, 2016, we accepted for purchase an aggregate principal amount of $184.5 million of the 2020 Notes that were tendered. On November 1, 2016, we redeemed the remaining $115.5 million in aggregate principal amount of the 2020 Notes outstanding and our obligations under the indenture, pursuant to which the 2020 Notes were issued, were satisfied and discharged. In connection with these transactions, we recognized a pre-tax loss on the extinguishment of debt of $14.3 million during 2016. The loss includes $11.3 million of debt extinguishment premium payments and $3.0 million for the net write-off of a portion of the unamortized deferred financing costs and unamortized premium related to the 2020 Notes. 2024 Notes On August 29, 2016, Boise Cascade issued the 2024 Notes through a private placement that was exempt from the registration requirements of the Securities Act. The 2024 Notes mature on September 1, 2024 with interest payable semiannually in arrears on March 1 and September 1, commencing on March 1, 2017. The 2024 Notes are guaranteed by each of our existing and future direct or indirect domestic subsidiaries that is a guarantor under our Amended Agreement. Following the sale of our 2024 Notes, as noted above, we used the net proceeds of the sale to repurchase or redeem any and all of the 2020 Notes, to pay fees and expenses related to the offering of the 2024 Notes and incurred in connection with the repurchase or redemption of the 2020 Notes, and for general corporate purposes. The 2024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24 Notes. The terms of the indenture governing the 2024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24 Notes provides for customary events of default and remedies. Interest Rate Swaps For information on interest rate swaps, see Interest Rate Risk and Interest Rate Swaps of Note 13, Financial Instrument Risk. Cash Paid for Interest For the years ended December 31, 2016 , 2015 , and 2014 , cash payments for interest were $21.0 million , $20.6 million , and $20.2 million , respectively.</t>
  </si>
  <si>
    <t>Leases</t>
  </si>
  <si>
    <t>Leases [Abstract]</t>
  </si>
  <si>
    <t>Leases Rental expense for operating leases was $18.2 million , $18.1 million , and $17.5 million for the years ended December 31, 2016 , 2015 , and 2014 , respectively. Sublease rental income was not material in any of the periods presented. As of December 31, 2016 , our minimum lease payment requirements for noncancelable operating leases with remaining terms of more than one year are as follows (in thousands): 2017 $ 15,132 2018 14,697 2019 14,078 2020 13,850 2021 12,881 Thereafter 67,602 Total $ 138,240 These future minimum lease payment requirements have not been reduced by sublease income due in the future under noncancelable subleases. Minimum sublease income expected to be received in the future is not material.</t>
  </si>
  <si>
    <t>Retirement and Benefit Plans</t>
  </si>
  <si>
    <t>Compensation and Retirement Disclosure [Abstract]</t>
  </si>
  <si>
    <t>Retirement and Benefit Plans Our retirement plans consist of noncontributory defined benefit pension plans, contributory defined contribution savings plans, a deferred compensation plan, and a multiemployer health and welfare plan. Defined Benefit Plans Some of our employees are covered by noncontributory defined benefit pension plans. We have one qualified defined benefit pension plan, which includes the merging of a salaried plan and two plans for hourly employees to simplify administration of the plans. The following summarizes recent activity of each individual plan: • Benefits for salaried employees were frozen so that no future benefits have accrued since December 31, 2009. • From 2011 through 2015, plan amendments affected certain union and non-union hourly employees by closing participation and freezing future benefits. The benefit for hourly employees is generally based on a fixed amount per year of service (years of service determined as of the freeze dates). As a result, only certain hourly employees continue to accrue benefits after the effective dates of these amendments. • On March 9, 2015 and May 15, 2015, we made discretionary contributions to our qualified defined benefit pension plan (Pension Plan) of $10.0 million and $40.0 million , respectively. Due to the significant voluntary contributions made (not anticipated in our year end measurement), we elected to remeasure our Pension Plan on May 15, 2015. See "Assumptions" below for the impact on our discount rate and expected return on plan asset assumptions. • During the third quarter 2016, we offered a program whereby certain terminated vested participants and active employees of the Boise Cascade Company Pension Plan could elect to take a one-time voluntary lump-sum payment equal to the present value of future benefits. Active employees were required to retire on or before November 1, 2016 to receive their lump-sum benefits. This program closed on September 30, 2016 with participants electing lump-sum payments totaling approximately $21 million . Plan participants who elected to participate in the program received their lump-sum benefits on November 1, 2016. We remeasured the Pension Plan on November 1, 2016 and recorded settlement expense of $3.9 million in fourth quarter 2016. See "Assumptions" below for the impact on our discount rate and expected return on plan asset assumptions. We also have nonqualified salaried pension plans, which were frozen so that no future benefits have accrued since December 31, 2009. Defined Contribution Plans We sponsor contributory defined contribution savings plans for most of our salaried and hourly employees, and we generally provide company contributions to the savings plans. Since March 1, 2010, we have contributed 4% of each salaried participant's eligible compensation to the plan as a nondiscretionary company contribution. In addition, beginning in 2012, for the years that a performance target is met, we contribute an additional amount of the employee's eligible compensation, depending on company performance and the employee's years of service. During the years ended December 31, 2016 and 2015 , company performance resulted in no additional contributions. During the year ended December 31, 2014 , company performance resulted in additional contributions in the range of 1% to 2% of eligible compensation. The company contributions for union and nonunion hourly employees vary by location. Company contributions paid, or to be paid, to our defined contribution savings plans for the years ended December 31, 2016 , 2015 , and 2014 , were $11.4 million , $10.1 million , and $13.6 million , respectively. Defined Contributory Trust We have participated in a multiemployer defined contributory trust plan for certain union hourly employees since 2013. As of December 31, 2016 , 2015 , and 2014 approximately 1,369 , 1,431 and 1,378 , respectively, of our employees participated in this plan. For certain of these employees, per the terms of the representative collective bargaining agreements, we were required to contribute $0.80 , $0.75 and $0.50 , respectively, per hour per active employee during 2016 , 2015 , and 2014 . For certain other of these employees, we were required to contribute approximately 4% of the employee's earnings during 2016 , 2015 , and 2014 . Company contributions to the multiemployer defined contributory trust plan for each of the years ended December 31, 2016 and 2015 were $2.8 million . During the year ended December 31, 2014 , company contributions to the multiemployer defined contributory trust plan were $2.1 million . After required contributions, we have no further obligation to the plan. The plan and its assets are managed by a joint board of trustees. Deferred Compensation Plan We sponsor a deferred compensation plan. Under the plan, participating employees irrevocably elect each year to defer receipt of a portion of their base salary and incentive compensation. A participant's account is credited with imputed interest at a rate equal to 130% of Moody's Composite Average of Yields on Corporate Bonds. Participants may receive payment of their deferred compensation plan balance in a lump sum or in monthly installments over a specified period of years following the termination of their employment with the company. The deferred compensation plan is unfunded; therefore, benefits are paid from our general assets. We recognized $0.7 million of interest expense related to the plan for the year ended December 31, 2016 . During each of the years ended December 31, 2015 and 2014 , we recognized $0.6 million of interest expense related to the plan. At December 31, 2016 and 2015 , we had $13.7 million and $11.7 million , respectively, of liabilities related to the plan. At both December 31, 2016 and 2015 , we had $0.5 million recorded in "Accrued liabilities, Compensation and benefits" and $13.2 million and $11.2 million , respectively, were recorded at December 31, 2016 and 2015 , in "Other, Compensation and benefits" on our Consolidated Balance Sheets. Multiemployer Health and Welfare Plan We participate in a multiemployer health and welfare plan that covers medical, dental, and life insurance benefits for certain active employees as well as benefits for retired employees. As of December 31, 2016 , 2015 , and 2014 , approximately 658 , 651 , and 652 , respectively, of our employees participated in this plan. Per the terms of the representative collective bargaining agreements, we were required to contribute $5.00 per hour per active employee in 2013 and through May 31, 2014. From June 1, 2014 to May 31, 2015, we were required to contribute $5.25 per hour per active employee. Since June 1, 2015, we are required to contribute $5.50 per hour per active employee. Company contributions to the multiemployer health and welfare plan for both of the years ended December 31, 2016 and 2015 , were $7.6 million . During December 31, 2014 , company contributions to the multiemployer health and welfare plan were $7.3 million . After required contributions, we have no further obligation to the plan. The trustees of the plan determine the allocation of benefits between active and retired employees. Defined Benefit Obligations and Funded Status The following table, which includes only company-sponsored defined benefit plans, reconciles the beginning and ending balances of our projected benefit obligation and fair value of plan assets. We recognize the underfunded status of our defined benefit pension plans on our Consolidated Balance Sheets. We recognize changes in funded status in the year changes occur through other comprehensive income (loss). December 31 2016 2015 (thousands) Change in benefit obligation Benefit obligation at beginning of year $ 484,079 $ 513,798 Service cost 1,127 739 Interest cost 18,798 19,067 Actuarial (gain) loss 154 (27,817 ) Benefits paid (a) (43,966 ) (21,708 ) Benefit obligation at end of year 460,192 484,079 Change in plan assets Fair value of plan assets at beginning of year 399,462 363,959 Actual return on plan assets 30,100 2,954 Employer contributions 3,844 54,257 Benefits paid (a) (43,966 ) (21,708 ) Fair value of plan assets at end of year 389,440 399,462 Underfunded status $ (70,752 ) $ (84,617 ) Amounts recognized on our Consolidated Balance Sheets Current liabilities $ (804 ) $ (2,510 ) Noncurrent liabilities (69,948 ) (82,107 ) Net liability $ (70,752 ) $ (84,617 ) Amounts recognized in accumulated other comprehensive loss Net actuarial loss $ 59,540 $ 75,801 Prior service cost — — Net loss recognized $ 59,540 $ 75,801 ______________________________________ (a) Benefits paid during the year ended December 31, 2016 include approximately $21 million of lump-sum cash payments to certain terminated vested participants in settlement of pension obligations. The accumulated benefit obligation for all defined benefit pension plans was $460.2 million and $484.1 million at December 31, 2016 and 2015 , respectively. All of our defined benefit pension plans have accumulated benefit obligations that exceed the fair value of plan assets. Net Periodic Benefit Cost and Other Comprehensive (Income) Loss The components of net periodic benefit cost and other amounts recognized in other comprehensive (income) loss are as follows: Year Ended December 31 2016 2015 2014 (thousands) Net periodic benefit cost Service cost $ 1,127 $ 739 $ 1,682 Interest cost 18,798 19,067 20,179 Expected return on plan assets (20,324 ) (22,366 ) (21,000 ) Amortization of actuarial (gain) loss 2,484 4,884 (23 ) Plan settlement expense (a) 4,155 501 — Net periodic benefit cost 6,240 2,825 838 Changes in plan assets and benefit obligations recognized in other comprehensive (income) loss Net actuarial (gain) loss (9,622 ) (8,406 ) 75,016 Amortization of actuarial gain (loss) (2,484 ) (4,884 ) 23 Effect of settlements (4,155 ) (501 ) — Total recognized in other comprehensive (income) loss (16,261 ) (13,791 ) 75,039 Total recognized in net periodic cost and other comprehensive (income) loss $ (10,021 ) $ (10,966 ) $ 75,877 ______________________________________ (a) Plan settlement expense during the year ended December 31, 2016 includes a $3.9 million settlement charge related to lump-sum cash payments to certain terminated vested participants in settlement of pension obligations. In 2017 , we estimate net periodic pension expense will be approximately $1.3 million , including $1.6 million of net actuarial loss that will be amortized from accumulated other comprehensive loss. Assumptions The assumptions used in accounting for our plans are estimates of factors that will determine, among other things, the amount and timing of future contributions. The following table presents the assumptions used in the measurement of our benefit obligations: December 31 2016 2015 Weighted average assumptions Discount rate 3.90 % 4.05 % Rate of compensation increases (c) — % — % The following table presents the assumptions used in the measurement of net periodic benefit cost: December 31 2016 2015 2014 Weighted average assumptions Discount rate (a)(b) 4.05 % / 3.45 % 3.75 % / 3.90 % 4.65 % Expected long-term rate of return on plan assets (a)(b) 5.10 % / 5.10 % 6.15 % / 5.85 % 6.50 % Rate of compensation increases (c) — % — % — % _______________________________________ (a) Prior to the remeasurement of our qualified defined benefit pension plan on November 1, 2016, the discount rate and expected rate of return on plan assets were 4.05% and 5.10% . The discount rate and expected rate of return on plan assets after the November 1, 2016 remeasurement were 3.45% and 5.10% , respectively. (b) Prior to the remeasurement of our qualified defined benefit pension plan on May 15, 2015, the discount rate and expected rate of return on plan assets were 3.75% and 6.15% . The discount rate and expected rate of return on plan assets after the May 15, 2015 remeasurement were 3.90% and 5.85% , respectively. (c) Pension benefits for all salaried employees are frozen, resulting in an assumption for the rate of compensation increase of zero. In addition to the salaried benefits being frozen, there are currently no scheduled increases in pension benefit rates applicable to past service covering hourly employees who continue to accrue benefits. Discount Rate Assumption . The discount rate reflects the current rate at which the pension obligations could be settled based on the measurement date of the plans — December 31. In all years presented, the discount rates were determined by matching the expected plan benefit payments against a spot rate yield curve constructed to replicate the yields of Aa-graded corporate bonds. Asset Return Assumption . We base our expected long-term rate of return on plan assets on a weighted average of our expected returns for the major asset classes (equities, fixed-income securities, a hedge fund, and real estate) in which we invest. The weights we assign each asset class are based on our investment strategy. Expected returns for the asset classes are based on long-term historical returns, inflation expectations, forecasted gross domestic product, earnings growth, and other economic factors. We developed our return assumption based on a review of the fund manager's estimates of future market expectations by broad asset class, actuarial projections, and expected long-term rates of return from external investment managers. The weighted average expected return on plan assets we will use in our calculation of 2017 net periodic benefit cost is 5.00% . Retirement and Mortality Rates . These rates are developed to reflect actual and projected plan experience. In 2016 , we used the RP-2014 mortality tables adjusted to reflect the new two-dimensional mortality improvement scale MP-2016. In 2015 , we used the RP-2014 mortality tables along with the two-dimensional mortality improvement scale MP-2015. Investment Policies and Strategies At December 31, 2016 , 42% of our pension plan assets were invested in equity securities, 45% in fixed-income securities, 7% in a hedge fund, and 6% in real estate. The general investment objective for all of our plan assets is to optimize growth of the pension plan trust assets, while minimizing the risk of significant losses in order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As our funded status improves, we may rebalance our plan assets to decrease our proportion of equity securities and increase our fixed-income securities consistent with a de-risking glide path established by our Retirement Funds Investment Committee (RFIC). The RFIC is responsible for establishing and overseeing the implementation of our investment policy. Russell Investments (Russell) oversees the active management of our pension investments through its manager of managers program in order to achieve broad diversification in a cost-effective manner. At December 31, 2016 , our investment policy governing our relationship with Russell allocated 23% to large-capitalization U.S. equity securities, 4% to small- and mid-capitalization U.S. equity securities, 16% to international equity securities, 46% to fixed-income securities, 6% to a hedge fund, and 5% to real estate. Our arrangement with Russell allows monthly rebalancing to the policy targets noted above. Investment securities, in general, are exposed to various risks, such as interest rate, credit, and overall market volatility risk, all of which are subject to change. In addition, our overall investment strategy and related allocations between equity and fixed-income securities may change from time to time based on market conditions, external economic factors, and the funded status of our plans. Due to the level of risk associated with certain investment securities, it is reasonably possible that changes in the values of investment securities will occur in the near term, and such changes could materially affect the reported amounts. Fair Value Measurements of Plan Assets The following table sets forth by level, within the fair value hierarchy, the pension plan assets, by major asset category, at fair value at December 31, 2016 and 2015 : December 31, 2016 Quoted Prices in Active Markets for Identical Assets (Level 1) Significant Other Observable Inputs (Level 2) (a) Significant Unobservable Inputs (Level 3) Total (thousands) Equity securities Large-cap U.S. equity securities (b) $ — $ 88,686 $ — $ 88,686 Small- and mid-cap U.S. equity securities (c) — 16,021 — 16,021 International equity securities (d) — 59,675 — 59,675 Fixed-income securities (e) — 173,679 — 173,679 Total investments at fair value $ — $ 338,061 $ — 338,061 Hedge fund measured at NAV (f) 25,823 Real estate fund measured at NAV (g) 24,263 Receivables and accrued expenses, net 1,293 Fair value of plan assets $ 389,440 December 31, 2015 Quoted Prices in Active Markets for Identical Assets (Level 1) Significant Other Observable Inputs (Level 2) (a) Significant Unobservable Inputs (Level 3) Total (thousands) Equity securities Large-cap U.S. equity securities (b) $ — $ 91,622 $ — $ 91,622 Small- and mid-cap U.S. equity securities (c) — 16,338 — 16,338 International equity securities (d) — 61,414 — 61,414 Fixed-income securities (e) — 178,019 — 178,019 Total investments at fair value $ — $ 347,393 $ — 347,393 Hedge fund measured at NAV (f) 25,566 Real estate fund measured at NAV (g) 24,906 Receivables and accrued expenses, net 1,597 Fair value of plan assets $ 399,462 _______________________________________ (a) Equity and fixed-income securities represent common collective trusts managed and valued by Russell Trust Company, the administrator of the funds. While the underlying assets are actively traded on an exchange, the funds are not. The investments in equity and fixed-income securities are considered to have a readily determinable fair value because the fair value per share (unit) is determined and published and is the basis for current transactions. We have the ability to redeem these equity and fixed-income securities with a one-day notice. (b) Invested in the Russell Large Cap U.S. Equity Fund at December 31, 2016 and 2015 . The fund seeks returns that exceed the Russell 1000 Index by investing in large-capitalization stocks of the U.S. stock market. In addition, at December 31, 2016 and 2015 , our investments in this category included the Russell 1000 Index Fund, which seeks to track the investment results of an index composed of large- and mid-capitalization stocks of the U.S. stock market. (c) Invested in the Russell Equity II Fund. The fund seeks returns that exceed the Russell 2500 Index by investing in the small- and mid-capitalization stocks of the U.S. stock market. (d) Invested in the Russell International Fund with Active Currency at December 31, 2016 and 2015 ,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6 and 2015 , our investments in this category included the Russell Emerging Market Fund, which benchmarks against the Russell Emerging Markets Index and is designed to maintain a broadly diversified exposure to emerging market countries. (e) Invested in the Russell Multi-Manager Bond Fund at December 31, 2016 and 2015 .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 In addition, at December 31, 2016 and 2015 , our investments in this category included the Russell Long Duration Fixed Income Fund, which is designed to provide maximum total return through diversified strategies including sector rotation, modest interest rate timing, security selection, and tactical use of high-yield, emerging market bonds and other non-index securities. (f) Invested in the AQR Delta Offshore Fund. 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et asset value (NAV) of the investment as a practical expedient for fair value. We have the ability to redeem these investments at NAV within the near term. During 2016, we adopted ASU 2015-07, which removes the requirement to categorize within the fair value hierarchy all investments for which fair value is measured using the NAV per share practical expedient. As such, the AQR Delta Offshore Fund has not been classified within the fair value hierarchy tables as of December 31, 2016 and 2015. (g) Invested in the Russell Real Estate Equity Fund. The fund seeks to obtain favorable total return through income and growth, and to outperform the NCREIF Open-End Diversified Core Equity Fund Index - Equal Weight. Real estate investments include those in limited partnerships, limited liability companies, and real estate investment trusts consisting of private real estate investments including office, apartment, retail, industrial, and other commercial properties. The fair value of the real estate fund is estimated using NAV of the investment as a practical expedient for fair value. Amounts realized on the sale of these investments may differ from the calculated values. We have the ability to redeem the real estate investments with a 110-calendar-day written notice prior to a quarterly trade date. During 2016, we adopted ASU 2015-07, which removes the requirement to categorize within the fair value hierarchy all investments for which fair value is measured using the NAV per share practical expedient. As such, the Russell Real Estate Equity Fund has not been classified within the fair value hierarchy tables as of December 31, 2016 and 2015. Cash Flows As of December 31, 2016 , we have contributed a total of four company-owned real property locations from our Building Materials Distribution segment to our qualified defined benefit pension plan. These contributions constitute related party transactions. We are leasing back the contributed properties for initial terms of ten years ending between 2022 and 2025 with two five -year extension options and continue to use the properties in our distribution operations. Rent payments are made quarterly and include 2% annual escalation rates. Each lease provides us a right of first refusal on any subsequent sale by the pension plan, as well as repurchase options at the end of the initial term and extension periods. The plan engaged an independent fiduciary who negotiated the lease terms and also manages the properties on behalf of the plan. We determined that the contribution of the properties does not meet the accounting definition of a plan asset within the scope of Accounting Standards Codification 715, Compensation — Retirement Benefits . Accordingly, the contributed properties are not considered a contribution for accounting purposes and, as a result, are not included in plan assets and have no impact on the net pension liability recorded on our Consolidated Balance Sheets. We continue to depreciate the carrying value of the properties in our financial statements, and no gain or loss was recognized at the contribution date for accounting purposes. Lease payments are recorded as pension contributions. Our practice is to fund the pension plans in amounts sufficient to meet the minimum requirements of U.S. federal laws and regulations. Additional discretionary funding may be provided as deemed appropriate. For the years ended December 31, 2016 , 2015 , and 2014 , we made cash contributions to our pension plans totaling $3.8 million , $54.3 million , and $12.1 million , respectively. Cash contributions in 2016 , 2015 , and 2014 include $1.4 million , $1.3 million , and $1.1 million , respectively, of lease payments. While we have no federally required contributions for 2017 , we expect to make cash contributions of approximately $2 million to our pension plans. These contributions reflect benefit payments to plan participants of our nonqualified salaried pension plans and lease payments for properties we have contributed to our qualified defined benefit pension plan. Qualified pension benefit payments are paid from plan assets, while nonqualified pension benefit payments are paid by the company. The following benefit payments are expected to be paid to plan participants (in thousands): 2017 $ 21,710 2018 22,820 2019 23,643 2020 24,544 2021 25,296 Years 2022-2026 133,317</t>
  </si>
  <si>
    <t>Stock-Based Compensation</t>
  </si>
  <si>
    <t>Disclosure of Compensation Related Costs, Share-based Payments [Abstract]</t>
  </si>
  <si>
    <t>Stock-Based Compensation In February 2013, we adopted the 2013 Incentive Compensation Plan (2013 Incentive Plan), which was superseded by the 2016 Boise Cascade Omnibus Incentive Plan (2016 Incentive Plan), which was approved by our stockholders and became effective in April 2016. The 2016 Incentive Plan provides for grants of stock options, stock appreciation rights, restricted stock, other stock-based awards, other cash-based compensation, and performance awards. Directors, officers, and other employees, as well as others performing consulting or advisory services for us, are eligible for grants under the 2016 Incentive Plan. These awards are at the discretion of the Compensation Committee of our board of directors, and they vest and expire in accordance with terms established at the time of grant. All awards under the 2016 Incentive Plan, other than stock options or stock appreciation rights, are eligible to participate in dividend or dividend equivalent payments, if any, which we would accrue to be paid when the awards vest. We issue new shares of common stock upon exercise of stock options and vesting of other stock-based awards. Shares issued pursuant to awards under the 2016 Incentive Plan are from our authorized but unissued shares. The maximum number of shares approved for grant under the 2016 Incentive Plan is 3.7 million shares. In February 2016, 2015, and 2014, we granted two types of stock-based awards under the 2013 Incentive Plan: performance stock units (PSUs) and restricted stock units (RSUs). After the effective date of the 2016 Incentive Plan in April 2016, no awards may be granted under the 2013 Incentive Plan. Pursuant to the terms of the 2016 Incentive Plan approved by our stockholders, all stock-based awards granted in 2016 under the 2013 Incentive Plan reduced the amount of shares available for issuance under the 2016 Incentive Plan. Therefore, as of December 31, 2016 , 3.0 million shares remained available for future issuance under the 2016 Incentive Plan. PSU and RSU Awards In 2016, we granted 418,344 PSUs to our officers and other employees, subject to performance and service conditions, at a weighted average grant date fair market value of $16.56 . For the officers, the number of shares actually awarded will range from 0% and 200% of the target amount, depending upon Boise Cascade's 2016 return on invested capital (ROIC), determined in accordance with the related grant agreement. For the other employees, the number of shares actually awarded will range from 0% to 200% of the target amount, depending upon Boise Cascade's 2016 EBITDA, defined as income before interest (interest expense and interest income), income taxes, and depreciation and amortization, determined in accordance with the related grant agreement. Because the ROIC and EBITDA components contain a performance condition, we record compensation expense, net of estimated forfeitures, over the requisite service period based on the most probable number of shares expected to vest. In 2015 and 2014, we granted 116,636 and 100,692 PSUs, at a weighted average grant date fair market value of $36.17 and $30.32 , respectively, to our officers and other employees, subject to performance and service conditions. During the 2015 and 2014 performance period, participants earned 63% and 129% , respectively, of the target based on Boise Cascade’s 2015 and 2014 EBITDA, determined by our Compensation Committee in accordance with the related grant agreements. In 2016, 2015, and 2014, we granted an aggregate of 335,820 , 140,167 , and 128,497 RSUs, at a weighted average grant date fair market value of $16.73 , $36.16 , and $30.41 , respectively, to our officers, other employees, and nonemployee directors with only service conditions. The PSUs granted to officers, if earned, generally vest over one to three year periods from the date of grant, while the PSUs granted to other employees vest in three equal tranches each year after the grant date. All PSU grants are subject to final determination of meeting the performance condition by the Compensation Committee of our board of directors. The RSUs granted to officers and other employees vest in three equal tranches each year after the grant date. The RSUs granted to nonemployee directors vest over a one -year period, provided that such vested shares will not be delivered to the directors until six months following termination from the board of directors. We based the fair value of PSU and RSU awards on the closing market price of our common stock on the grant date, and we record compensation expense over the awards' vesting period. Any shares not vested are forfeited. During the years ended December 31, 2016 , 2015 , and 2014 , the total fair value of PSUs and RSUs vested was $2.8 million , $4.9 million , $4.6 million , respectively. The following summarizes the activity of our PSUs and RSUs awarded under our incentive plans for the year ended December 31, 2016 : PSUs RSUs Number of shares Weighted Average Grant-Date Fair Value Number of shares Weighted Average Grant-Date Fair Value Outstanding, December 31, 2015 134,786 $ 35.09 153,343 $ 35.41 Granted 418,344 16.56 335,820 16.73 Vested (56,609 ) 33.65 (93,383 ) 34.71 Forfeited (a) (48,021 ) 33.50 (8,493 ) 19.35 Outstanding, December 31, 2016 448,500 $ 18.16 $ 387,287 $ 19.73 __________________ (a) Total PSUs forfeited during the year ended December 31, 2016 includes 40,726 shares related to the performance condition adjustment, as participants earned 63% of the target based on Boise Cascade’s 2015 EBITDA. Stock Options In February 2013, we granted 161,257 nonqualified stock options to our officers and other employees. Our stock options have a contractual term of ten years, meaning the option must be exercised by the holder before the tenth anniversary of the grant date, subject to earlier expiration for vested options not exercised following termination of employment. The following is a summary of our stock option activity: Number of Options Weighted Average Exercise Price Per Option Weighted Average Remaining Contractual Life Aggregate Intrinsic Value (years) (thousands) Outstanding, December 31, 2015 117,282 $ 27.19 Forfeited (2,359 ) 27.19 Outstanding, December 31, 2016 114,923 $ 27.19 5.3 $ — Vested and expected to vest, December 31, 2016 114,923 $ 27.19 5.3 $ — Exercisable, December 31, 2016 114,923 $ 27.19 5.3 $ — There were no stock options exercised during the year ended December 31, 2016 . During both the years ended December 31, 2015 and 2014 , the total intrinsic value of stock options exercised was $0.1 million . Cash received from stock options exercised was $0.2 million for both the years ended December 31, 2015 and 2014 , with an immaterial amount of actual tax benefit realized from stock options exercised. Compensation Expense Stock-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RSUs, and stock options net of estimated forfeitures, was as follows: Year Ended December 31 2016 2015 2014 (thousands) PSUs $ 4,114 $ 2,295 $ 3,169 RSUs 3,982 2,995 2,018 Stock options 81 535 729 Total $ 8,177 $ 5,825 $ 5,916 The related tax benefit was $3.1 million for the year ended December 31, 2016 , and $2.2 million for the years ended December 31, 2015 and 2014 . As of December 31, 2016 , total unrecognized compensation expense related to nonvested share-based compensation arrangements was $8.5 million , net of estimated forfeitures. This expense is expected to be recognized over a weighted-average period of 1.7 years.</t>
  </si>
  <si>
    <t>Stockholders' Equity</t>
  </si>
  <si>
    <t>Stockholders' Equity Note [Abstract]</t>
  </si>
  <si>
    <t>Stockholders' Equity Our certificate of incorporation has authorized 300,000,000 shares of common stock and 50,000,000 shares of preferred stock. No preferred stock was issued or outstanding as of December 31, 2016 and 2015 . We had 43,519,647 and 43,412,660 shares of common stock issued and 38,352,574 and 38,825,687 shares of common stock outstanding as of December 31, 2016 and 2015 , respectively. Each share of common stock entitles the holder to one vote on matters to be voted on by the stockholders of Boise Cascade. Stock Repurchase On February 25, 2015, our Board of Directors (Board) authorized a two million share repurchase program (Program) pursuant to which we may, from time to time, purchase shares of our common stock through various means including, without limitation, open market transactions, privately negotiated transactions, or accelerated share repurchase transactions. We are not obligated to purchase any shares and there is no set date that the Program will expire. The Board may increase or decrease the number of shares under the Program or terminate the Program in its discretion at any time. During 2016, we repurchased 580,100 shares under the Program at a cost of $10.3 million , or an average of $17.70 per share. During 2015, we repurchased 722,911 shares under the Program at a cost of $23.7 million , or $32.80 per share. The shares were purchased with cash on hand and are recorded as "Treasury stock" on our Consolidated Balance Sheet. As of December 31, 2016 , there were 696,989 shares of common stock that may yet be purchased under the Program. Accumulated Other Comprehensive Loss Changes in accumulated other comprehensive loss are as follows: Changes in Accumulated Other Comprehensive Loss Year Ended December 31 2016 2015 2014 (thousands) Beginning Balance, net of taxes $ (93,015 ) $ (101,498 ) $ (55,249 ) Net actuarial gain (loss), current-period changes, before taxes 9,622 8,406 (75,016 ) Amortization of actuarial (gain) loss, amounts reclassified from accumulated other comprehensive loss, before taxes (a) 2,484 4,884 (23 ) Effect of settlements, amounts reclassified from accumulated other comprehensive loss, before taxes (a) 4,155 501 — Income taxes (6,258 ) (5,308 ) 28,790 Ending Balance, net of taxes $ (83,012 ) $ (93,015 ) $ (101,498 ) ___________________________________ (a) Represents amounts reclassified from accumulated other comprehensive loss. These amounts are included in the computation of net periodic pension cost. For additional information, see Note 9, Retirement and Benefit Plans.</t>
  </si>
  <si>
    <t>Transactions With Related Parties</t>
  </si>
  <si>
    <t>Related Party Transactions [Abstract]</t>
  </si>
  <si>
    <t>Transactions With Related Parties Louisiana Timber Procurement Company, L.L.C. (LTP) is an unconsolidated variable-interest entity that is 50% owned by us and 50% owned by Packaging Corporation of America (PCA). LTP procures sawtimber, pulpwood, residual chips, and other residual wood fiber to meet the log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17.4 million , $20.7 million , and $28.7 million , respectively, during the years ended December 31, 2016 , 2015 , and 2014 . These sales are recorded in "Sales" in our Consolidated Statements of Operations. Costs and Expenses Related-party wood fiber purchases from LTP were $87.2 million , $88.8 million , and $75.8 million , respectively, during the years ended December 31, 2016 , 2015 , and 2014 . These costs are recorded in "Materials, labor, and other operating expenses (excluding depreciation)" in our Consolidated Statements of Operations.</t>
  </si>
  <si>
    <t>Financial Instrument Risk</t>
  </si>
  <si>
    <t>Derivative Instruments and Hedging Activities Disclosure [Abstract]</t>
  </si>
  <si>
    <t>Financial Instrument Risk In the normal course of business, we are exposed to financial risks such as changes in interest rates, foreign currency exchange rates, and commodity prices. In 2016 , 2015 , and 2014 , we did not use derivative instruments to manage these risks, except for interest rate swaps entered into in 2016 as discussed below. Interest Rate Risk and Interest Rate Swaps We are exposed to interest rate risk arising from fluctuations in variable-rate LIBOR on our term loans and when we have loan amounts outstanding on our Revolving Credit Facility. Our objective is to limit the variability of interest payments on our debt. To meet this objective, in 2016 we entered into receive-variable, pay-fixed interest rate swaps to change the variable-rate cash flow exposure to fixed-rate cash flows. In accordance with our risk management strategy, we actively monitor our interest rate exposure and consider using derivative instruments from time to time to manage the related risk. On February 16, 2016, and March 31, 2016, we entered into interest rate swap agreements with notional principal amounts of $50.0 million and $75.0 million , respectively, to offset risks associated with the variability in cash flows relating to interest payments that are based on one-month LIBOR. We do not speculate using derivative instruments. At December 31, 2016 , the notional principal amount of our interest rate swap agreements exceeded the $95.0 million of variable-rate debt outstanding after paying down $30.0 million of variable rate debt on our Term Loan in December 2016. The excess notional principal amount of our interest rate swaps over our variable-rate debt is within our management strategy as we expect to partially fund seasonal and intra-month working capital requirements in 2017 from borrowings under our Revolving Credit Facility. Under the interest rate swaps, we receive LIBOR-based variable interest rate payments and make fixed interest rate payments, thereby fixing the interest rate on $125.0 million of debt. Payments on the interest rate swaps with notional principal amounts of $50.0 million and $75.0 million are due on a monthly basis at a fixed rate of 1.007% and 1.256% , respectively, and expire in February 2022 and March 2022, respectively. The interest rate swap agreements were not designated as cash flow hedges, and as a result, all changes in the fair value are recognized in "Change in fair value of interest rate swaps" in the Consolidated Statements of Operations rather than through other comprehensive income. At December 31, 2016 , we recorded a long-term asset of $4.2 million in "Other assets" on our Consolidated Balance Sheets, representing the fair value of the interest rate swap agreements. The swaps were valued based on observable inputs for similar assets and liabilities and other observable inputs for interest rates and yield curves (Level 2 inputs). Foreign Currency Risk We have sales in countries outside the U.S. As a result, we are exposed to movements in foreign currency exchange rates, primarily in Canada, but we do not believe our exposure to currency fluctuations is significant. Commodity Price Risk Many of the products we manufacture or purchase and resell and some of our key production inputs are commodities whose price is determined by the market's supply and demand for such products. Price fluctuations in our selling prices and key costs have a significant effect on our financial performance. The markets for most of these commodities are cyclical and are primarily affected by various economic and industry factors, including the strength of the U.S. housing market, net import and export activity, changes in or disruptions to industry production capacity, changes in inventory levels, and other factors beyond our control.</t>
  </si>
  <si>
    <t>Segment Information</t>
  </si>
  <si>
    <t>Segment Reporting [Abstract]</t>
  </si>
  <si>
    <t>Segment Information We operate our business using three reportable segments: Wood Products, Building Materials Distribution, and Corporate and Other. These segments represent distinct businesses that are managed separately because of differing products and services. Each of these businesses requires distinct operating and marketing strategies. Management reviews the performance of the company based on these segments. Our Wood Products segment manufacture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riented strand board (OSB) with top and bottom LVL or solid wood flanges. In addition, we manufacture structural, appearance, and industrial plywood panels. We also produce ponderosa pine lumber, studs, and particleboard. Our wood products are used primarily in new residential construction, residential repair-and-remodeling markets, and light commercial construction. The majority of our wood products are sold to leading wholesalers (including our Building Materials Distribution segment), home improvement centers, retail lumberyards, and industrial converters. During 2016 , approximately 47% of Wood Products' overall sales were to our Building Materials Distribution segment. Our Building Materials Distribution segment is a leading national stocking wholesale distributor of building materials. We distribute a broad line of building materials, including EWP, OSB, plywood, lumber, and general line items such as siding, metal products, insulation, roofing, and composite decking. Except for EWP, we purchase most of these building materials from third-party suppliers and market them primarily to retail lumberyards, home improvement centers, and specialty distributors that then sell the products to the final end customers, who are typically professional builders, independent contractors, and homeowners engaged in residential construction projects. Our Corporate and Other segment includes corporate support staff services, related assets and liabilities, pension plan activity, and foreign currency exchange gains and losses. Support services include, but are not limited to, information technology, human resources, finance, accounting, and legal functions. The segments' profits and losses are measured on operating profits and losses before interest expense and interest income. Specified expenses are allocated to the segments. For many of these allocated expenses, the related assets and liabilities remain in the Corporate and Other segment. The segments follow the accounting principles described in Note 2, Summary of Significant Accounting Policies. For the years ended December 31, 2016 , 2015 , and 2014 , no customers accounted for 10% or more of total sales. Sales to foreign unaffiliated customers were approximately $71 million , $85 million , and $76 million , respectively, for the years ended December 31, 2016 , 2015 , and 2014 . At December 31, 2016 , 2015 , and 2014 , and for the years then ended, long-lived assets located in foreign countries and net sales originating in foreign countries were not material. Wood Products and Building Materials Distribution segment sales to external customers, including related parties, by product line are as follows: Year Ended December 31 2016 2015 2014 (millions) Wood Products Engineered wood products $ 154.4 $ 127.2 $ 125.9 Plywood and veneer 316.8 385.5 413.6 Lumber 87.2 96.5 113.7 Byproducts 56.0 62.0 56.1 Particleboard 49.3 51.6 52.3 Other 19.9 19.5 25.7 683.6 742.3 787.2 Building Materials Distribution Commodity 1,503.0 1,343.4 1,376.1 General line 1,141.9 1,037.8 937.3 Engineered wood products 582.3 509.9 473.1 3,227.2 2,891.1 2,786.5 $ 3,910.8 $ 3,633.4 $ 3,573.7 An analysis of our operations by segment is as follows: Income (Loss) Sales Before Depreciation Capital Inter- Income and Expenditures Trade segment Total Taxes Amortization (a) Assets (millions) Year Ended December 31, 2016 Wood Products $ 683.6 $ 596.8 $ 1,280.4 $ 25.9 $ 57.5 $ 282.4 $ 781.7 Building Materials Distribution 3,227.2 — 3,227.2 84.4 13.8 15.8 548.1 Corporate and Other 0.4 — 0.4 (30.6 ) 1.6 1.2 109.4 Intersegment eliminations — (596.8 ) (596.8 ) — — — — $ 3,911.2 $ — $ 3,911.2 79.7 $ 72.8 $ 299.5 $ 1,439.2 Interest expense (26.7 ) Interest income 0.4 Change in fair value of interest rate swaps 4.2 Loss on extinguishment of debt (14.3 ) $ 43.3 Income (Loss) Sales Before Depreciation Inter- Income and Capital Trade segment Total Taxes Amortization Expenditures Assets (millions) Year Ended December 31, 2015 Wood Products $ 742.3 $ 539.8 $ 1,282.1 $ 64.2 $ 43.3 $ 68.8 $ 556.0 Building Materials Distribution 2,891.1 0.2 2,891.3 60.8 11.9 14.5 506.3 Corporate and Other — — — (22.1 ) 0.4 4.3 186.3 Intersegment eliminations — (540.0 ) (540.0 ) — — — — $ 3,633.4 $ — $ 3,633.4 102.9 $ 55.6 $ 87.5 $ 1,248.6 Interest expense (22.5 ) Interest income 0.3 $ 80.7 Income (Loss) Sales Before Depreciation Inter- Income and Capital Trade segment Total Taxes Amortization Expenditures Assets (millions) Year Ended December 31, 2014 Wood Products $ 787.2 $ 529.8 $ 1,317.0 $ 108.4 $ 41.5 $ 40.3 $ 533.1 Building Materials Distribution 2,786.5 0.1 2,786.7 56.7 9.8 20.3 483.6 Corporate and Other — — — (19.9 ) 0.2 0.6 196.7 Intersegment eliminations — (529.9 ) (529.9 ) — — — — $ 3,573.7 $ — $ 3,573.7 145.1 $ 51.4 $ 61.2 $ 1,213.3 Interest expense (22.0 ) Interest income 0.2 $ 123.3 ___________________________________ (a) Capital spending in 2016 for Wood Products includes $215.9 million for the acquisition of two EWP facilities.</t>
  </si>
  <si>
    <t>Commitments, Legal Proceedings and Contingencies, and Guarantees</t>
  </si>
  <si>
    <t>Commitments and Contingencies Disclosure [Abstract]</t>
  </si>
  <si>
    <t>Commitments, Legal Proceedings and Contingencies, and Guarantees Commitments We have commitments for leases and long-term debt that are discussed further in Note 7, Debt, and Note 8, Leases. In addition, we have purchase obligations for goods and services, capital expenditures, and raw materials entered into in the normal course of business. We are a party to a number of long-term log supply agreements. At December 31, 2016 , our total obligation for log purchases under contracts with third parties was approximately $65 million based on fixed contract pricing or first quarter 2017 pricing for variable contracts. Under certain log supply agreements, we have the right to cancel or reduce our commitments in the event of a mill curtailment or shutdown. Future purchase prices under most of the variable-price agreements will be set quarterly or semiannually based on regional market prices. Our log obligations are subject to change based on, among other things, the effect of governmental laws and regulations, our manufacturing operations not operating in the normal course of business, log availability, and the status of environmental appeals. Except for deposits required pursuant to log supply contracts, these obligations are not recorded in our consolidated financial statements until the contract payment terms take effect. We enter into contracts for the purchase of electricity and natural gas. We also purchase these services under utility tariffs. At December 31, 2016 , we had approximately $12.7 million of energy purchase commitments. T hese payment obligations were valued either at market prices as of December 31, 2016 , or at a fixed price, in each case in accordance with the terms of the related contract or tariff. Because we consume the energy in the manufacture of our products, these obligations represent the face value of the contracts, not resale value. Legal Proceedings and Contingencies We are a party to routine legal proceedings that arise in the ordinary course of our business, including commercial liability claims, premises claims, environmental claims, and employment-related claims, among others. As of the date of this filing, we believe it is not reasonably possible that any of the legal actions against us will, individually or in the aggregate, have a material adverse effect on our financial position, results of operations, or cash flows. Guarantees We provide guarantees, indemnifications, and assurances to others. Boise Cascade Company and its subsidiaries (Boise Cascade Building Materials Distribution, L.L.C., and Boise Cascade Wood Products, L.L.C.) act as co-borrowers under our Revolving Credit Facility, ABL Term Loan, and Term Loan, described in Note 7, Debt. Their obligations are guaranteed by each of our remaining domestic subsidiaries. Boise Cascade has issued $350.0 million of 5.625% senior notes due in 2024. At December 31, 2016 , $350.0 million of the 2024 Notes were outstanding. The 2024 Notes are guaranteed by each of Boise Cascade Company's existing and future direct or indirect domestic subsidiaries that is a guarantor or co-borrower under our Revolving Credit Facility. See Note 7, Debt, for more information. Boise Cascade issued guarantees to a limited number of trade creditors of one or more of its principal operating subsidiaries, Boise Cascade Building Materials Distribution, L.L.C., and Boise Cascade Wood Products, L.L.C., for trade credit obligations arising in the ordinary course of the business of such operating subsidiaries. These included guarantees of the obligations of Boise Cascade Wood Products, L.L.C., with respect to present and future log sale agreements and several facility and rolling stock leases entered into by such subsidiaries and by Boise Cascade Building Materials Distribution, L.L.C. Boise Cascade's exposure under these agreements is limited to future log purchases and the minimum lease payment requirements under the agreements. Boise Cascade also enters into guarantees of various raw material or energy supply agreements arising in the ordinary course of business. All surety bonds and most letters of credit supporting obligations of subsidiaries sold or liabilities assumed by Boise Inc., which became a wholly-owned subsidiary of PCA, in connection with the sale of our Paper and Packaging &amp; Newsprint assets in 2008 have been replaced by new surety bonds or letters of credit issued without our credit support. The principal exception is letters of credit supporting workers' compensation obligations assumed by Boise Inc., which as a matter of state law must remain in our name even though the underlying liabilities and exposures have been assumed by Boise Inc. We are entitled to an indemnification from the purchaser for liabilities with respect to such letters of credit arising from workers' compensation claims assumed by Boise Inc. and for our costs of maintaining Boise Inc.'s share of any such letter of credit. We enter into a wide range of indemnification arrangements in the ordinary course of business. These include tort indemnifications, tax indemnifications, financing transactions, indemnifications against third-party claims arising out of arrangements to provide services to us, and indemnifications in merger and acquisition agreements. At December 31, 2016 , we are unable to estimate the maximum potential liability under these indemnifications, and we are not aware of any material liabilities arising from these indemnifications.</t>
  </si>
  <si>
    <t>Quarterly Results of Operations (unaudited)</t>
  </si>
  <si>
    <t>Quarterly Financial Information Disclosure [Abstract]</t>
  </si>
  <si>
    <t>Quarterly Results of Operations (unaudited) 2016 First Quarter Second Quarter Third Quarter Fourth Quarter (millions, except per-share amounts) Net sales $ 880.7 $ 1,043.8 $ 1,067.2 $ 919.5 Income (loss) from operations $ 13.4 $ 37.9 $ 31.3 $ (3.0 ) Net income $ 5.0 $ 19.2 $ 10.0 $ 4.1 Net income per common share – Basic $ 0.13 $ 0.50 $ 0.26 $ 0.11 Net income per common share – Diluted $ 0.13 $ 0.49 $ 0.26 $ 0.11 2015 First Quarter Second Quarter Third Quarter Fourth Quarter (millions, except per-share amounts) Net sales $ 809.9 $ 955.4 $ 991.6 $ 876.5 Income from operations $ 17.7 $ 37.4 $ 40.4 $ 7.7 Net income $ 7.6 $ 20.2 $ 22.0 $ 2.3 Net income per common share – Basic and Diluted $ 0.19 $ 0.51 $ 0.56 $ 0.06</t>
  </si>
  <si>
    <t>Summary of Significant Accounting Policies (Policies)</t>
  </si>
  <si>
    <t>Use of Estimates [Policy Text Block]</t>
  </si>
  <si>
    <t>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Revenue Recognition [Policy Text Block]</t>
  </si>
  <si>
    <t>Revenue Recognition We recognize revenue when the following criteria are met: persuasive evidence of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t>
  </si>
  <si>
    <t>Shipping and Handling Costs [Policy Text Block]</t>
  </si>
  <si>
    <t>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121.6 million , $109.2 million , and $104.8 million are included in "Selling and distribution expenses" for the years ended December 31, 2016 , 2015 , and 2014 , respectively.</t>
  </si>
  <si>
    <t>Cash and Cash Equivalents [Policy Text Block]</t>
  </si>
  <si>
    <t xml:space="preserve">Cash and Cash Equivalents Cash equivalents consist of short-term investments that have a maturity of three months or less at the date of purchase. At December 31, 2016 and 2015 , the majority of our cash and cash equivalents were invested in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
  </si>
  <si>
    <t>Trade Accounts Receivables and Allowance for Doubtful Accounts [Policy Text Block]</t>
  </si>
  <si>
    <t>Trade Accounts Receivables and Allowance for Doubtful Accounts Trade accounts receivable are stated at the amount we expect to collect. Trade accounts receivable do not bear interest. We make ongoing estimates relating to the collectibility of our accounts receivable and maintain a reserve for estimated losses resulting from the inability of our customers to meet their financial obligations to us. At December 31, 2016 and 2015 , we had $1.5 million and $1.7 million ,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S. and Canada. A significant portion of our sales are concentrated with a relatively small number of customers. In 2016 , our top ten customers represented approximately 33% of sales. At December 31, 2016 , receivables from two customers accounted for approximately 11% and 12% , respectively, of total receivables. At December 31, 2015 , receivables from two customers each accounted for approximately 10%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i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t>
  </si>
  <si>
    <t>Fair Value [Policy Text Block]</t>
  </si>
  <si>
    <t>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See Note 9, Retirement and Benefit Plans, for the fair value measurements of our defined benefit plans' assets.</t>
  </si>
  <si>
    <t>Financial Instruments [Policy Text Block]</t>
  </si>
  <si>
    <t>Financial Instruments Our financial instruments are cash and cash equivalents, accounts receivable, accounts payable, long-term debt, and interest rate swaps. Our cash is recorded at cost, which approximates fair value, and our cash equivalents are money market funds measured at fair value. As of December 31, 2016 and 2015 , we held $78.1 million and $170.2 million , respectively, in money market funds that are measured at fair value on a recurring basis using Level 1 inputs. The recorded values of accounts receivable and accounts payable approximate fair values based on their short-term nature. At December 31, 2016 and 2015 , the book value of our fixed-rate debt was $350.0 million and $300.0 million , respectively, and the fair value was estimated to be $347.4 million and $309.0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is based on market conditions such as the London Interbank Offered Rate (LIBOR) or a base rate. Because the interest rate on the term loans is based on current market conditions, we believe that the estimated fair value of the outstanding balance on our term loans approximates book value.</t>
  </si>
  <si>
    <t>Vendor and Custome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t>
  </si>
  <si>
    <t>Foreign Currency [Policy Text Block]</t>
  </si>
  <si>
    <t>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t>
  </si>
  <si>
    <t>Leases [Policy Text Block]</t>
  </si>
  <si>
    <t>Leases We assess lease classification as either capital or operating at lease inception or upon modification. We lease a portion of our distribution centers as well as other property and equipment under operating leases. Substantially all lease agreements have fixed payment terms based on the passage of time. Some lease agreements provide us with the option to purchase the leased property. Additionally, some agreements contain renewal options generally ranging from one to ten years, with fixed payment terms similar to those in the original lease agreements. For purposes of determining straight-line rent expense, the lease term is calculated from the date we first take possession of the facility, including any periods of free rent and any renewal option periods we are reasonably assured of exercising.</t>
  </si>
  <si>
    <t>Inventory Valuation [Policy Text Block]</t>
  </si>
  <si>
    <t>Inventory Valuation Inventories are valued at the lower of cost or market. Cost is based on the first-in, first-out (FIFO) method of inventory valuation or average cost. Wholesale distribution inventories include costs incurred in bringing inventory to its existing location. Manufactured inventories include costs for materials, labor, and factory overhead. Log inventories include costs to harvest and deliver the logs.</t>
  </si>
  <si>
    <t>Property and Equipment [Policy Text Block]</t>
  </si>
  <si>
    <t xml:space="preserve">Property and Equipment Property and equipment are recorded at cost. Cost includes expenditures for major improvements and replacements and the amount of interest cost associated with significant capital additions. For the years ended December 31, 2016 , 2015 , and 2014 , we did not capitalize any interest. We expense all repair and maintenance costs as incurred. When property and equipment are retired, sold, or otherwise disposed of, the asset's carrying amount and related accumulated depreciation are removed from the accounts and any gain or loss is included in income (loss). We use the straight-line method of depreciation. </t>
  </si>
  <si>
    <t>Long-Lived Asset Impairment [Policy Text Block]</t>
  </si>
  <si>
    <t xml:space="preserve">Long-Lived Asset Impairment We review long-lived assets for impairment when events or changes in circumstances indicate that the carrying amount of assets may not be recoverable. An impairment of long-lived assets exists when the carrying value is not recoverable through future undiscounted cash flows from operations and when the carrying value of an asset or asset group exceeds its fair value. </t>
  </si>
  <si>
    <t>Goodwill and Intangible Assets [Policy Text Block]</t>
  </si>
  <si>
    <t xml:space="preserve">Goodwill and Intangible Assets We maintain two reporting units for purposes of our goodwill impairment testing, Wood Products and Building Materials Distribution, which are the same as our operating segments discussed in Note 14,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We completed our annual assessment of goodwill in fourth quarter 2016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it is reasonably likely to have a material impact on the fair value of our reporting units. Examples of the factors that were considered include the results of the most recent quantitative impairment test, current and long-term forecasted financial results, changes in the discount rate between current and prior years, and operating strategy for each reporting unit. Based on the qualitative analysis performed in 2016 ,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 For our intangible asset impairment testing, we use a discounted cash flow approach, based on a relief from royalty method (Level 3 measurement). This method assumes that, through ownership of trademarks and trade names, we avoid royalty expenses associated with licensing, resulting in cost savings. An estimated royalty rate, determined as a percentage of the related net sales, is used to estimate the value of the intangible assets. Based on the impairment tests of our intangible assets with indefinite lives performed in fourth quarter 2016 , we determined that the fair value of our intangible assets exceeds their carrying value. See Note 6, Goodwill and Intangible Assets, for additional information. </t>
  </si>
  <si>
    <t>Asset Retirement Obligations [Policy Text Block]</t>
  </si>
  <si>
    <t xml:space="preserve">Asset Retirement Obligations 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t>
  </si>
  <si>
    <t>Pension and Other Postretirement Benefits [Policy Text Block]</t>
  </si>
  <si>
    <t>Pension Benefits 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9, Retirement and Benefit Plans, for additional information related to our pension plan. While we believe that the assumptions used to measure our pension obligations are reasonable, differences in actual experience or changes in assumptions may materially affect our pension obligations and future expense.</t>
  </si>
  <si>
    <t>Deferred Software Costs [Policy Text Block]</t>
  </si>
  <si>
    <t>Deferred Software Costs We defer internal-use software costs that benefit future years. These costs are amortized using the straight-line method over the expected life of the software, typically three to five years. "Other assets" in the Consolidated Balance Sheets includes $6.5 million of deferred software costs at both December 31, 2016 and 2015 .</t>
  </si>
  <si>
    <t>Self-Insurance [Policy Text Block]</t>
  </si>
  <si>
    <t xml:space="preserve">Self-Insurance We are self-insured for certain losses related to workers' compensation and medical claims as well as general and auto liability.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t>
  </si>
  <si>
    <t>New and Recently Adopted Accounting Standards [Policy Text Block]</t>
  </si>
  <si>
    <t>New and Recently Adopted Accounting Standards In January 2017, the Financial Accounting Standards Board (FASB) issued Accounting Standards Update (ASU) 2017-04, Intangibles - Goodwill and Other (Topic 350): Simplifying the Test for Goodwill Impairment .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do not expect this guidance to have a material effect on our financial statements. In August 2016, the FASB issued ASU 2016-15, Statement of Cash Flows (Topic 230): Classification of Certain Cash Receipts and Cash Payments (a consensus of the Emerging Issues Task Force) . This ASU is intended to reduce diversity in practice in how certain transactions are classified in the statement of cash flows. This new standard is effective for annual periods beginning after December 15, 2017, and interim periods within that reporting period. Early adoption is permitted, provided that all of the amendments are adopted in the same period. The guidance requires application using a retrospective transition method. We are evaluating the effect that this guidance will have on our consolidated statements of cash flows. In March 2016, the FASB issued ASU 2016-09,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is new standard is effective for annual periods beginning after December 15, 2016, and interim periods within that reporting period. We will adopt this standard in the first quarter of 2017, under the modified retrospective method, with the cumulative effect of adoption recorded as an adjustment to 2017 beginning retained earnings. The new standard will result in excess tax benefits and deficiencies on share-based transactions being recorded as income tax expense or benefit rather than in additional-paid-in-capital. We will also classify excess tax benefits on share-based payments in the operating section of our consolidated statement of cash flows. Furthermore, we expect to record an adjustment to beginning retained earnings of approximately $0.2 million as we have made an election to account for share-based award forfeitures as they occur, rather than making estimates of future forfeitures. In February 2016, the FASB issued ASU 2016-02, Leases (Topic 842) . This amendment requires a lessee to recognize substantially all leases (whether operating or finance leases) on the balance sheet as a right-of-use asset and an associated lease liability. Short-term leases of 12 months or less are excluded from this amendment. For leases defined as finance leases under the new standard, the lessee subsequently recognizes interest expense and amortization of the right-of-use asset, similar to accounting for capital leases under current GAAP. For leases defined as operating leases under the new standard, the lessee subsequently recognizes straight-line lease expense over the life of the lease. This new standard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The adoption of this ASU will result in a significant increase to our balance sheet for lease liabilities and right-of-use assets, which has not yet been quantified. We are currently evaluating this and the other effects of this ASU on our financial statement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We will adopt this standard in first quarter of 2017 and do not expect this guidance to have a material effect on our financial statements. In May 2015, the FASB issued ASU 2015-07, Fair Value Measurement (Topic 820): Disclosures of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We adopted the new standard on January 1, 2016 although there was no effect on our interim reporting periods. The adoption of this standard had no impact on our financial statements except for certain pension asset disclosures in "Fair Value Measurements of Plan Assets" of Note 9, Retirement and Benefit Plans. In May 2014, the FASB issued ASU 2014-09, Revenue from Contracts with Customers (Topic 606) . This ASU will replace most existing revenue recognition guidance in U.S. GAAP when it becomes effective and requires an entity to recognize the amount of revenue to which it expects to be entitled for the transfer of promised goods or services to customers. The guidance also requires additional disclosure to help users of financial statements better understand the nature, amount, timing, and uncertainty of revenue that is recognized. Furthermore, numerous updates were issued in 2016 that provide clarification on a number of specific issues. The new standard is effective for annual and interim reporting periods beginning after December 15, 2017 and we currently anticipate adopting it effective January 1, 2018. The standard permits the use of either the retrospective or cumulative effect transition method. We are still evaluating the transition method we will elect upon implementation. As a result of our preliminary assessment, we do not anticipate a material impact on the revenue recognition practices of our Building Materials Distribution segment. We have not yet completed our preliminary assessment of the revenue recognition practices of our Wood Products segment. We continue to evaluate the standard as well as additional changes, modifications or interpretations which may impact our current conclusions. There were no other accounting standards recently issued that had or are expected to have a material impact on our consolidated financial statements and associated disclosures.</t>
  </si>
  <si>
    <t>Compensation Related Costs [Policy Text Block]</t>
  </si>
  <si>
    <t>We recognize stock awards with only service conditions on a straight-line basis over the requisite service period.</t>
  </si>
  <si>
    <t>Derivatives [Policy Text Block]</t>
  </si>
  <si>
    <t>In accordance with our risk management strategy, we actively monitor our interest rate exposure and consider using derivative instruments from time to time to manage the related risk.</t>
  </si>
  <si>
    <t>Segment Reporting [Policy Text Block]</t>
  </si>
  <si>
    <t>The segments' profits and losses are measured on operating profits and losses before interest expense and interest income. Specified expenses are allocated to the segments. For many of these allocated expenses, the related assets and liabilities remain in the Corporate and Other segment.</t>
  </si>
  <si>
    <t>Summary of Significant Accounting Policies (Tables)</t>
  </si>
  <si>
    <t>Inventories [Table Text Block]</t>
  </si>
  <si>
    <t>Inventories included the following (work in process is not material): December 31, December 31, (thousands) Finished goods and work in process $ 330,026 $ 292,826 Logs 63,208 58,299 Other raw materials and supplies 40,217 33,732 $ 433,451 $ 384,857</t>
  </si>
  <si>
    <t>Property and Equipment [Table Text Block]</t>
  </si>
  <si>
    <t xml:space="preserve">Property and equipment consisted of the following asset classes with the following general range of estimated useful lives: December 31, December 31, General Range of Estimated Useful Lives in Years (thousands) Land $ 38,700 $ 36,876 Buildings 136,087 106,269 20 - 40 Improvements 50,655 46,205 10 - 15 Mobile equipment, information technology, and office furniture 125,486 109,702 3 - 7 Machinery and equipment 613,060 437,433 7 - 12 Construction in progress 34,877 34,661 998,865 771,146 Less accumulated depreciation (430,163 ) (368,480 ) $ 568,702 $ 402,666 </t>
  </si>
  <si>
    <t>Income Taxes (Tables)</t>
  </si>
  <si>
    <t>Income before Income Tax, Domestic and Foreign [Table Text Block]</t>
  </si>
  <si>
    <t>Income before income taxes includes the following components: Year Ended December 31 2016 2015 2014 (thousands) Domestic $ 41,703 $ 79,414 $ 122,727 Foreign 1,598 1,268 578 Income before income taxes $ 43,301 $ 80,682 $ 123,305</t>
  </si>
  <si>
    <t>Income Tax Provision (Benefit) [Table Text Block]</t>
  </si>
  <si>
    <t>The income tax provision shown in the Consolidated Statements of Operations includes the following: Year Ended December 31 2016 2015 2014 (thousands) Current income tax provision (benefit) Federal $ 10,664 $ (2,938 ) $ 27,568 State 2,201 555 5,023 Foreign 5 — — Total current 12,870 (2,383 ) 32,591 Deferred income tax provision (benefit) Federal 2,549 27,011 9,740 State (1,536 ) 3,872 965 Foreign (8,836 ) — — Total deferred (7,823 ) 30,883 10,705 Income tax provision $ 5,047 $ 28,500 $ 43,296</t>
  </si>
  <si>
    <t>Income Tax Rate Reconciliation [Table Text Block]</t>
  </si>
  <si>
    <t>The effective tax rate varies from the U.S. Federal statutory income tax rate principally due to the following: Year Ended December 31 2016 2015 2014 (thousands, except percentages) Income before income taxes $ 43,301 $ 80,682 $ 123,305 Statutory U.S. income tax rate 35.0 % 35.0 % 35.0 % Statutory tax provision $ 15,155 $ 28,239 $ 43,157 State taxes 1,370 3,006 4,097 Domestic production activities deduction (165 ) (299 ) (2,031 ) Unrecognized tax benefits 1,717 433 313 Change in valuation allowance (9,884 ) — — Tax credits (2,904 ) (2,043 ) (2,581 ) Other (242 ) (836 ) 341 Total $ 5,047 $ 28,500 $ 43,296 Effective income tax rate 11.7 % 35.3 % 35.1 %</t>
  </si>
  <si>
    <t>Net Deferred Tax Assets and Liabilities [Table Text Block]</t>
  </si>
  <si>
    <t>The components of our net deferred tax assets and liabilities at December 31, 2016 and 2015 , are summarized as follows: December 31, 2016 December 31, 2015 (thousands) Deferred tax assets Employee benefits $ 54,895 $ 52,840 Inventories 5,237 6,618 Foreign net operating loss carryforward 5,383 5,440 Other 7,628 8,070 Gross deferred tax assets 73,143 72,968 Valuation allowance (a) — (9,884 ) Net deferred tax assets $ 73,143 $ 63,084 Deferred tax liabilities Property and equipment $ 62,948 $ 56,061 Intangible assets and other 5,039 5,264 Other 2,655 851 Deferred tax liabilities $ 70,642 $ 62,176 Total deferred tax assets, net $ 2,501 $ 908 ______________________________________ (a) As of December 31, 2016 and 2015 , the deferred tax assets in our foreign subsidiaries were primarily the result of net operating losses. As of each reporting date, management considers new evidence, both positive and negative, that could affect its view of the future realization of deferred tax assets. During fourth quarter 2016, because we achieved three years of cumulative pretax income in the Canadian tax jurisdiction and due to the implementation of a tax-planning strategy, management determined that there is sufficient positive evidence to conclude that it is more likely than not that the deferred tax assets are realizable and therefore released the valuation allowance in the amount of $9.9 million .</t>
  </si>
  <si>
    <t>Unrecognized Tax Benefits Roll Forward [Table Text Block]</t>
  </si>
  <si>
    <t>The following table summarizes the changes related to our gross unrecognized tax benefits excluding interest and penalties: 2016 2015 2014 (thousands) Balance as of January 1 $ 878 $ 309 $ — Increases related to prior years' tax positions 1,657 431 172 Increases related to current year tax positions 104 145 137 Decreases related to prior years' tax positions — (7 ) — Settlements (415 ) — — Balance as of December 31 $ 2,224 $ 878 $ 309</t>
  </si>
  <si>
    <t>Net Income Per Common Share (Tables)</t>
  </si>
  <si>
    <t>Net Income Per Common Share [Table Text Block]</t>
  </si>
  <si>
    <t>The following table sets forth the computation of basic and diluted net income per common share: Year Ended December 31 2016 2015 2014 (thousands, except per-share data) Net income $ 38,254 $ 52,182 $ 80,009 Weighted average common shares outstanding during the period (for basic calculation) 38,761 39,239 39,412 Dilutive effect of other potential common shares 164 116 80 Weighted average common shares and potential common shares (for diluted calculation) 38,925 39,355 39,492 Net income per common share - Basic $ 0.99 $ 1.33 $ 2.03 Net income per common share - Diluted $ 0.98 $ 1.33 $ 2.03</t>
  </si>
  <si>
    <t>Acquisitions (Tables)</t>
  </si>
  <si>
    <t>Fair value at the date of the Acquisition [Table Text Block]</t>
  </si>
  <si>
    <t>The following table summarizes the final allocations of the purchase price to the assets acquired and liabilities assumed, based on our estimates of the fair value at the date of the Acquisition: Acquisition Date Fair Value (thousands) Accounts receivable $ 10,467 Inventories 17,837 Property and equipment 149,135 Other assets 619 Intangible assets: Customer relationships 6,000 Goodwill 33,610 Assets acquired 217,668 Accrued liabilities 1,768 Liabilities assumed 1,768 Net assets acquired $ 215,900</t>
  </si>
  <si>
    <t>Pro Forma Information [Table Text Block]</t>
  </si>
  <si>
    <t>Pro Forma Financial Information The following pro forma financial information gives effect to the Acquisition as if it had occurred on January 1, 2015. The pro forma financial information also gives effect to the issuance of a $75.0 million term loan due March 30, 2026 and a $55.0 million draw under our revolving credit facility incurred to partially finance the Acquisition, as if such transactions had occurred on January 1, 2015. The pro forma results are intended for informational purposes only and do not purport to represent what our results of operations would actually have been had the Acquisition and related financing transactions occurred on January 1, 2015. They also do not reflect any revenue enhancements or cost savings, operating synergies, customer attrition, or incremental depreciation upon the restart of laminated veneer lumber assets at Roxboro. Pro Forma Year Ended December 31 2016 2015 (unaudited, thousands, except per-share data) Sales $ 3,938,409 $ 3,726,477 Net income (a) $ 41,400 $ 54,425 Net income per common share - Basic $ 1.07 $ 1.39 Net income per common share - Diluted $ 1.06 $ 1.38 ______________________________________ (a) The pro forma financial information for the years ended December 31, 2016 and 2015, was adjusted to exclude $3.6 million and $1.6 million , respectively, of pre-tax acquisition-related costs for legal, accounting, and other advisory-related services.</t>
  </si>
  <si>
    <t>Goodwill and Intangible Assets (Tables)</t>
  </si>
  <si>
    <t>Goodwill [Table Text Block]</t>
  </si>
  <si>
    <t>The carrying amount of our goodwill by segment is as follows: Building Wood Products Corporate Total (thousands) Balance at December 31, 2015 $ 5,593 $ 16,230 $ — $ 21,823 Additions — 33,610 (a) — 33,610 Balance at December 31, 2016 $ 5,593 $ 49,840 $ — $ 55,433</t>
  </si>
  <si>
    <t>Schedule of Indefinite-Lived Intangible Assets [Table Text Block]</t>
  </si>
  <si>
    <t>Intangible assets consisted of the following: December 31, 2016 Gross Carrying Amount Accumulated Amortization Net Carrying Amount (thousands) Trade names and trademarks $ 8,900 $ — $ 8,900 Customer relationships 7,400 (753 ) 6,647 $ 16,300 $ (753 ) $ 15,547 December 31, 2015 Gross Carrying Amount Accumulated Amortization Net Carrying Amount (thousands) Trade names and trademarks $ 8,900 $ — $ 8,900 Customer relationships 1,400 (210 ) 1,190 $ 10,300 $ (210 ) $ 10,090</t>
  </si>
  <si>
    <t>Schedule of Finite-Lived Intangible Assets [Table Text Block]</t>
  </si>
  <si>
    <t>Debt (Tables)</t>
  </si>
  <si>
    <t>Debt [Table Text Block]</t>
  </si>
  <si>
    <t>Long-term debt consisted of the following: December 31, December 31, (thousands) Asset-based revolving credit facility $ — $ — Asset-based credit facility term loan 50,000 50,000 Term loan 45,000 — 6.375% senior notes — 299,990 Unamortized premium on 6.375% senior notes — 1,215 5.625% senior notes due 2024 350,000 — Deferred financing costs (7,371 ) (6,616 ) Long-term debt $ 437,629 $ 344,589</t>
  </si>
  <si>
    <t>Schedule of Maturities of Long-term Debt [Table Text Block]</t>
  </si>
  <si>
    <t>At December 31, 2016 , the maturities for the aggregate amount of long-term debt outstanding were as follows (in thousands): 2017 $ — 2018 — 2019 — 2020 — 2021 — Thereafter 445,000</t>
  </si>
  <si>
    <t>Leases (Tables)</t>
  </si>
  <si>
    <t>Future Minimum Rental Payments for Operating Leases [Table Text Block]</t>
  </si>
  <si>
    <t>As of December 31, 2016 , our minimum lease payment requirements for noncancelable operating leases with remaining terms of more than one year are as follows (in thousands): 2017 $ 15,132 2018 14,697 2019 14,078 2020 13,850 2021 12,881 Thereafter 67,602 Total $ 138,240</t>
  </si>
  <si>
    <t>Retirement and Benefit Plans (Tables)</t>
  </si>
  <si>
    <t>Defined Benefit Obligations and Funded Status [Table Text Block]</t>
  </si>
  <si>
    <t>The following table, which includes only company-sponsored defined benefit plans, reconciles the beginning and ending balances of our projected benefit obligation and fair value of plan assets. We recognize the underfunded status of our defined benefit pension plans on our Consolidated Balance Sheets. We recognize changes in funded status in the year changes occur through other comprehensive income (loss). December 31 2016 2015 (thousands) Change in benefit obligation Benefit obligation at beginning of year $ 484,079 $ 513,798 Service cost 1,127 739 Interest cost 18,798 19,067 Actuarial (gain) loss 154 (27,817 ) Benefits paid (a) (43,966 ) (21,708 ) Benefit obligation at end of year 460,192 484,079 Change in plan assets Fair value of plan assets at beginning of year 399,462 363,959 Actual return on plan assets 30,100 2,954 Employer contributions 3,844 54,257 Benefits paid (a) (43,966 ) (21,708 ) Fair value of plan assets at end of year 389,440 399,462 Underfunded status $ (70,752 ) $ (84,617 ) Amounts recognized on our Consolidated Balance Sheets Current liabilities $ (804 ) $ (2,510 ) Noncurrent liabilities (69,948 ) (82,107 ) Net liability $ (70,752 ) $ (84,617 ) Amounts recognized in accumulated other comprehensive loss Net actuarial loss $ 59,540 $ 75,801 Prior service cost — — Net loss recognized $ 59,540 $ 75,801 ______________________________________ (a) Benefits paid during the year ended December 31, 2016 include approximately $21 million of lump-sum cash payments to certain terminated vested participants in settlement of pension obligations.</t>
  </si>
  <si>
    <t>Schedule of Amounts Recognized in Other Comprehensive Income (Loss) [Table Text Block]</t>
  </si>
  <si>
    <t>The components of net periodic benefit cost and other amounts recognized in other comprehensive (income) loss are as follows: Year Ended December 31 2016 2015 2014 (thousands) Net periodic benefit cost Service cost $ 1,127 $ 739 $ 1,682 Interest cost 18,798 19,067 20,179 Expected return on plan assets (20,324 ) (22,366 ) (21,000 ) Amortization of actuarial (gain) loss 2,484 4,884 (23 ) Plan settlement expense (a) 4,155 501 — Net periodic benefit cost 6,240 2,825 838 Changes in plan assets and benefit obligations recognized in other comprehensive (income) loss Net actuarial (gain) loss (9,622 ) (8,406 ) 75,016 Amortization of actuarial gain (loss) (2,484 ) (4,884 ) 23 Effect of settlements (4,155 ) (501 ) — Total recognized in other comprehensive (income) loss (16,261 ) (13,791 ) 75,039 Total recognized in net periodic cost and other comprehensive (income) loss $ (10,021 ) $ (10,966 ) $ 75,877 ______________________________________ (a) Plan settlement expense during the year ended December 31, 2016 includes a $3.9 million settlement charge related to lump-sum cash payments to certain terminated vested participants in settlement of pension obligations.</t>
  </si>
  <si>
    <t>Schedule of Net Benefit Costs [Table Text Block]</t>
  </si>
  <si>
    <t>Schedule of Assumptions Used [Table Text Block]</t>
  </si>
  <si>
    <t>The following table presents the assumptions used in the measurement of our benefit obligations: December 31 2016 2015 Weighted average assumptions Discount rate 3.90 % 4.05 % Rate of compensation increases (c) — % — % The following table presents the assumptions used in the measurement of net periodic benefit cost: December 31 2016 2015 2014 Weighted average assumptions Discount rate (a)(b) 4.05 % / 3.45 % 3.75 % / 3.90 % 4.65 % Expected long-term rate of return on plan assets (a)(b) 5.10 % / 5.10 % 6.15 % / 5.85 % 6.50 % Rate of compensation increases (c) — % — % — % _______________________________________ (a) Prior to the remeasurement of our qualified defined benefit pension plan on November 1, 2016, the discount rate and expected rate of return on plan assets were 4.05% and 5.10% . The discount rate and expected rate of return on plan assets after the November 1, 2016 remeasurement were 3.45% and 5.10% , respectively. (b) Prior to the remeasurement of our qualified defined benefit pension plan on May 15, 2015, the discount rate and expected rate of return on plan assets were 3.75% and 6.15% . The discount rate and expected rate of return on plan assets after the May 15, 2015 remeasurement were 3.90% and 5.85% , respectively. (c) Pension benefits for all salaried employees are frozen, resulting in an assumption for the rate of compensation increase of zero. In addition to the salaried benefits being frozen, there are currently no scheduled increases in pension benefit rates applicable to past service covering hourly employees who continue to accrue benefits.</t>
  </si>
  <si>
    <t>Schedule of Allocation of Plan Assets [Table Text Block]</t>
  </si>
  <si>
    <t>The following table sets forth by level, within the fair value hierarchy, the pension plan assets, by major asset category, at fair value at December 31, 2016 and 2015 : December 31, 2016 Quoted Prices in Active Markets for Identical Assets (Level 1) Significant Other Observable Inputs (Level 2) (a) Significant Unobservable Inputs (Level 3) Total (thousands) Equity securities Large-cap U.S. equity securities (b) $ — $ 88,686 $ — $ 88,686 Small- and mid-cap U.S. equity securities (c) — 16,021 — 16,021 International equity securities (d) — 59,675 — 59,675 Fixed-income securities (e) — 173,679 — 173,679 Total investments at fair value $ — $ 338,061 $ — 338,061 Hedge fund measured at NAV (f) 25,823 Real estate fund measured at NAV (g) 24,263 Receivables and accrued expenses, net 1,293 Fair value of plan assets $ 389,440 December 31, 2015 Quoted Prices in Active Markets for Identical Assets (Level 1) Significant Other Observable Inputs (Level 2) (a) Significant Unobservable Inputs (Level 3) Total (thousands) Equity securities Large-cap U.S. equity securities (b) $ — $ 91,622 $ — $ 91,622 Small- and mid-cap U.S. equity securities (c) — 16,338 — 16,338 International equity securities (d) — 61,414 — 61,414 Fixed-income securities (e) — 178,019 — 178,019 Total investments at fair value $ — $ 347,393 $ — 347,393 Hedge fund measured at NAV (f) 25,566 Real estate fund measured at NAV (g) 24,906 Receivables and accrued expenses, net 1,597 Fair value of plan assets $ 399,462 _______________________________________ (a) Equity and fixed-income securities represent common collective trusts managed and valued by Russell Trust Company, the administrator of the funds. While the underlying assets are actively traded on an exchange, the funds are not. The investments in equity and fixed-income securities are considered to have a readily determinable fair value because the fair value per share (unit) is determined and published and is the basis for current transactions. We have the ability to redeem these equity and fixed-income securities with a one-day notice. (b) Invested in the Russell Large Cap U.S. Equity Fund at December 31, 2016 and 2015 . The fund seeks returns that exceed the Russell 1000 Index by investing in large-capitalization stocks of the U.S. stock market. In addition, at December 31, 2016 and 2015 , our investments in this category included the Russell 1000 Index Fund, which seeks to track the investment results of an index composed of large- and mid-capitalization stocks of the U.S. stock market. (c) Invested in the Russell Equity II Fund. The fund seeks returns that exceed the Russell 2500 Index by investing in the small- and mid-capitalization stocks of the U.S. stock market. (d) Invested in the Russell International Fund with Active Currency at December 31, 2016 and 2015 ,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6 and 2015 , our investments in this category included the Russell Emerging Market Fund, which benchmarks against the Russell Emerging Markets Index and is designed to maintain a broadly diversified exposure to emerging market countries. (e) Invested in the Russell Multi-Manager Bond Fund at December 31, 2016 and 2015 .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 In addition, at December 31, 2016 and 2015 , our investments in this category included the Russell Long Duration Fixed Income Fund, which is designed to provide maximum total return through diversified strategies including sector rotation, modest interest rate timing, security selection, and tactical use of high-yield, emerging market bonds and other non-index securities. (f) Invested in the AQR Delta Offshore Fund. 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et asset value (NAV) of the investment as a practical expedient for fair value. We have the ability to redeem these investments at NAV within the near term. During 2016, we adopted ASU 2015-07, which removes the requirement to categorize within the fair value hierarchy all investments for which fair value is measured using the NAV per share practical expedient. As such, the AQR Delta Offshore Fund has not been classified within the fair value hierarchy tables as of December 31, 2016 and 2015. (g) Invested in the Russell Real Estate Equity Fund. The fund seeks to obtain favorable total return through income and growth, and to outperform the NCREIF Open-End Diversified Core Equity Fund Index - Equal Weight. Real estate investments include those in limited partnerships, limited liability companies, and real estate investment trusts consisting of private real estate investments including office, apartment, retail, industrial, and other commercial properties. The fair value of the real estate fund is estimated using NAV of the investment as a practical expedient for fair value. Amounts realized on the sale of these investments may differ from the calculated values. We have the ability to redeem the real estate investments with a 110-calendar-day written notice prior to a quarterly trade date. During 2016, we adopted ASU 2015-07, which removes the requirement to categorize within the fair value hierarchy all investments for which fair value is measured using the NAV per share practical expedient. As such, the Russell Real Estate Equity Fund has not been classified within the fair value hierarchy tables as of December 31, 2016 and 2015.</t>
  </si>
  <si>
    <t>Schedule of Expected Benefit Payments [Table Text Block]</t>
  </si>
  <si>
    <t>Qualified pension benefit payments are paid from plan assets, while nonqualified pension benefit payments are paid by the company. The following benefit payments are expected to be paid to plan participants (in thousands): 2017 $ 21,710 2018 22,820 2019 23,643 2020 24,544 2021 25,296 Years 2022-2026 133,317</t>
  </si>
  <si>
    <t>Stock-Based Compensation (Tables)</t>
  </si>
  <si>
    <t>Schedule of Nonvested Share Activity [Table Text Block]</t>
  </si>
  <si>
    <t>The following summarizes the activity of our PSUs and RSUs awarded under our incentive plans for the year ended December 31, 2016 : PSUs RSUs Number of shares Weighted Average Grant-Date Fair Value Number of shares Weighted Average Grant-Date Fair Value Outstanding, December 31, 2015 134,786 $ 35.09 153,343 $ 35.41 Granted 418,344 16.56 335,820 16.73 Vested (56,609 ) 33.65 (93,383 ) 34.71 Forfeited (a) (48,021 ) 33.50 (8,493 ) 19.35 Outstanding, December 31, 2016 448,500 $ 18.16 $ 387,287 $ 19.73 __________________ (a) Total PSUs forfeited during the year ended December 31, 2016 includes 40,726 shares related to the performance condition adjustment, as participants earned 63% of the target based on Boise Cascade’s 2015 EBITDA.</t>
  </si>
  <si>
    <t>Stock options activity [Table Text Block]</t>
  </si>
  <si>
    <t>The following is a summary of our stock option activity: Number of Options Weighted Average Exercise Price Per Option Weighted Average Remaining Contractual Life Aggregate Intrinsic Value (years) (thousands) Outstanding, December 31, 2015 117,282 $ 27.19 Forfeited (2,359 ) 27.19 Outstanding, December 31, 2016 114,923 $ 27.19 5.3 $ — Vested and expected to vest, December 31, 2016 114,923 $ 27.19 5.3 $ — Exercisable, December 31, 2016 114,923 $ 27.19 5.3 $ —</t>
  </si>
  <si>
    <t>Stock-based compensation expense recognized [Table Text Block]</t>
  </si>
  <si>
    <t>Total stock-based compensation recognized from PSUs, RSUs, and stock options net of estimated forfeitures, was as follows: Year Ended December 31 2016 2015 2014 (thousands) PSUs $ 4,114 $ 2,295 $ 3,169 RSUs 3,982 2,995 2,018 Stock options 81 535 729 Total $ 8,177 $ 5,825 $ 5,916</t>
  </si>
  <si>
    <t>Stockholders' Equity (Tables)</t>
  </si>
  <si>
    <t>Changes in Accumulated Other Comprehensive Loss [Table Text Block]</t>
  </si>
  <si>
    <t>Changes in accumulated other comprehensive loss are as follows: Changes in Accumulated Other Comprehensive Loss Year Ended December 31 2016 2015 2014 (thousands) Beginning Balance, net of taxes $ (93,015 ) $ (101,498 ) $ (55,249 ) Net actuarial gain (loss), current-period changes, before taxes 9,622 8,406 (75,016 ) Amortization of actuarial (gain) loss, amounts reclassified from accumulated other comprehensive loss, before taxes (a) 2,484 4,884 (23 ) Effect of settlements, amounts reclassified from accumulated other comprehensive loss, before taxes (a) 4,155 501 — Income taxes (6,258 ) (5,308 ) 28,790 Ending Balance, net of taxes $ (83,012 ) $ (93,015 ) $ (101,498 ) ___________________________________ (a) Represents amounts reclassified from accumulated other comprehensive loss. These amounts are included in the computation of net periodic pension cost. For additional information, see Note 9, Retirement and Benefit Plans.</t>
  </si>
  <si>
    <t>Segment Information (Tables)</t>
  </si>
  <si>
    <t>Sales by product line [Table Text Block]</t>
  </si>
  <si>
    <t>Wood Products and Building Materials Distribution segment sales to external customers, including related parties, by product line are as follows: Year Ended December 31 2016 2015 2014 (millions) Wood Products Engineered wood products $ 154.4 $ 127.2 $ 125.9 Plywood and veneer 316.8 385.5 413.6 Lumber 87.2 96.5 113.7 Byproducts 56.0 62.0 56.1 Particleboard 49.3 51.6 52.3 Other 19.9 19.5 25.7 683.6 742.3 787.2 Building Materials Distribution Commodity 1,503.0 1,343.4 1,376.1 General line 1,141.9 1,037.8 937.3 Engineered wood products 582.3 509.9 473.1 3,227.2 2,891.1 2,786.5 $ 3,910.8 $ 3,633.4 $ 3,573.7</t>
  </si>
  <si>
    <t>Segment information [Table Text Block]</t>
  </si>
  <si>
    <t xml:space="preserve">An analysis of our operations by segment is as follows: Income (Loss) Sales Before Depreciation Capital Inter- Income and Expenditures Trade segment Total Taxes Amortization (a) Assets (millions) Year Ended December 31, 2016 Wood Products $ 683.6 $ 596.8 $ 1,280.4 $ 25.9 $ 57.5 $ 282.4 $ 781.7 Building Materials Distribution 3,227.2 — 3,227.2 84.4 13.8 15.8 548.1 Corporate and Other 0.4 — 0.4 (30.6 ) 1.6 1.2 109.4 Intersegment eliminations — (596.8 ) (596.8 ) — — — — $ 3,911.2 $ — $ 3,911.2 79.7 $ 72.8 $ 299.5 $ 1,439.2 Interest expense (26.7 ) Interest income 0.4 Change in fair value of interest rate swaps 4.2 Loss on extinguishment of debt (14.3 ) $ 43.3 Income (Loss) Sales Before Depreciation Inter- Income and Capital Trade segment Total Taxes Amortization Expenditures Assets (millions) Year Ended December 31, 2015 Wood Products $ 742.3 $ 539.8 $ 1,282.1 $ 64.2 $ 43.3 $ 68.8 $ 556.0 Building Materials Distribution 2,891.1 0.2 2,891.3 60.8 11.9 14.5 506.3 Corporate and Other — — — (22.1 ) 0.4 4.3 186.3 Intersegment eliminations — (540.0 ) (540.0 ) — — — — $ 3,633.4 $ — $ 3,633.4 102.9 $ 55.6 $ 87.5 $ 1,248.6 Interest expense (22.5 ) Interest income 0.3 $ 80.7 Income (Loss) Sales Before Depreciation Inter- Income and Capital Trade segment Total Taxes Amortization Expenditures Assets (millions) Year Ended December 31, 2014 Wood Products $ 787.2 $ 529.8 $ 1,317.0 $ 108.4 $ 41.5 $ 40.3 $ 533.1 Building Materials Distribution 2,786.5 0.1 2,786.7 56.7 9.8 20.3 483.6 Corporate and Other — — — (19.9 ) 0.2 0.6 196.7 Intersegment eliminations — (529.9 ) (529.9 ) — — — — $ 3,573.7 $ — $ 3,573.7 145.1 $ 51.4 $ 61.2 $ 1,213.3 Interest expense (22.0 ) Interest income 0.2 $ 123.3 ___________________________________ (a) Capital spending in 2016 for Wood Products includes $215.9 million for the acquisition of two EWP facilities. </t>
  </si>
  <si>
    <t>Quarterly Results of Operations (unaudited) (Tables)</t>
  </si>
  <si>
    <t>Quarterly Results of Operations (unaudited) [Table Text Block]</t>
  </si>
  <si>
    <t xml:space="preserve"> 2016 First Quarter Second Quarter Third Quarter Fourth Quarter (millions, except per-share amounts) Net sales $ 880.7 $ 1,043.8 $ 1,067.2 $ 919.5 Income (loss) from operations $ 13.4 $ 37.9 $ 31.3 $ (3.0 ) Net income $ 5.0 $ 19.2 $ 10.0 $ 4.1 Net income per common share – Basic $ 0.13 $ 0.50 $ 0.26 $ 0.11 Net income per common share – Diluted $ 0.13 $ 0.49 $ 0.26 $ 0.11 2015 First Quarter Second Quarter Third Quarter Fourth Quarter (millions, except per-share amounts) Net sales $ 809.9 $ 955.4 $ 991.6 $ 876.5 Income from operations $ 17.7 $ 37.4 $ 40.4 $ 7.7 Net income $ 7.6 $ 20.2 $ 22.0 $ 2.3 Net income per common share – Basic and Diluted $ 0.19 $ 0.51 $ 0.56 $ 0.06</t>
  </si>
  <si>
    <t>Nature of Operations and Consolidation (Details)</t>
  </si>
  <si>
    <t>Dec. 31, 2016segment</t>
  </si>
  <si>
    <t>Number of Reportable Segments</t>
  </si>
  <si>
    <t>Summary of Significant Accounting Policies (Details) $ in Thousands</t>
  </si>
  <si>
    <t>Dec. 31, 2016USD ($)employeeInteger6</t>
  </si>
  <si>
    <t>Dec. 31, 2015USD ($)</t>
  </si>
  <si>
    <t>Dec. 31, 2014USD ($)</t>
  </si>
  <si>
    <t>Mar. 31, 2017USD ($)</t>
  </si>
  <si>
    <t>Trade Accounts Receivables and Allowance for Doubtful Accounts</t>
  </si>
  <si>
    <t>Vendor and Customer Rebates and Allowances</t>
  </si>
  <si>
    <t>Vendor rebates and allowances</t>
  </si>
  <si>
    <t>Customer rebates payable</t>
  </si>
  <si>
    <t>Asset Retirement Obligation</t>
  </si>
  <si>
    <t>Asset retirement obligations</t>
  </si>
  <si>
    <t>Deferred Software Costs</t>
  </si>
  <si>
    <t>Capitalized Computer Software, Net</t>
  </si>
  <si>
    <t>Amortization of deferred software costs</t>
  </si>
  <si>
    <t>Labor Concentration and Unions</t>
  </si>
  <si>
    <t>Number of employees | employee</t>
  </si>
  <si>
    <t>Number of collective bargaining arrangements | Integer6</t>
  </si>
  <si>
    <t>Self Insurance</t>
  </si>
  <si>
    <t>Self insurance liabilities, current</t>
  </si>
  <si>
    <t>Self insurance liabilities, long-term</t>
  </si>
  <si>
    <t>Scenario, Forecast [Member] | Retained Earnings [Member] | ASU 2016-09 [Member]</t>
  </si>
  <si>
    <t>New Accounting Pronouncements and Changes in Accounting Principles [Abstract]</t>
  </si>
  <si>
    <t>New Accounting Pronouncement, Cumulative Effect of Change on Equity</t>
  </si>
  <si>
    <t>Software and Software Development Costs [Member] | Minimum [Member]</t>
  </si>
  <si>
    <t>Property, Plant and Equipment, Useful Life</t>
  </si>
  <si>
    <t>3 years</t>
  </si>
  <si>
    <t>Software and Software Development Costs [Member] | Maximum [Member]</t>
  </si>
  <si>
    <t>5 years</t>
  </si>
  <si>
    <t>Reported Value Measurement [Member]</t>
  </si>
  <si>
    <t>Financial Instruments</t>
  </si>
  <si>
    <t>Fixed-rate debt</t>
  </si>
  <si>
    <t>Level 2 [Member]</t>
  </si>
  <si>
    <t>Money Market Funds [Member] | Fair Value, Measurements, Recurring [Member] | Level 1 [Member]</t>
  </si>
  <si>
    <t>Cash equivalents, fair value</t>
  </si>
  <si>
    <t>Sales Revenue, Net [Member] | Customer Concentration Risk [Member] | Top Ten Customers [Member]</t>
  </si>
  <si>
    <t>Risks and Uncertainties</t>
  </si>
  <si>
    <t>Concentration risk</t>
  </si>
  <si>
    <t>33.00%</t>
  </si>
  <si>
    <t>Accounts Receivable [Member] | Credit Concentration Risk [Member] | Customer One [Member]</t>
  </si>
  <si>
    <t>11.00%</t>
  </si>
  <si>
    <t>Accounts Receivable [Member] | Credit Concentration Risk [Member] | Customer Two [Member]</t>
  </si>
  <si>
    <t>12.00%</t>
  </si>
  <si>
    <t>Accounts Receivable [Member] | Credit Concentration Risk [Member] | Top Two Customers [Member]</t>
  </si>
  <si>
    <t>10.00%</t>
  </si>
  <si>
    <t>Workforce Subject to Collective Bargaining Arrangements [Member] | Unionized Employees Concentration Risk [Member]</t>
  </si>
  <si>
    <t>24.00%</t>
  </si>
  <si>
    <t>Workforce in OR and WA Subject to Collective Bargaining Agreements [Member] | Unionized Employees Concentration Risk [Member]</t>
  </si>
  <si>
    <t>Number of collective bargaining arrangements expiring in one year or less | Integer6</t>
  </si>
  <si>
    <t>Workforce in Billings and Vancouver Subject to Collective Bargaining Arrangements [Member] | Unionized Employees Concentration Risk [Member]</t>
  </si>
  <si>
    <t>Workforce in LA subject to Collective Bargaining Agreements [Member] | Unionized Employees Concentration Risk [Member]</t>
  </si>
  <si>
    <t>Workforce in Canada subject to Collective Bargaining Agreements [Member] | Unionized Employees Concentration Risk [Member]</t>
  </si>
  <si>
    <t>Building Materials Distribution [Member]</t>
  </si>
  <si>
    <t>Revenue Recognition</t>
  </si>
  <si>
    <t>Shipping and handling costs</t>
  </si>
  <si>
    <t>Summary of Significant Accounting Policies (Details 2) - USD ($) $ in Thousands</t>
  </si>
  <si>
    <t>Finished goods and work in process</t>
  </si>
  <si>
    <t>Logs</t>
  </si>
  <si>
    <t>Other raw materials and supplies</t>
  </si>
  <si>
    <t>Summary of Significant Accounting Policies (Details 3) - USD ($) $ in Thousands</t>
  </si>
  <si>
    <t>Property, Plant and Equipment [Line Items]</t>
  </si>
  <si>
    <t>Property and equipment, gross</t>
  </si>
  <si>
    <t>Less accumulated depreciation</t>
  </si>
  <si>
    <t>Land [Member]</t>
  </si>
  <si>
    <t>Buildings [Member]</t>
  </si>
  <si>
    <t>Buildings [Member] | Minimum [Member]</t>
  </si>
  <si>
    <t>Buildings [Member] | Maximum [Member]</t>
  </si>
  <si>
    <t>Improvements [Member]</t>
  </si>
  <si>
    <t>Improvements [Member] | Minimum [Member]</t>
  </si>
  <si>
    <t>Improvements [Member] | Maximum [Member]</t>
  </si>
  <si>
    <t>Mobile equipment, information technology, and office furniture [Member]</t>
  </si>
  <si>
    <t>Mobile equipment, information technology, and office furniture [Member] | Minimum [Member]</t>
  </si>
  <si>
    <t>Mobile equipment, information technology, and office furniture [Member] | Maximum [Member]</t>
  </si>
  <si>
    <t>Machinery and equipment [Member]</t>
  </si>
  <si>
    <t>Machinery and equipment [Member] | Minimum [Member]</t>
  </si>
  <si>
    <t>Machinery and equipment [Member] | Maximum [Member]</t>
  </si>
  <si>
    <t>Construction in Progress [Member]</t>
  </si>
  <si>
    <t>Income Taxes (Details) - USD ($) $ in Thousands</t>
  </si>
  <si>
    <t>Pretax income (loss) from domestic and foreign sources [Abstract]</t>
  </si>
  <si>
    <t>Domestic</t>
  </si>
  <si>
    <t>Foreign</t>
  </si>
  <si>
    <t>Deferred income tax provision (benefit) [Abstract]</t>
  </si>
  <si>
    <t>Federal</t>
  </si>
  <si>
    <t>State</t>
  </si>
  <si>
    <t>Total current</t>
  </si>
  <si>
    <t>Total deferred</t>
  </si>
  <si>
    <t>Income Tax Rate Reconciliation [Abstract]</t>
  </si>
  <si>
    <t>Statutory U.S. income tax rate (as a percent)</t>
  </si>
  <si>
    <t>35.00%</t>
  </si>
  <si>
    <t>Statutory tax provision</t>
  </si>
  <si>
    <t>State taxes</t>
  </si>
  <si>
    <t>Domestic production activities deduction</t>
  </si>
  <si>
    <t>Unrecognized tax benefits</t>
  </si>
  <si>
    <t>Change in valuation allowance</t>
  </si>
  <si>
    <t>Tax credits</t>
  </si>
  <si>
    <t>Effective income tax rate (as a percent)</t>
  </si>
  <si>
    <t>11.70%</t>
  </si>
  <si>
    <t>35.30%</t>
  </si>
  <si>
    <t>35.10%</t>
  </si>
  <si>
    <t>Income taxes paid, net</t>
  </si>
  <si>
    <t>Deferred tax assets [Abstract]</t>
  </si>
  <si>
    <t>Employee benefits</t>
  </si>
  <si>
    <t>Gross deferred tax assets</t>
  </si>
  <si>
    <t>Valuation allowance</t>
  </si>
  <si>
    <t>[1]</t>
  </si>
  <si>
    <t>Net deferred tax assets</t>
  </si>
  <si>
    <t>Deferred tax liabilities [Abstract]</t>
  </si>
  <si>
    <t>Property and equipment</t>
  </si>
  <si>
    <t>Intangible assets and other</t>
  </si>
  <si>
    <t>Deferred tax liabilities</t>
  </si>
  <si>
    <t>As reported on our Consolidated Balance Sheet [Abstract]</t>
  </si>
  <si>
    <t>Total deferred tax assets, net</t>
  </si>
  <si>
    <t>Increase (decrease) in valuation allowance</t>
  </si>
  <si>
    <t>Reconciliation of unrecognized tax benefits, roll forward</t>
  </si>
  <si>
    <t>Balance as of January 1</t>
  </si>
  <si>
    <t>Increases related to prior years' tax positions</t>
  </si>
  <si>
    <t>Increases related to current year tax positions</t>
  </si>
  <si>
    <t>Decreases related to prior years' tax positions</t>
  </si>
  <si>
    <t>Settlements</t>
  </si>
  <si>
    <t>Balance as of December 31</t>
  </si>
  <si>
    <t>Unrecognized tax benefits that would impact tax rate</t>
  </si>
  <si>
    <t>State and Local Jurisdiction [Member]</t>
  </si>
  <si>
    <t>State income tax credits, subject to expiration</t>
  </si>
  <si>
    <t>CANADA | Subsidiaries [Member]</t>
  </si>
  <si>
    <t>Foreign net operating loss carryforward</t>
  </si>
  <si>
    <t>Foreign net operating loss carryforwards, subject to expiration</t>
  </si>
  <si>
    <t>As of December 31, 2016 and 2015, the deferred tax assets in our foreign subsidiaries were primarily the result of net operating losses. As of each reporting date, management considers new evidence, both positive and negative, that could affect its view of the future realization of deferred tax assets. During fourth quarter 2016, because we achieved three years of cumulative pretax income in the Canadian tax jurisdiction and due to the implementation of a tax-planning strategy, management determined that there is sufficient positive evidence to conclude that it is more likely than not that the deferred tax assets are realizable and therefore released the valuation allowance in the amount of $9.9 million.</t>
  </si>
  <si>
    <t>Net Income Per Common Share (Details) - USD ($) $ / shares in Units, shares in Thousands, $ in Thousands</t>
  </si>
  <si>
    <t>3 Months Ended</t>
  </si>
  <si>
    <t>Sep. 30, 2016</t>
  </si>
  <si>
    <t>Mar. 31, 2016</t>
  </si>
  <si>
    <t>Sep. 30, 2015</t>
  </si>
  <si>
    <t>Jun. 30, 2015</t>
  </si>
  <si>
    <t>Mar. 31, 2015</t>
  </si>
  <si>
    <t>Computation of basic and diluted net income (loss) per common share</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t>Stock Awards [Member]</t>
  </si>
  <si>
    <t>Antidilutive Securities Excluded from Computation of Earnings Per Share [Line Items]</t>
  </si>
  <si>
    <t>Antidilutive stock awards</t>
  </si>
  <si>
    <t>Acquisitions (Details) - USD ($) $ / shares in Units, $ in Thousands</t>
  </si>
  <si>
    <t>Business Acquisition [Line Items]</t>
  </si>
  <si>
    <t>Income (loss) from operations</t>
  </si>
  <si>
    <t>Business Combination, Recognized Identifiable Assets Acquired and Liabilities Assumed, Net [Abstract]</t>
  </si>
  <si>
    <t>Georgia-Pacific Engineered Wood Products Production Facilities [Member]</t>
  </si>
  <si>
    <t>Purchase price of acquisition</t>
  </si>
  <si>
    <t>Purchase price post-closing adjustment</t>
  </si>
  <si>
    <t>Acquisition related costs</t>
  </si>
  <si>
    <t>Accounts receivable</t>
  </si>
  <si>
    <t>Customer relationships</t>
  </si>
  <si>
    <t>Assets Acquired</t>
  </si>
  <si>
    <t>Liabilities assumed</t>
  </si>
  <si>
    <t>Net assets acquired</t>
  </si>
  <si>
    <t>Business Acquisition, Pro Forma Information [Abstract]</t>
  </si>
  <si>
    <t>Georgia-Pacific Engineered Wood Products Production Facilities [Member] | Asset-based revolving credit facility [Member]</t>
  </si>
  <si>
    <t>Acquisition related borrowings</t>
  </si>
  <si>
    <t>Georgia-Pacific Engineered Wood Products Production Facilities [Member] | Medium-term Notes [Member] | Term Loan Due 2026 [Member]</t>
  </si>
  <si>
    <t>The pro forma financial information for the years ended December 31, 2016 and 2015, was adjusted to exclude $3.6 million and $1.6 million, respectively, of pre-tax acquisition-related costs for legal, accounting, and other advisory-related services.</t>
  </si>
  <si>
    <t>Goodwill (Details) $ in Thousands</t>
  </si>
  <si>
    <t>Dec. 31, 2016USD ($)</t>
  </si>
  <si>
    <t>Goodwill [Abstract]</t>
  </si>
  <si>
    <t>Balance at December 31, 2015</t>
  </si>
  <si>
    <t>Additions</t>
  </si>
  <si>
    <t>Balance at December 31, 2016</t>
  </si>
  <si>
    <t>Wood Products [Member]</t>
  </si>
  <si>
    <t>Wood Products [Member] | Georgia-Pacific Engineered Wood Products Production Facilities [Member]</t>
  </si>
  <si>
    <t>Corporate and Other [Member]</t>
  </si>
  <si>
    <t>Represents the acquisition of GP's two EWP facilities. For additional information, see Note 5, Acquisitions.</t>
  </si>
  <si>
    <t>Goodwill and Intangible Assets Intangible Assets (Details) - USD ($) $ in Thousands</t>
  </si>
  <si>
    <t>Finite-Lived Intangible Assets [Line Items]</t>
  </si>
  <si>
    <t>Expected annual intangible amortization expense</t>
  </si>
  <si>
    <t>Customer relationships, Accumulated amortization</t>
  </si>
  <si>
    <t>Intangible assets [Abstract]</t>
  </si>
  <si>
    <t>Intangible Assets, Gross (Excluding Goodwill)</t>
  </si>
  <si>
    <t>Intangible Assets, Net (Excluding Goodwill)</t>
  </si>
  <si>
    <t>Trade names and trademarks [Member]</t>
  </si>
  <si>
    <t>Indefinite-lived Intangible Assets [Line Items]</t>
  </si>
  <si>
    <t>Trade names and trademarks, Gross carrying amount</t>
  </si>
  <si>
    <t>Customer Relationships [Member]</t>
  </si>
  <si>
    <t>Acquired Finite-lived Intangible Assets, Weighted Average Useful Life</t>
  </si>
  <si>
    <t>11 years</t>
  </si>
  <si>
    <t>Finite-Lived Intangible Assets, Gross</t>
  </si>
  <si>
    <t>Finite-Lived Intangible Assets, Net</t>
  </si>
  <si>
    <t>Debt (Details)</t>
  </si>
  <si>
    <t>Nov. 01, 2016USD ($)</t>
  </si>
  <si>
    <t>Aug. 29, 2016USD ($)</t>
  </si>
  <si>
    <t>Nov. 26, 2013USD ($)</t>
  </si>
  <si>
    <t>May 08, 2013USD ($)</t>
  </si>
  <si>
    <t>Dec. 31, 2016USD ($)Integer8</t>
  </si>
  <si>
    <t>Mar. 30, 2016USD ($)</t>
  </si>
  <si>
    <t>May 15, 2015USD ($)</t>
  </si>
  <si>
    <t>Aug. 15, 2013USD ($)</t>
  </si>
  <si>
    <t>Oct. 22, 2012USD ($)</t>
  </si>
  <si>
    <t>Debt [Line Items]</t>
  </si>
  <si>
    <t>Long-term Debt</t>
  </si>
  <si>
    <t>Deferred financing costs</t>
  </si>
  <si>
    <t>Senior Notes [Abstract]</t>
  </si>
  <si>
    <t>Gain (loss) on extinguishment of debt</t>
  </si>
  <si>
    <t>Interest paid</t>
  </si>
  <si>
    <t>Maturities of Long-term Debt [Abstract]</t>
  </si>
  <si>
    <t>Thereafter</t>
  </si>
  <si>
    <t>Medium-term Notes [Member] | Term Loan Due 2022 [Member]</t>
  </si>
  <si>
    <t>Term Loan [Abstract]</t>
  </si>
  <si>
    <t>Term Loan, Face Amount</t>
  </si>
  <si>
    <t>Term Loan, Average Interest Rate During Period</t>
  </si>
  <si>
    <t>2.23%</t>
  </si>
  <si>
    <t>Term Loan, Average interest rate during period with patronage credits</t>
  </si>
  <si>
    <t>1.50%</t>
  </si>
  <si>
    <t>Medium-term Notes [Member] | Term Loan Due 2022 [Member] | Base Rate [Member] | Minimum [Member]</t>
  </si>
  <si>
    <t>Basis spread on variable interest rate</t>
  </si>
  <si>
    <t>0.75%</t>
  </si>
  <si>
    <t>Medium-term Notes [Member] | Term Loan Due 2022 [Member] | Base Rate [Member] | Maximum [Member]</t>
  </si>
  <si>
    <t>1.25%</t>
  </si>
  <si>
    <t>Medium-term Notes [Member] | Term Loan Due 2022 [Member] | London Interbank Offered Rate (LIBOR) [Member] | Minimum [Member]</t>
  </si>
  <si>
    <t>1.75%</t>
  </si>
  <si>
    <t>Medium-term Notes [Member] | Term Loan Due 2022 [Member] | London Interbank Offered Rate (LIBOR) [Member] | Maximum [Member]</t>
  </si>
  <si>
    <t>2.25%</t>
  </si>
  <si>
    <t>Medium-term Notes [Member] | Term Loan Due 2026 [Member]</t>
  </si>
  <si>
    <t>Long-term Debt, Maturities, Repayments of Principal after Year Five</t>
  </si>
  <si>
    <t>Number of reborrowing instances allowed | Integer8</t>
  </si>
  <si>
    <t>Minimum reborrowing amounts</t>
  </si>
  <si>
    <t>Debt Instrument, Unused Borrowing Capacity, Fee (as a percentage)</t>
  </si>
  <si>
    <t>0.325%</t>
  </si>
  <si>
    <t>Debt Instrument, Unused Borrowing Capacity, Amount</t>
  </si>
  <si>
    <t>Debt Instrument, Covenant, Capitalization Ratio, Maximum (as a percent)</t>
  </si>
  <si>
    <t>60.00%</t>
  </si>
  <si>
    <t>Debt Instrument, Covenant, Consolidated Net Worth, Minimum</t>
  </si>
  <si>
    <t>Debt Instrument, Covenant, Available Liquidity, Minimum</t>
  </si>
  <si>
    <t>Threshold of amount of capital expenditures made during four consecutive quarters, maximum</t>
  </si>
  <si>
    <t>2.37%</t>
  </si>
  <si>
    <t>1.60%</t>
  </si>
  <si>
    <t>Medium-term Notes [Member] | Term Loan Due 2026 [Member] | Base Rate [Member] | Minimum [Member]</t>
  </si>
  <si>
    <t>0.875%</t>
  </si>
  <si>
    <t>Medium-term Notes [Member] | Term Loan Due 2026 [Member] | Base Rate [Member] | Maximum [Member]</t>
  </si>
  <si>
    <t>1.125%</t>
  </si>
  <si>
    <t>Medium-term Notes [Member] | Term Loan Due 2026 [Member] | London Interbank Offered Rate (LIBOR) [Member] | Minimum [Member]</t>
  </si>
  <si>
    <t>1.875%</t>
  </si>
  <si>
    <t>Medium-term Notes [Member] | Term Loan Due 2026 [Member] | London Interbank Offered Rate (LIBOR) [Member] | Maximum [Member]</t>
  </si>
  <si>
    <t>2.125%</t>
  </si>
  <si>
    <t>Senior notes [Member] | 6.375% Senior Notes Due 2020 [Member]</t>
  </si>
  <si>
    <t>Unamortized premium on 6.375% senior notes</t>
  </si>
  <si>
    <t>Extinguishment of Debt, Amount</t>
  </si>
  <si>
    <t>Debt extinguishment premiums paid</t>
  </si>
  <si>
    <t>Net write-off of unamortized deferred financing costs and unamortized premium</t>
  </si>
  <si>
    <t>Senior notes [Member] | 250 million original new 6.375% Senior Notes due 2020 [Member]</t>
  </si>
  <si>
    <t>Interest rate</t>
  </si>
  <si>
    <t>6.375%</t>
  </si>
  <si>
    <t>Debt Exchange, Original Debt, Amount</t>
  </si>
  <si>
    <t>Percentage of Senior Notes tendered and accepted for exchange</t>
  </si>
  <si>
    <t>100.00%</t>
  </si>
  <si>
    <t>Senior notes [Member] | 50 million additional new 6.375% Senior Notes due 2020 [Member] [Member]</t>
  </si>
  <si>
    <t>99.98%</t>
  </si>
  <si>
    <t>Senior notes [Member] | 250 million original old 6.375% Senior Notes due 2020 [Member]</t>
  </si>
  <si>
    <t>Senior notes [Member] | 50 million additional old 6.375% Senior Notes due 2020 [Member]</t>
  </si>
  <si>
    <t>Premium rate on 6.375% senior notes</t>
  </si>
  <si>
    <t>103.50%</t>
  </si>
  <si>
    <t>Senior notes [Member] | 5.625% Senior Notes Due 2024 [Member]</t>
  </si>
  <si>
    <t>5.625%</t>
  </si>
  <si>
    <t>Debt Asset-Based Revolving Credit Facility (Details) - USD ($) $ in Thousands</t>
  </si>
  <si>
    <t>1 Months Ended</t>
  </si>
  <si>
    <t>11 Months Ended</t>
  </si>
  <si>
    <t>Dec. 07, 2016</t>
  </si>
  <si>
    <t>Jun. 29, 2016</t>
  </si>
  <si>
    <t>May 15, 2015</t>
  </si>
  <si>
    <t>Term Loan Due 2022 [Member] | Medium-term Notes [Member]</t>
  </si>
  <si>
    <t>ABL Term Loan [Abstract]</t>
  </si>
  <si>
    <t>Term Loan Due 2022 [Member] | Medium-term Notes [Member] | London Interbank Offered Rate (LIBOR) [Member] | Minimum [Member]</t>
  </si>
  <si>
    <t>Line of Credit Facility [Line Items]</t>
  </si>
  <si>
    <t>Term Loan Due 2022 [Member] | Medium-term Notes [Member] | London Interbank Offered Rate (LIBOR) [Member] | Maximum [Member]</t>
  </si>
  <si>
    <t>Term Loan Due 2022 [Member] | Medium-term Notes [Member] | Base Rate [Member] | Minimum [Member]</t>
  </si>
  <si>
    <t>Term Loan Due 2022 [Member] | Medium-term Notes [Member] | Base Rate [Member] | Maximum [Member]</t>
  </si>
  <si>
    <t>Asset-based revolving credit facility [Member]</t>
  </si>
  <si>
    <t>Maximum borrowing capacity</t>
  </si>
  <si>
    <t>Allowable unsecured indebtedness</t>
  </si>
  <si>
    <t>Fixed charge coverage ratio requirement, if availability falls below 10% of aggregate lending commitments (as a percent)</t>
  </si>
  <si>
    <t>Threshold of availability as a percentage of aggregate lending commitments, below which 1:1 fixed charge coverage ratio must be met</t>
  </si>
  <si>
    <t>Threshold of availability, below which 1:1 fixed charge coverage ratio must be met</t>
  </si>
  <si>
    <t>Current availability</t>
  </si>
  <si>
    <t>Dividend restriction, single threshold, percentage of aggregate Revolver Commitments</t>
  </si>
  <si>
    <t>25.00%</t>
  </si>
  <si>
    <t>Dividend restriction, combination thresholds, percentage of aggregate Revolver Commitments</t>
  </si>
  <si>
    <t>15.00%</t>
  </si>
  <si>
    <t>Dividend restriction, combination thresholds, fixed-charge coverage ratio (as a percent)</t>
  </si>
  <si>
    <t>Amount Outstanding</t>
  </si>
  <si>
    <t>Letters of credit outstanding</t>
  </si>
  <si>
    <t>Revolving Credit Facility, Minimum Amount Outstanding During Period</t>
  </si>
  <si>
    <t>Revolving Credit Facility, Maximum Amount Outstanding During Period</t>
  </si>
  <si>
    <t>Revolving Credit Facility, Average Interest Rates During Period</t>
  </si>
  <si>
    <t>1.72%</t>
  </si>
  <si>
    <t>Asset-based revolving credit facility [Member] | Minimum [Member]</t>
  </si>
  <si>
    <t>Commitment fee rate (as a percentage)</t>
  </si>
  <si>
    <t>0.25%</t>
  </si>
  <si>
    <t>Asset-based revolving credit facility [Member] | Maximum [Member]</t>
  </si>
  <si>
    <t>0.375%</t>
  </si>
  <si>
    <t>Asset-based revolving credit facility [Member] | London Interbank Offered Rate (LIBOR) [Member] | Minimum [Member]</t>
  </si>
  <si>
    <t>Asset-based revolving credit facility [Member] | London Interbank Offered Rate (LIBOR) [Member] | Maximum [Member]</t>
  </si>
  <si>
    <t>Asset-based revolving credit facility [Member] | Base Rate [Member] | Minimum [Member]</t>
  </si>
  <si>
    <t>Asset-based revolving credit facility [Member] | Base Rate [Member] | Maximum [Member]</t>
  </si>
  <si>
    <t>Leases (Details) - USD ($) $ in Thousands</t>
  </si>
  <si>
    <t>Operating leases, rent expense</t>
  </si>
  <si>
    <t>Future Minimum Lease Payments [Abstract]</t>
  </si>
  <si>
    <t>Defined Contribution Plans (Details)</t>
  </si>
  <si>
    <t>Dec. 31, 2016USD ($)employee</t>
  </si>
  <si>
    <t>Dec. 31, 2015USD ($)employee</t>
  </si>
  <si>
    <t>Dec. 31, 2014USD ($)employee</t>
  </si>
  <si>
    <t>Defined Contribution Plan Disclosure [Line Items]</t>
  </si>
  <si>
    <t>Employer matching contribution, percentage of employees' pay</t>
  </si>
  <si>
    <t>4.00%</t>
  </si>
  <si>
    <t>Defined Contribution Plan, contributions paid</t>
  </si>
  <si>
    <t>Multiemployer Defined Contributory Trust Plan [Member]</t>
  </si>
  <si>
    <t>Defined Contributory Trust [Abstract]</t>
  </si>
  <si>
    <t>Number of employees in plan | employee</t>
  </si>
  <si>
    <t>Required employer's contribution per hour per active employee</t>
  </si>
  <si>
    <t>Required defined contributory trust contribution, percent of earnings</t>
  </si>
  <si>
    <t>Period Contributions</t>
  </si>
  <si>
    <t>Defined Contribution Savings Plan [Member] | Minimum [Member]</t>
  </si>
  <si>
    <t>Percentage Contributed for Additional Performance Target</t>
  </si>
  <si>
    <t>1.00%</t>
  </si>
  <si>
    <t>Defined Contribution Savings Plan [Member] | Maximum [Member]</t>
  </si>
  <si>
    <t>2.00%</t>
  </si>
  <si>
    <t>Deferred Compensation Plan (Details) - USD ($) $ in Thousands</t>
  </si>
  <si>
    <t>Deferred Compensation Plans [Line Items]</t>
  </si>
  <si>
    <t>Imputed interest rate credited to the Deferred Compensation Plan participant's account as a percentage to Moody's Composite Average of Yields on Corporate Bonds</t>
  </si>
  <si>
    <t>130.00%</t>
  </si>
  <si>
    <t>Deferred compensation liability</t>
  </si>
  <si>
    <t>Accrued liabilities compensation and benefits [Member]</t>
  </si>
  <si>
    <t>Other compensation and benefits [Member]</t>
  </si>
  <si>
    <t>Deferred compensation arrangement with individual [Member]</t>
  </si>
  <si>
    <t>Postretirement Benefit Plans (Details) - Multiemployer Health and Welfare Plan [Member]</t>
  </si>
  <si>
    <t>17 Months Ended</t>
  </si>
  <si>
    <t>19 Months Ended</t>
  </si>
  <si>
    <t>May 31, 2015USD ($)</t>
  </si>
  <si>
    <t>May 31, 2014USD ($)</t>
  </si>
  <si>
    <t>Multiemployer Plans [Line Items]</t>
  </si>
  <si>
    <t>Defined Benefit Plans (Details) $ in Thousands</t>
  </si>
  <si>
    <t>Mar. 09, 2015USD ($)</t>
  </si>
  <si>
    <t>Dec. 31, 2016USD ($)Integer4Integer7</t>
  </si>
  <si>
    <t>May 14, 2015USD ($)</t>
  </si>
  <si>
    <t>Oct. 31, 2016USD ($)</t>
  </si>
  <si>
    <t>Dec. 31, 2017USD ($)</t>
  </si>
  <si>
    <t>Dec. 31, 2016USD ($)Integer5Integer4Integer7</t>
  </si>
  <si>
    <t>Number of qualified defined benefit pension plan | Integer4</t>
  </si>
  <si>
    <t>Number of plans for hourly employees merged to the qualified defined benefit pension plan | Integer4</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Employer contributions</t>
  </si>
  <si>
    <t>Fair value of plan assets at end of year</t>
  </si>
  <si>
    <t>Underfunded status</t>
  </si>
  <si>
    <t>Amounts recognized on our Conolidated Balance Sheets</t>
  </si>
  <si>
    <t>Current liabilities</t>
  </si>
  <si>
    <t>Noncurrent liabilities</t>
  </si>
  <si>
    <t>Net liability</t>
  </si>
  <si>
    <t>Amounts recognized in accumulated other comprehensive loss</t>
  </si>
  <si>
    <t>Net actuarial loss</t>
  </si>
  <si>
    <t>Prior service cost</t>
  </si>
  <si>
    <t>Net loss recognized</t>
  </si>
  <si>
    <t>Accumulated benefit obligation</t>
  </si>
  <si>
    <t>Net Periodic Benefit Cost and Other Amounts Recognized in Other Comprehensive (Income) Loss</t>
  </si>
  <si>
    <t>Expected return on plan assets</t>
  </si>
  <si>
    <t>Amortization of actuarial (gain) loss</t>
  </si>
  <si>
    <t>Plan settlement/curtailment expense</t>
  </si>
  <si>
    <t>[2]</t>
  </si>
  <si>
    <t>Net periodic benefit cost</t>
  </si>
  <si>
    <t>Changes in plan assets and benefit obligations recognized in other comprehensive (income) loss</t>
  </si>
  <si>
    <t>Net actuarial (gain) loss</t>
  </si>
  <si>
    <t>Amortization of actuarial gain (loss)</t>
  </si>
  <si>
    <t>[3]</t>
  </si>
  <si>
    <t>Effects of settlements</t>
  </si>
  <si>
    <t>Total recognized in other comprehensive (income) loss</t>
  </si>
  <si>
    <t>Total recognized in net periodic cost and other comprehensive (income) loss</t>
  </si>
  <si>
    <t>Defined Benefit Plans, Estimated Future Net Periodic Benefit Cost For The Next Year</t>
  </si>
  <si>
    <t>Defined Benefit Plan, Future Amortization of Loss</t>
  </si>
  <si>
    <t>Weighted Average Assumptions Used in Measurement of Benefit Obligation</t>
  </si>
  <si>
    <t>Discount rate</t>
  </si>
  <si>
    <t>3.90%</t>
  </si>
  <si>
    <t>4.05%</t>
  </si>
  <si>
    <t>Rate of compensation increases</t>
  </si>
  <si>
    <t>[4]</t>
  </si>
  <si>
    <t>0.00%</t>
  </si>
  <si>
    <t>Weighted Average Assumptions Used in Measurement of Net Periodic Benefit Cost</t>
  </si>
  <si>
    <t>3.45%</t>
  </si>
  <si>
    <t>[5]</t>
  </si>
  <si>
    <t>3.75%</t>
  </si>
  <si>
    <t>[6]</t>
  </si>
  <si>
    <t>4.65%</t>
  </si>
  <si>
    <t>Expected long-term rate of return on plan assets</t>
  </si>
  <si>
    <t>5.10%</t>
  </si>
  <si>
    <t>6.15%</t>
  </si>
  <si>
    <t>5.85%</t>
  </si>
  <si>
    <t>6.50%</t>
  </si>
  <si>
    <t>Pension Contributions</t>
  </si>
  <si>
    <t>Number of real property contributed to the qualified defined benefit pension plan | Integer7</t>
  </si>
  <si>
    <t>Contributed properties leaseback transaction lease term</t>
  </si>
  <si>
    <t>10 years</t>
  </si>
  <si>
    <t>Number of extension options for contributed properties | Integer5</t>
  </si>
  <si>
    <t>Extension terms of contributed properties</t>
  </si>
  <si>
    <t>Annual rent escalation rate for contributed properties</t>
  </si>
  <si>
    <t>Lease payments included in pension contributions</t>
  </si>
  <si>
    <t>Estimated Future Contributions</t>
  </si>
  <si>
    <t>Estimated 2017 contributions</t>
  </si>
  <si>
    <t>Expected Future Benefit Payments</t>
  </si>
  <si>
    <t>Years 2022-2026</t>
  </si>
  <si>
    <t>Equity Securities [Member]</t>
  </si>
  <si>
    <t>Defined Benefit Plan, Actual Plan Asset Allocations</t>
  </si>
  <si>
    <t>42.00%</t>
  </si>
  <si>
    <t>Large-Cap U.S. equity securities [Member]</t>
  </si>
  <si>
    <t>Target Plan Asset Allocation</t>
  </si>
  <si>
    <t>Pension plan asset target allocation</t>
  </si>
  <si>
    <t>23.00%</t>
  </si>
  <si>
    <t>Small- and mid-cap U.S. equity securities [Member]</t>
  </si>
  <si>
    <t>International Equity Securities [Member]</t>
  </si>
  <si>
    <t>16.00%</t>
  </si>
  <si>
    <t>Fixed Income Securities (e) [Member]</t>
  </si>
  <si>
    <t>45.00%</t>
  </si>
  <si>
    <t>46.00%</t>
  </si>
  <si>
    <t>Hedge Fund [Member]</t>
  </si>
  <si>
    <t>7.00%</t>
  </si>
  <si>
    <t>6.00%</t>
  </si>
  <si>
    <t>Real Estate Funds [Member]</t>
  </si>
  <si>
    <t>5.00%</t>
  </si>
  <si>
    <t>Scenario, Forecast [Member]</t>
  </si>
  <si>
    <t>Pension Plan [Member]</t>
  </si>
  <si>
    <t>Defined Benefit Plan, lump-sum cash settlement</t>
  </si>
  <si>
    <t>Benefits paid during the year ended December 31, 2016 include approximately $21 million of lump-sum cash payments to certain terminated vested participants in settlement of pension obligations.</t>
  </si>
  <si>
    <t>Plan settlement expense during the year ended December 31, 2016 includes a $3.9 million settlement charge related to lump-sum cash payments to certain terminated vested participants in settlement of pension obligations.</t>
  </si>
  <si>
    <t>Represents amounts reclassified from accumulated other comprehensive loss. These amounts are included in the computation of net periodic pension cost. For additional information, see Note 9, Retirement and Benefit Plans.</t>
  </si>
  <si>
    <t>Pension benefits for all salaried employees are frozen, resulting in an assumption for the rate of compensation increase of zero. In addition to the salaried benefits being frozen, there are currently no scheduled increases in pension benefit rates applicable to past service covering hourly employees who continue to accrue benefits.</t>
  </si>
  <si>
    <t>Prior to the remeasurement of our qualified defined benefit pension plan on November 1, 2016, the discount rate and expected rate of return on plan assets were 4.05% and 5.10%. The discount rate and expected rate of return on plan assets after the November 1, 2016 remeasurement were 3.45% and 5.10%, respectively.</t>
  </si>
  <si>
    <t>Prior to the remeasurement of our qualified defined benefit pension plan on May 15, 2015, the discount rate and expected rate of return on plan assets were 3.75% and 6.15%. The discount rate and expected rate of return on plan assets after the May 15, 2015 remeasurement were 3.90% and 5.85%, respectively.</t>
  </si>
  <si>
    <t>Fair Value Measurements of Plan Assets (Details) - USD ($) $ in Thousands</t>
  </si>
  <si>
    <t>Defined Benefit Plan Disclosure [Line Items]</t>
  </si>
  <si>
    <t>Defined benefit plan fair value of plan assets</t>
  </si>
  <si>
    <t>Defined benefit plan receivables and accrued expenses, net</t>
  </si>
  <si>
    <t>Fair Value, Measurements, Recurring [Member]</t>
  </si>
  <si>
    <t>Defined Benefit Plan, Fair Value of Plan Assets, Excluding Net Asset Value Investments</t>
  </si>
  <si>
    <t>Fair Value, Measurements, Recurring [Member] | Large-Cap U.S. equity securities (b) [Member]</t>
  </si>
  <si>
    <t>Fair Value, Measurements, Recurring [Member] | Small- and mid-cap U.S. equity securities (c) [Member]</t>
  </si>
  <si>
    <t>Fair Value, Measurements, Recurring [Member] | International equity securities (d) [Member]</t>
  </si>
  <si>
    <t>Fair Value, Measurements, Recurring [Member] | Fixed Income Securities (e) [Member]</t>
  </si>
  <si>
    <t>Fair Value, Measurements, Recurring [Member] | Hedge fund (f) [Member]</t>
  </si>
  <si>
    <t>Defined Benefit Plan, Alternative Investments, Fair Value of Plan Assets</t>
  </si>
  <si>
    <t>Fair Value, Measurements, Recurring [Member] | Real Estate (g) [Member]</t>
  </si>
  <si>
    <t>Fair Value, Measurements, Recurring [Member] | Level 1 [Member]</t>
  </si>
  <si>
    <t>Fair Value, Measurements, Recurring [Member] | Level 1 [Member] | Large-Cap U.S. equity securities (b) [Member]</t>
  </si>
  <si>
    <t>Fair Value, Measurements, Recurring [Member] | Level 1 [Member] | Small- and mid-cap U.S. equity securities (c) [Member]</t>
  </si>
  <si>
    <t>Fair Value, Measurements, Recurring [Member] | Level 1 [Member] | International equity securities (d) [Member]</t>
  </si>
  <si>
    <t>Fair Value, Measurements, Recurring [Member] | Level 1 [Member] | Fixed Income Securities (e) [Member]</t>
  </si>
  <si>
    <t>Fair Value, Measurements, Recurring [Member] | Level 2 [Member]</t>
  </si>
  <si>
    <t>Fair Value, Measurements, Recurring [Member] | Level 2 [Member] | Large-Cap U.S. equity securities (b) [Member]</t>
  </si>
  <si>
    <t>[1],[7]</t>
  </si>
  <si>
    <t>Fair Value, Measurements, Recurring [Member] | Level 2 [Member] | Small- and mid-cap U.S. equity securities (c) [Member]</t>
  </si>
  <si>
    <t>[2],[7]</t>
  </si>
  <si>
    <t>Fair Value, Measurements, Recurring [Member] | Level 2 [Member] | International equity securities (d) [Member]</t>
  </si>
  <si>
    <t>[3],[7]</t>
  </si>
  <si>
    <t>Fair Value, Measurements, Recurring [Member] | Level 2 [Member] | Fixed Income Securities (e) [Member]</t>
  </si>
  <si>
    <t>[4],[7]</t>
  </si>
  <si>
    <t>Fair Value, Measurements, Recurring [Member] | Level 3 [Member]</t>
  </si>
  <si>
    <t>Fair Value, Measurements, Recurring [Member] | Level 3 [Member] | Large-Cap U.S. equity securities (b) [Member]</t>
  </si>
  <si>
    <t>Fair Value, Measurements, Recurring [Member] | Level 3 [Member] | Small- and mid-cap U.S. equity securities (c) [Member]</t>
  </si>
  <si>
    <t>Fair Value, Measurements, Recurring [Member] | Level 3 [Member] | International equity securities (d) [Member]</t>
  </si>
  <si>
    <t>Fair Value, Measurements, Recurring [Member] | Level 3 [Member] | Fixed Income Securities (e) [Member]</t>
  </si>
  <si>
    <t>Invested in the Russell Large Cap U.S. Equity Fund at December 31, 2016 and 2015. The fund seeks returns that exceed the Russell 1000 Index by investing in large-capitalization stocks of the U.S. stock market. In addition, at December 31, 2016 and 2015, our investments in this category included the Russell 1000 Index Fund, which seeks to track the investment results of an index composed of large- and mid-capitalization stocks of the U.S. stock market.</t>
  </si>
  <si>
    <t>Invested in the Russell Equity II Fund. The fund seeks returns that exceed the Russell 2500 Index by investing in the small- and mid-capitalization stocks of the U.S. stock market.</t>
  </si>
  <si>
    <t>Invested in the Russell International Fund with Active Currency at December 31, 2016 and 2015,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6 and 2015, our investments in this category included the Russell Emerging Market Fund, which benchmarks against the Russell Emerging Markets Index and is designed to maintain a broadly diversified exposure to emerging market countries.</t>
  </si>
  <si>
    <t>Invested in the Russell Multi-Manager Bond Fund at December 31, 2016 and 2015.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 In addition, at December 31, 2016 and 2015, our investments in this category included the Russell Long Duration Fixed Income Fund, which is designed to provide maximum total return through diversified strategies including sector rotation, modest interest rate timing, security selection, and tactical use of high-yield, emerging market bonds and other non-index securities.</t>
  </si>
  <si>
    <t>Invested in the AQR Delta Offshore Fund. 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et asset value (NAV) of the investment as a practical expedient for fair value. We have the ability to redeem these investments at NAV within the near term. During 2016, we adopted ASU 2015-07, which removes the requirement to categorize within the fair value hierarchy all investments for which fair value is measured using the NAV per share practical expedient. As such, the AQR Delta Offshore Fund has not been classified within the fair value hierarchy tables as of December 31, 2016 and 2015.</t>
  </si>
  <si>
    <t>Invested in the Russell Real Estate Equity Fund. The fund seeks to obtain favorable total return through income and growth, and to outperform the NCREIF Open-End Diversified Core Equity Fund Index - Equal Weight. Real estate investments include those in limited partnerships, limited liability companies, and real estate investment trusts consisting of private real estate investments including office, apartment, retail, industrial, and other commercial properties. The fair value of the real estate fund is estimated using NAV of the investment as a practical expedient for fair value. Amounts realized on the sale of these investments may differ from the calculated values. We have the ability to redeem the real estate investments with a 110-calendar-day written notice prior to a quarterly trade date. During 2016, we adopted ASU 2015-07, which removes the requirement to categorize within the fair value hierarchy all investments for which fair value is measured using the NAV per share practical expedient. As such, the Russell Real Estate Equity Fund has not been classified within the fair value hierarchy tables as of December 31, 2016 and 2015.</t>
  </si>
  <si>
    <t>[7]</t>
  </si>
  <si>
    <t>Equity and fixed-income securities represent common collective trusts managed and valued by Russell Trust Company, the administrator of the funds. While the underlying assets are actively traded on an exchange, the funds are not. The investments in equity and fixed-income securities are considered to have a readily determinable fair value because the fair value per share (unit) is determined and published and is the basis for current transactions. We have the ability to redeem these equity and fixed-income securities with a one-day notice.</t>
  </si>
  <si>
    <t>Stock-Based Compensation (Details) $ / shares in Units, $ in Thousands</t>
  </si>
  <si>
    <t>Feb. 29, 2016stock_awards</t>
  </si>
  <si>
    <t>Feb. 28, 2015stock_awards</t>
  </si>
  <si>
    <t>Feb. 28, 2014stock_awards</t>
  </si>
  <si>
    <t>Feb. 28, 2013shares</t>
  </si>
  <si>
    <t>Dec. 31, 2016USD ($)tranch$ / sharesshares</t>
  </si>
  <si>
    <t>Dec. 31, 2015USD ($)$ / sharesshares</t>
  </si>
  <si>
    <t>Dec. 31, 2014USD ($)$ / sharesshares</t>
  </si>
  <si>
    <t>Stock-Based Compensation [Abstract]</t>
  </si>
  <si>
    <t>Maximum number of shares approved for issuance under stock-based compensation plan</t>
  </si>
  <si>
    <t>Number of types of stock-based awards granted (in types) | stock_awards</t>
  </si>
  <si>
    <t>Number of shares available for future issuance under stock-based compensation plan</t>
  </si>
  <si>
    <t>Fair Market Value of Awards | $</t>
  </si>
  <si>
    <t>Stock-based compensation expense | $</t>
  </si>
  <si>
    <t>Tax benefit from compensation expense | $</t>
  </si>
  <si>
    <t>Unrecognized compensation expense | $</t>
  </si>
  <si>
    <t>Unrecognized Compensation, Period for Recognition</t>
  </si>
  <si>
    <t>1 year 8 months</t>
  </si>
  <si>
    <t>Stock-Based Compensation Awards [Abstract]</t>
  </si>
  <si>
    <t>Performance Shares Target Percentage Earned</t>
  </si>
  <si>
    <t>63.00%</t>
  </si>
  <si>
    <t>129.00%</t>
  </si>
  <si>
    <t>Options granted</t>
  </si>
  <si>
    <t>Number of Options [Abstract]</t>
  </si>
  <si>
    <t>Outstanding, December 31, 2015</t>
  </si>
  <si>
    <t>Forfeited</t>
  </si>
  <si>
    <t>Outstanding, December 31, 2016</t>
  </si>
  <si>
    <t>Vested and expected to vest, December 31, 2016</t>
  </si>
  <si>
    <t>Exercisable, December 31, 2016</t>
  </si>
  <si>
    <t>Weighted Average Exercise Price Per Option [Abstract]</t>
  </si>
  <si>
    <t>Outstanding, December 31, 2015 | $ / shares</t>
  </si>
  <si>
    <t>Forfeited | $ / shares</t>
  </si>
  <si>
    <t>Outstanding, December 31, 2016 | $ / shares</t>
  </si>
  <si>
    <t>Vested and expected to vest, December 31, 2016 | $ / shares</t>
  </si>
  <si>
    <t>Exercisable, December 31, 2016 | $ / shares</t>
  </si>
  <si>
    <t>Weighted Average Remaining Contractual Life [Abstract]</t>
  </si>
  <si>
    <t>Weighted average remaining life (years), Outstanding, December 31, 2016</t>
  </si>
  <si>
    <t>5 years 3 months</t>
  </si>
  <si>
    <t>Weighted average remaining life (years), Vested and expected to vest, December 31, 2016</t>
  </si>
  <si>
    <t>Weighted average remaining life (years), Exercisable, December 31, 2016</t>
  </si>
  <si>
    <t>Aggregate Intrinsic Value [Abstract]</t>
  </si>
  <si>
    <t>Aggregate intrinsic value (thousands), Outstanding, December 31, 2016 | $</t>
  </si>
  <si>
    <t>Aggregate intrinsic value (thousands), Vested and expected to vest, December 31, 2016 | $</t>
  </si>
  <si>
    <t>Aggregate intrinsic value (thousands), Exercisable, December 31, 2016 | $</t>
  </si>
  <si>
    <t>Intrinsic value of stock options exercised during period | $</t>
  </si>
  <si>
    <t>Proceeds received from exercise of stock options during period | $</t>
  </si>
  <si>
    <t>Officer [Member]</t>
  </si>
  <si>
    <t>Performance Shares that could be awarded, as a percentage of ROIC target amount, minimum</t>
  </si>
  <si>
    <t>Performance Shares that could be awarded, as a percentage of ROIC target amount, maximum</t>
  </si>
  <si>
    <t>200.00%</t>
  </si>
  <si>
    <t>Other employees [Member]</t>
  </si>
  <si>
    <t>Performance Shares that could be awarded, as a percentage of target amount, minimum</t>
  </si>
  <si>
    <t>Performance Shares that could be awarded, as a percentage of target amount, maximum</t>
  </si>
  <si>
    <t>Performance Shares [Member]</t>
  </si>
  <si>
    <t>Number of shares [Abstract]</t>
  </si>
  <si>
    <t>Granted</t>
  </si>
  <si>
    <t>Vested</t>
  </si>
  <si>
    <t>Weighted Average Grant Date Fair Value [Abstract]</t>
  </si>
  <si>
    <t>Granted | $ / shares</t>
  </si>
  <si>
    <t>Vested | $ / shares</t>
  </si>
  <si>
    <t>PSUs forfeited during the period due to the full performance condition not being achieved</t>
  </si>
  <si>
    <t>Performance Shares [Member] | Other employees [Member]</t>
  </si>
  <si>
    <t>Number of equal tranches for annual vesting (in tranches) | tranch</t>
  </si>
  <si>
    <t>Restricted Stock Units (RSUs) [Member]</t>
  </si>
  <si>
    <t>Restricted Stock Units (RSUs) [Member] | Officers and other employees [Member]</t>
  </si>
  <si>
    <t>Restricted Stock Units (RSUs) [Member] | Nonemployee Directors [Member]</t>
  </si>
  <si>
    <t>Vesting period (in years)</t>
  </si>
  <si>
    <t>1 year</t>
  </si>
  <si>
    <t>Delivery of vested awards, minimum period following termination</t>
  </si>
  <si>
    <t>6 months</t>
  </si>
  <si>
    <t>Employee Stock Option [Member]</t>
  </si>
  <si>
    <t>Contractual term</t>
  </si>
  <si>
    <t>Minimum [Member] | Performance Shares [Member] | Officer [Member]</t>
  </si>
  <si>
    <t>Maximum [Member] | Performance Shares [Member] | Officer [Member]</t>
  </si>
  <si>
    <t>Total PSUs forfeited during the year ended December 31, 2016 includes 40,726 shares related to the performance condition adjustment, as participants earned 63% of the target based on Boise Cascade’s 2015 EBITDA.</t>
  </si>
  <si>
    <t>Stockholders' Equity (Details) - USD ($) $ / shares in Units, $ in Thousands</t>
  </si>
  <si>
    <t>Feb. 25, 2015</t>
  </si>
  <si>
    <t>Preferred Stock, issued</t>
  </si>
  <si>
    <t>Preferred Stock, outstanding</t>
  </si>
  <si>
    <t>Common stock, outstanding</t>
  </si>
  <si>
    <t>Stock repurchase program, number of shares authorized for repurchase</t>
  </si>
  <si>
    <t>Stock repurchase program, remaining number of shares authorized to be repurchased</t>
  </si>
  <si>
    <t>Accumulated Other Comprehensive Income (Loss) [Abstract]</t>
  </si>
  <si>
    <t>Beginning Balance, net of taxes</t>
  </si>
  <si>
    <t>Net actuarial gain (loss), current-period changes, before taxes</t>
  </si>
  <si>
    <t>Amortization of actuarial (gain) loss, amounts reclassified from accumulated other comprehensive loss, before taxes</t>
  </si>
  <si>
    <t>Effects of settlements, amounts reclassified from accumulated other comprehensive loss, before taxes</t>
  </si>
  <si>
    <t>Income taxes</t>
  </si>
  <si>
    <t>Ending Balance, net of taxes</t>
  </si>
  <si>
    <t>Treasury stock acquired, average cost per share</t>
  </si>
  <si>
    <t>Transactions with Related Parties (Details) - Unconsolidated variable interest entity [Member] - Louisiana Timber Procurement Company, L.L.C. (LTP) [Member] - USD ($) $ in Millions</t>
  </si>
  <si>
    <t>Related Party Transaction [Line Items]</t>
  </si>
  <si>
    <t>Variable Interest Entity, Ownership Percentage</t>
  </si>
  <si>
    <t>50.00%</t>
  </si>
  <si>
    <t>Revenue from Related Parties</t>
  </si>
  <si>
    <t>Cost of Sales [Member]</t>
  </si>
  <si>
    <t>Related parties amount in cost of sales</t>
  </si>
  <si>
    <t>Packaging Corporation of America (PCA) [Member]</t>
  </si>
  <si>
    <t>Financial Instrument Risk Financial Instruments Risk (Details) - USD ($) $ in Thousands</t>
  </si>
  <si>
    <t>Feb. 16, 2016</t>
  </si>
  <si>
    <t>Interest Rate Derivatives [Abstract]</t>
  </si>
  <si>
    <t>Repayment of Term Loan</t>
  </si>
  <si>
    <t>Medium-term Notes [Member] | Term Loans Due 2022 and 2026 [Member]</t>
  </si>
  <si>
    <t>Medium-term Notes [Member] | Term Loans Due 2022 and 2026 [Member] | London Interbank Offered Rate (LIBOR) [Member]</t>
  </si>
  <si>
    <t>Interest Rate Swap - $50 million notional amount fixed at 1.007% [Member] | Not Designated as Hedging Instrument [Member]</t>
  </si>
  <si>
    <t>Interest rate swaps, notional amount</t>
  </si>
  <si>
    <t>Interest rate swaps, fixed interest rate</t>
  </si>
  <si>
    <t>1.007%</t>
  </si>
  <si>
    <t>Interest Rate Swap - $75 million notional amount fixed at 1.256% [Member] | Not Designated as Hedging Instrument [Member]</t>
  </si>
  <si>
    <t>1.256%</t>
  </si>
  <si>
    <t>Interest Rate Swap [Member] | Not Designated as Hedging Instrument [Member] | Level 2 [Member] | Other Assets [Member]</t>
  </si>
  <si>
    <t>Fair value of interest rate swap agreements, Asset</t>
  </si>
  <si>
    <t>Segment sales to external customers by product line (Details) $ in Thousands</t>
  </si>
  <si>
    <t>Sep. 30, 2016USD ($)</t>
  </si>
  <si>
    <t>Jun. 30, 2016USD ($)</t>
  </si>
  <si>
    <t>Mar. 31, 2016USD ($)</t>
  </si>
  <si>
    <t>Sep. 30, 2015USD ($)</t>
  </si>
  <si>
    <t>Jun. 30, 2015USD ($)</t>
  </si>
  <si>
    <t>Mar. 31, 2015USD ($)</t>
  </si>
  <si>
    <t>Dec. 31, 2016USD ($)segment</t>
  </si>
  <si>
    <t>Number of Reportable Segments | segment</t>
  </si>
  <si>
    <t>Sales to external customers [Line Items]</t>
  </si>
  <si>
    <t>Revenue from External Customers</t>
  </si>
  <si>
    <t>Foreign unaffiliated customers [Member]</t>
  </si>
  <si>
    <t>Intersegment Eliminations [Member]</t>
  </si>
  <si>
    <t>Wood Products and Building Materials Distribution [Member]</t>
  </si>
  <si>
    <t>Wood Products [Member] | Intersegment Eliminations [Member]</t>
  </si>
  <si>
    <t>Wood Products [Member] | Intersegment Eliminations [Member] | Building Materials Distribution [Member]</t>
  </si>
  <si>
    <t>Intersegment sales as a percentage to total sales (as a percent)</t>
  </si>
  <si>
    <t>47.00%</t>
  </si>
  <si>
    <t>Wood Products [Member] | Engineered wood products [Member]</t>
  </si>
  <si>
    <t>Wood Products [Member] | Plywood and veneer [Member]</t>
  </si>
  <si>
    <t>Wood Products [Member] | Lumber [Member]</t>
  </si>
  <si>
    <t>Wood Products [Member] | Byproducts [Member]</t>
  </si>
  <si>
    <t>Wood Products [Member] | Particleboard [Member]</t>
  </si>
  <si>
    <t>Wood Products [Member] | Other [Member]</t>
  </si>
  <si>
    <t>Building Materials Distribution [Member] | Intersegment Eliminations [Member]</t>
  </si>
  <si>
    <t>Building Materials Distribution [Member] | Commodity [Member]</t>
  </si>
  <si>
    <t>Building Materials Distribution [Member] | General line [Member]</t>
  </si>
  <si>
    <t>Building Materials Distribution [Member] | Engineered wood products [Member]</t>
  </si>
  <si>
    <t>Segment Information (Details) $ in Thousands</t>
  </si>
  <si>
    <t>Dec. 31, 2016USD ($)Integer3</t>
  </si>
  <si>
    <t>Segment Reporting Information</t>
  </si>
  <si>
    <t>Capital expenditures</t>
  </si>
  <si>
    <t>Assets</t>
  </si>
  <si>
    <t>Number of Manufacturing Facilities Acquired | Integer3</t>
  </si>
  <si>
    <t>Operating Segments [Member]</t>
  </si>
  <si>
    <t>Operating Segments [Member] | Wood Products [Member]</t>
  </si>
  <si>
    <t>Operating Segments [Member] | Building Materials Distribution [Member]</t>
  </si>
  <si>
    <t>Operating Segments [Member] | Corporate and Other [Member]</t>
  </si>
  <si>
    <t>Intersegment Eliminations [Member] | Wood Products [Member]</t>
  </si>
  <si>
    <t>Intersegment Eliminations [Member] | Building Materials Distribution [Member]</t>
  </si>
  <si>
    <t>Intersegment Eliminations [Member] | Corporate and Other [Member]</t>
  </si>
  <si>
    <t>Capital spending in 2016 for Wood Products includes $215.9 million for the acquisition of two EWP facilities.</t>
  </si>
  <si>
    <t>Commitments, Legal Proceedings and Contingencies, and Guarantees (Details) - USD ($) $ in Thousands</t>
  </si>
  <si>
    <t>Aug. 29, 2016</t>
  </si>
  <si>
    <t>Long-term Purchase Commitment [Line Items]</t>
  </si>
  <si>
    <t>5.625% Senior Notes Due 2024 [Member] | Senior notes [Member]</t>
  </si>
  <si>
    <t>Inventories [Member] | Logs [Member]</t>
  </si>
  <si>
    <t>Purchase obligations and commitments</t>
  </si>
  <si>
    <t>Inventories [Member] | Energy [Member]</t>
  </si>
  <si>
    <t>Quarterly Results of Operations (Unaudited) (Details) - USD ($) $ / shares in Units, $ in Thousands</t>
  </si>
  <si>
    <t>Net income per common share - Basic and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85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8381558</v>
      </c>
    </row>
    <row r="14" spans="1:4">
      <c r="A14" s="4" t="s">
        <v>23</v>
      </c>
      <c r="B14" s="4" t="s">
        <v>24</v>
      </c>
    </row>
    <row r="15" spans="1:4">
      <c r="A15" s="4" t="s">
        <v>25</v>
      </c>
      <c r="B15" s="4" t="s">
        <v>26</v>
      </c>
    </row>
    <row r="16" spans="1:4">
      <c r="A16" s="4" t="s">
        <v>27</v>
      </c>
      <c r="B16" s="4" t="s">
        <v>24</v>
      </c>
    </row>
    <row r="17" spans="1:4">
      <c r="A17" s="4" t="s">
        <v>28</v>
      </c>
      <c r="D17" s="6" t="n">
        <v>885390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183</v>
      </c>
    </row>
    <row r="4" spans="1:2">
      <c r="A4" s="4" t="s">
        <v>89</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2</v>
      </c>
      <c r="B4" s="6" t="n">
        <v>3911215</v>
      </c>
      <c r="C4" s="6" t="n">
        <v>3633415</v>
      </c>
      <c r="D4" s="6" t="n">
        <v>3573732</v>
      </c>
    </row>
    <row r="5" spans="1:4">
      <c r="A5" s="3" t="s">
        <v>33</v>
      </c>
    </row>
    <row r="6" spans="1:4">
      <c r="A6" s="4" t="s">
        <v>34</v>
      </c>
      <c r="B6" s="5" t="n">
        <v>3398433</v>
      </c>
      <c r="C6" s="5" t="n">
        <v>3153520</v>
      </c>
      <c r="D6" s="5" t="n">
        <v>3065671</v>
      </c>
    </row>
    <row r="7" spans="1:4">
      <c r="A7" s="4" t="s">
        <v>35</v>
      </c>
      <c r="B7" s="5" t="n">
        <v>72847</v>
      </c>
      <c r="C7" s="5" t="n">
        <v>55578</v>
      </c>
      <c r="D7" s="5" t="n">
        <v>51439</v>
      </c>
    </row>
    <row r="8" spans="1:4">
      <c r="A8" s="4" t="s">
        <v>36</v>
      </c>
      <c r="B8" s="5" t="n">
        <v>300797</v>
      </c>
      <c r="C8" s="5" t="n">
        <v>273308</v>
      </c>
      <c r="D8" s="5" t="n">
        <v>264173</v>
      </c>
    </row>
    <row r="9" spans="1:4">
      <c r="A9" s="4" t="s">
        <v>37</v>
      </c>
      <c r="B9" s="5" t="n">
        <v>60585</v>
      </c>
      <c r="C9" s="5" t="n">
        <v>49425</v>
      </c>
      <c r="D9" s="5" t="n">
        <v>48489</v>
      </c>
    </row>
    <row r="10" spans="1:4">
      <c r="A10" s="4" t="s">
        <v>38</v>
      </c>
      <c r="B10" s="5" t="n">
        <v>-1025</v>
      </c>
      <c r="C10" s="5" t="n">
        <v>-1605</v>
      </c>
      <c r="D10" s="5" t="n">
        <v>-1589</v>
      </c>
    </row>
    <row r="11" spans="1:4">
      <c r="A11" s="4" t="s">
        <v>39</v>
      </c>
      <c r="B11" s="5" t="n">
        <v>3831637</v>
      </c>
      <c r="C11" s="5" t="n">
        <v>3530226</v>
      </c>
      <c r="D11" s="5" t="n">
        <v>3428183</v>
      </c>
    </row>
    <row r="12" spans="1:4">
      <c r="A12" s="4" t="s">
        <v>40</v>
      </c>
      <c r="B12" s="5" t="n">
        <v>79578</v>
      </c>
      <c r="C12" s="5" t="n">
        <v>103189</v>
      </c>
      <c r="D12" s="5" t="n">
        <v>145549</v>
      </c>
    </row>
    <row r="13" spans="1:4">
      <c r="A13" s="4" t="s">
        <v>41</v>
      </c>
      <c r="B13" s="5" t="n">
        <v>119</v>
      </c>
      <c r="C13" s="5" t="n">
        <v>-298</v>
      </c>
      <c r="D13" s="5" t="n">
        <v>-432</v>
      </c>
    </row>
    <row r="14" spans="1:4">
      <c r="A14" s="4" t="s">
        <v>42</v>
      </c>
      <c r="B14" s="5" t="n">
        <v>-26692</v>
      </c>
      <c r="C14" s="5" t="n">
        <v>-22532</v>
      </c>
      <c r="D14" s="5" t="n">
        <v>-22049</v>
      </c>
    </row>
    <row r="15" spans="1:4">
      <c r="A15" s="4" t="s">
        <v>43</v>
      </c>
      <c r="B15" s="5" t="n">
        <v>390</v>
      </c>
      <c r="C15" s="5" t="n">
        <v>323</v>
      </c>
      <c r="D15" s="5" t="n">
        <v>237</v>
      </c>
    </row>
    <row r="16" spans="1:4">
      <c r="A16" s="4" t="s">
        <v>44</v>
      </c>
      <c r="B16" s="5" t="n">
        <v>4210</v>
      </c>
      <c r="C16" s="5" t="n">
        <v>0</v>
      </c>
      <c r="D16" s="5" t="n">
        <v>0</v>
      </c>
    </row>
    <row r="17" spans="1:4">
      <c r="A17" s="4" t="s">
        <v>45</v>
      </c>
      <c r="B17" s="5" t="n">
        <v>-14304</v>
      </c>
      <c r="C17" s="5" t="n">
        <v>0</v>
      </c>
      <c r="D17" s="5" t="n">
        <v>0</v>
      </c>
    </row>
    <row r="18" spans="1:4">
      <c r="A18" s="4" t="s">
        <v>46</v>
      </c>
      <c r="B18" s="5" t="n">
        <v>-36277</v>
      </c>
      <c r="C18" s="5" t="n">
        <v>-22507</v>
      </c>
      <c r="D18" s="5" t="n">
        <v>-22244</v>
      </c>
    </row>
    <row r="19" spans="1:4">
      <c r="A19" s="4" t="s">
        <v>47</v>
      </c>
      <c r="B19" s="5" t="n">
        <v>43301</v>
      </c>
      <c r="C19" s="5" t="n">
        <v>80682</v>
      </c>
      <c r="D19" s="5" t="n">
        <v>123305</v>
      </c>
    </row>
    <row r="20" spans="1:4">
      <c r="A20" s="4" t="s">
        <v>48</v>
      </c>
      <c r="B20" s="5" t="n">
        <v>-5047</v>
      </c>
      <c r="C20" s="5" t="n">
        <v>-28500</v>
      </c>
      <c r="D20" s="5" t="n">
        <v>-43296</v>
      </c>
    </row>
    <row r="21" spans="1:4">
      <c r="A21" s="4" t="s">
        <v>49</v>
      </c>
      <c r="B21" s="6" t="n">
        <v>38254</v>
      </c>
      <c r="C21" s="6" t="n">
        <v>52182</v>
      </c>
      <c r="D21" s="6" t="n">
        <v>80009</v>
      </c>
    </row>
    <row r="22" spans="1:4">
      <c r="A22" s="3" t="s">
        <v>50</v>
      </c>
    </row>
    <row r="23" spans="1:4">
      <c r="A23" s="4" t="s">
        <v>51</v>
      </c>
      <c r="B23" s="5" t="n">
        <v>38761</v>
      </c>
      <c r="C23" s="5" t="n">
        <v>39239</v>
      </c>
      <c r="D23" s="5" t="n">
        <v>39412</v>
      </c>
    </row>
    <row r="24" spans="1:4">
      <c r="A24" s="4" t="s">
        <v>52</v>
      </c>
      <c r="B24" s="5" t="n">
        <v>38925</v>
      </c>
      <c r="C24" s="5" t="n">
        <v>39355</v>
      </c>
      <c r="D24" s="5" t="n">
        <v>39492</v>
      </c>
    </row>
    <row r="25" spans="1:4">
      <c r="A25" s="3" t="s">
        <v>53</v>
      </c>
    </row>
    <row r="26" spans="1:4">
      <c r="A26" s="4" t="s">
        <v>51</v>
      </c>
      <c r="B26" s="7" t="n">
        <v>0.99</v>
      </c>
      <c r="C26" s="7" t="n">
        <v>1.33</v>
      </c>
      <c r="D26" s="7" t="n">
        <v>2.03</v>
      </c>
    </row>
    <row r="27" spans="1:4">
      <c r="A27" s="4" t="s">
        <v>52</v>
      </c>
      <c r="B27" s="7" t="n">
        <v>0.98</v>
      </c>
      <c r="C27" s="7" t="n">
        <v>1.33</v>
      </c>
      <c r="D27" s="7" t="n">
        <v>2.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7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9</v>
      </c>
      <c r="B4" s="6" t="n">
        <v>38254</v>
      </c>
      <c r="C4" s="6" t="n">
        <v>52182</v>
      </c>
      <c r="D4" s="6" t="n">
        <v>80009</v>
      </c>
    </row>
    <row r="5" spans="1:4">
      <c r="A5" s="3" t="s">
        <v>56</v>
      </c>
    </row>
    <row r="6" spans="1:4">
      <c r="A6" s="4" t="s">
        <v>57</v>
      </c>
      <c r="B6" s="5" t="n">
        <v>5919</v>
      </c>
      <c r="C6" s="5" t="n">
        <v>5171</v>
      </c>
      <c r="D6" s="5" t="n">
        <v>-46234</v>
      </c>
    </row>
    <row r="7" spans="1:4">
      <c r="A7" s="4" t="s">
        <v>58</v>
      </c>
      <c r="B7" s="5" t="n">
        <v>1527</v>
      </c>
      <c r="C7" s="5" t="n">
        <v>3004</v>
      </c>
      <c r="D7" s="5" t="n">
        <v>-15</v>
      </c>
    </row>
    <row r="8" spans="1:4">
      <c r="A8" s="4" t="s">
        <v>59</v>
      </c>
      <c r="B8" s="5" t="n">
        <v>2557</v>
      </c>
      <c r="C8" s="5" t="n">
        <v>308</v>
      </c>
      <c r="D8" s="5" t="n">
        <v>0</v>
      </c>
    </row>
    <row r="9" spans="1:4">
      <c r="A9" s="4" t="s">
        <v>60</v>
      </c>
      <c r="B9" s="5" t="n">
        <v>10003</v>
      </c>
      <c r="C9" s="5" t="n">
        <v>8483</v>
      </c>
      <c r="D9" s="5" t="n">
        <v>-46249</v>
      </c>
    </row>
    <row r="10" spans="1:4">
      <c r="A10" s="4" t="s">
        <v>61</v>
      </c>
      <c r="B10" s="6" t="n">
        <v>48257</v>
      </c>
      <c r="C10" s="6" t="n">
        <v>60665</v>
      </c>
      <c r="D10" s="6" t="n">
        <v>337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row r="6" spans="1:2">
      <c r="A6" s="4" t="s">
        <v>286</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299</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19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195</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10</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165</v>
      </c>
    </row>
    <row r="4" spans="1:2">
      <c r="A4" s="4" t="s">
        <v>327</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328</v>
      </c>
      <c r="B1" s="2" t="s">
        <v>1</v>
      </c>
    </row>
    <row r="2" spans="1:5">
      <c r="B2" s="2" t="s">
        <v>329</v>
      </c>
      <c r="C2" s="2" t="s">
        <v>330</v>
      </c>
      <c r="D2" s="2" t="s">
        <v>331</v>
      </c>
      <c r="E2" s="2" t="s">
        <v>332</v>
      </c>
    </row>
    <row r="3" spans="1:5">
      <c r="A3" s="3" t="s">
        <v>333</v>
      </c>
    </row>
    <row r="4" spans="1:5">
      <c r="A4" s="4" t="s">
        <v>106</v>
      </c>
      <c r="B4" s="6" t="n">
        <v>1459</v>
      </c>
      <c r="C4" s="6" t="n">
        <v>1734</v>
      </c>
    </row>
    <row r="5" spans="1:5">
      <c r="A5" s="3" t="s">
        <v>334</v>
      </c>
    </row>
    <row r="6" spans="1:5">
      <c r="A6" s="4" t="s">
        <v>335</v>
      </c>
      <c r="B6" s="5" t="n">
        <v>7000</v>
      </c>
      <c r="C6" s="5" t="n">
        <v>7700</v>
      </c>
    </row>
    <row r="7" spans="1:5">
      <c r="A7" s="4" t="s">
        <v>336</v>
      </c>
      <c r="B7" s="5" t="n">
        <v>31600</v>
      </c>
      <c r="C7" s="5" t="n">
        <v>27700</v>
      </c>
    </row>
    <row r="8" spans="1:5">
      <c r="A8" s="3" t="s">
        <v>337</v>
      </c>
    </row>
    <row r="9" spans="1:5">
      <c r="A9" s="4" t="s">
        <v>338</v>
      </c>
      <c r="B9" s="5" t="n">
        <v>1000</v>
      </c>
      <c r="C9" s="5" t="n">
        <v>200</v>
      </c>
    </row>
    <row r="10" spans="1:5">
      <c r="A10" s="3" t="s">
        <v>339</v>
      </c>
    </row>
    <row r="11" spans="1:5">
      <c r="A11" s="4" t="s">
        <v>340</v>
      </c>
      <c r="B11" s="5" t="n">
        <v>6500</v>
      </c>
      <c r="C11" s="5" t="n">
        <v>6500</v>
      </c>
    </row>
    <row r="12" spans="1:5">
      <c r="A12" s="4" t="s">
        <v>341</v>
      </c>
      <c r="B12" s="6" t="n">
        <v>2100</v>
      </c>
      <c r="C12" s="5" t="n">
        <v>1600</v>
      </c>
      <c r="D12" s="6" t="n">
        <v>1300</v>
      </c>
    </row>
    <row r="13" spans="1:5">
      <c r="A13" s="3" t="s">
        <v>342</v>
      </c>
    </row>
    <row r="14" spans="1:5">
      <c r="A14" s="4" t="s">
        <v>343</v>
      </c>
      <c r="B14" s="5" t="n">
        <v>6210</v>
      </c>
    </row>
    <row r="15" spans="1:5">
      <c r="A15" s="4" t="s">
        <v>344</v>
      </c>
      <c r="B15" s="5" t="n">
        <v>9</v>
      </c>
    </row>
    <row r="16" spans="1:5">
      <c r="A16" s="3" t="s">
        <v>345</v>
      </c>
    </row>
    <row r="17" spans="1:5">
      <c r="A17" s="4" t="s">
        <v>346</v>
      </c>
      <c r="B17" s="6" t="n">
        <v>8400</v>
      </c>
      <c r="C17" s="5" t="n">
        <v>9700</v>
      </c>
    </row>
    <row r="18" spans="1:5">
      <c r="A18" s="4" t="s">
        <v>347</v>
      </c>
      <c r="B18" s="6" t="n">
        <v>10000</v>
      </c>
      <c r="C18" s="5" t="n">
        <v>9800</v>
      </c>
    </row>
    <row r="19" spans="1:5">
      <c r="A19" s="4" t="s">
        <v>348</v>
      </c>
    </row>
    <row r="20" spans="1:5">
      <c r="A20" s="3" t="s">
        <v>349</v>
      </c>
    </row>
    <row r="21" spans="1:5">
      <c r="A21" s="4" t="s">
        <v>350</v>
      </c>
      <c r="E21" s="6" t="n">
        <v>200</v>
      </c>
    </row>
    <row r="22" spans="1:5">
      <c r="A22" s="4" t="s">
        <v>351</v>
      </c>
    </row>
    <row r="23" spans="1:5">
      <c r="A23" s="3" t="s">
        <v>339</v>
      </c>
    </row>
    <row r="24" spans="1:5">
      <c r="A24" s="4" t="s">
        <v>352</v>
      </c>
      <c r="B24" s="4" t="s">
        <v>353</v>
      </c>
    </row>
    <row r="25" spans="1:5">
      <c r="A25" s="4" t="s">
        <v>354</v>
      </c>
    </row>
    <row r="26" spans="1:5">
      <c r="A26" s="3" t="s">
        <v>339</v>
      </c>
    </row>
    <row r="27" spans="1:5">
      <c r="A27" s="4" t="s">
        <v>352</v>
      </c>
      <c r="B27" s="4" t="s">
        <v>355</v>
      </c>
    </row>
    <row r="28" spans="1:5">
      <c r="A28" s="4" t="s">
        <v>356</v>
      </c>
    </row>
    <row r="29" spans="1:5">
      <c r="A29" s="3" t="s">
        <v>357</v>
      </c>
    </row>
    <row r="30" spans="1:5">
      <c r="A30" s="4" t="s">
        <v>358</v>
      </c>
      <c r="B30" s="6" t="n">
        <v>350000</v>
      </c>
      <c r="C30" s="5" t="n">
        <v>300000</v>
      </c>
    </row>
    <row r="31" spans="1:5">
      <c r="A31" s="4" t="s">
        <v>359</v>
      </c>
    </row>
    <row r="32" spans="1:5">
      <c r="A32" s="3" t="s">
        <v>357</v>
      </c>
    </row>
    <row r="33" spans="1:5">
      <c r="A33" s="4" t="s">
        <v>358</v>
      </c>
      <c r="B33" s="5" t="n">
        <v>347400</v>
      </c>
      <c r="C33" s="5" t="n">
        <v>309000</v>
      </c>
    </row>
    <row r="34" spans="1:5">
      <c r="A34" s="4" t="s">
        <v>360</v>
      </c>
    </row>
    <row r="35" spans="1:5">
      <c r="A35" s="3" t="s">
        <v>357</v>
      </c>
    </row>
    <row r="36" spans="1:5">
      <c r="A36" s="4" t="s">
        <v>361</v>
      </c>
      <c r="B36" s="6" t="n">
        <v>78100</v>
      </c>
      <c r="C36" s="6" t="n">
        <v>170200</v>
      </c>
    </row>
    <row r="37" spans="1:5">
      <c r="A37" s="4" t="s">
        <v>362</v>
      </c>
    </row>
    <row r="38" spans="1:5">
      <c r="A38" s="3" t="s">
        <v>363</v>
      </c>
    </row>
    <row r="39" spans="1:5">
      <c r="A39" s="4" t="s">
        <v>364</v>
      </c>
      <c r="B39" s="4" t="s">
        <v>365</v>
      </c>
    </row>
    <row r="40" spans="1:5">
      <c r="A40" s="4" t="s">
        <v>366</v>
      </c>
    </row>
    <row r="41" spans="1:5">
      <c r="A41" s="3" t="s">
        <v>363</v>
      </c>
    </row>
    <row r="42" spans="1:5">
      <c r="A42" s="4" t="s">
        <v>364</v>
      </c>
      <c r="B42" s="4" t="s">
        <v>367</v>
      </c>
    </row>
    <row r="43" spans="1:5">
      <c r="A43" s="4" t="s">
        <v>368</v>
      </c>
    </row>
    <row r="44" spans="1:5">
      <c r="A44" s="3" t="s">
        <v>363</v>
      </c>
    </row>
    <row r="45" spans="1:5">
      <c r="A45" s="4" t="s">
        <v>364</v>
      </c>
      <c r="B45" s="4" t="s">
        <v>369</v>
      </c>
    </row>
    <row r="46" spans="1:5">
      <c r="A46" s="4" t="s">
        <v>370</v>
      </c>
    </row>
    <row r="47" spans="1:5">
      <c r="A47" s="3" t="s">
        <v>363</v>
      </c>
    </row>
    <row r="48" spans="1:5">
      <c r="A48" s="4" t="s">
        <v>364</v>
      </c>
      <c r="C48" s="4" t="s">
        <v>371</v>
      </c>
    </row>
    <row r="49" spans="1:5">
      <c r="A49" s="4" t="s">
        <v>372</v>
      </c>
    </row>
    <row r="50" spans="1:5">
      <c r="A50" s="3" t="s">
        <v>363</v>
      </c>
    </row>
    <row r="51" spans="1:5">
      <c r="A51" s="4" t="s">
        <v>364</v>
      </c>
      <c r="B51" s="4" t="s">
        <v>373</v>
      </c>
    </row>
    <row r="52" spans="1:5">
      <c r="A52" s="4" t="s">
        <v>374</v>
      </c>
    </row>
    <row r="53" spans="1:5">
      <c r="A53" s="3" t="s">
        <v>342</v>
      </c>
    </row>
    <row r="54" spans="1:5">
      <c r="A54" s="4" t="s">
        <v>343</v>
      </c>
      <c r="B54" s="5" t="n">
        <v>658</v>
      </c>
    </row>
    <row r="55" spans="1:5">
      <c r="A55" s="4" t="s">
        <v>375</v>
      </c>
      <c r="B55" s="5" t="n">
        <v>4</v>
      </c>
    </row>
    <row r="56" spans="1:5">
      <c r="A56" s="4" t="s">
        <v>376</v>
      </c>
    </row>
    <row r="57" spans="1:5">
      <c r="A57" s="3" t="s">
        <v>342</v>
      </c>
    </row>
    <row r="58" spans="1:5">
      <c r="A58" s="4" t="s">
        <v>343</v>
      </c>
      <c r="B58" s="5" t="n">
        <v>47</v>
      </c>
    </row>
    <row r="59" spans="1:5">
      <c r="A59" s="4" t="s">
        <v>375</v>
      </c>
      <c r="B59" s="5" t="n">
        <v>2</v>
      </c>
    </row>
    <row r="60" spans="1:5">
      <c r="A60" s="4" t="s">
        <v>377</v>
      </c>
    </row>
    <row r="61" spans="1:5">
      <c r="A61" s="3" t="s">
        <v>342</v>
      </c>
    </row>
    <row r="62" spans="1:5">
      <c r="A62" s="4" t="s">
        <v>343</v>
      </c>
      <c r="B62" s="5" t="n">
        <v>712</v>
      </c>
    </row>
    <row r="63" spans="1:5">
      <c r="A63" s="4" t="s">
        <v>378</v>
      </c>
    </row>
    <row r="64" spans="1:5">
      <c r="A64" s="3" t="s">
        <v>342</v>
      </c>
    </row>
    <row r="65" spans="1:5">
      <c r="A65" s="4" t="s">
        <v>343</v>
      </c>
      <c r="B65" s="5" t="n">
        <v>87</v>
      </c>
    </row>
    <row r="66" spans="1:5">
      <c r="A66" s="4" t="s">
        <v>379</v>
      </c>
    </row>
    <row r="67" spans="1:5">
      <c r="A67" s="3" t="s">
        <v>380</v>
      </c>
    </row>
    <row r="68" spans="1:5">
      <c r="A68" s="4" t="s">
        <v>381</v>
      </c>
      <c r="B68" s="6" t="n">
        <v>121600</v>
      </c>
      <c r="C68" s="6" t="n">
        <v>109200</v>
      </c>
      <c r="D68" s="6" t="n">
        <v>1048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55</v>
      </c>
    </row>
    <row r="4" spans="1:4">
      <c r="A4" s="4" t="s">
        <v>63</v>
      </c>
      <c r="B4" s="6" t="n">
        <v>3703</v>
      </c>
      <c r="C4" s="6" t="n">
        <v>3235</v>
      </c>
      <c r="D4" s="6" t="n">
        <v>-28782</v>
      </c>
    </row>
    <row r="5" spans="1:4">
      <c r="A5" s="4" t="s">
        <v>64</v>
      </c>
      <c r="B5" s="5" t="n">
        <v>957</v>
      </c>
      <c r="C5" s="5" t="n">
        <v>1880</v>
      </c>
      <c r="D5" s="5" t="n">
        <v>-8</v>
      </c>
    </row>
    <row r="6" spans="1:4">
      <c r="A6" s="4" t="s">
        <v>65</v>
      </c>
      <c r="B6" s="6" t="n">
        <v>1598</v>
      </c>
      <c r="C6" s="6" t="n">
        <v>193</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168</v>
      </c>
    </row>
    <row r="3" spans="1:3">
      <c r="A3" s="4" t="s">
        <v>383</v>
      </c>
      <c r="B3" s="6" t="n">
        <v>330026</v>
      </c>
      <c r="C3" s="6" t="n">
        <v>292826</v>
      </c>
    </row>
    <row r="4" spans="1:3">
      <c r="A4" s="4" t="s">
        <v>384</v>
      </c>
      <c r="B4" s="5" t="n">
        <v>63208</v>
      </c>
      <c r="C4" s="5" t="n">
        <v>58299</v>
      </c>
    </row>
    <row r="5" spans="1:3">
      <c r="A5" s="4" t="s">
        <v>385</v>
      </c>
      <c r="B5" s="5" t="n">
        <v>40217</v>
      </c>
      <c r="C5" s="5" t="n">
        <v>33732</v>
      </c>
    </row>
    <row r="6" spans="1:3">
      <c r="A6" s="4" t="s">
        <v>73</v>
      </c>
      <c r="B6" s="6" t="n">
        <v>433451</v>
      </c>
      <c r="C6" s="6" t="n">
        <v>3848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0</v>
      </c>
    </row>
    <row r="3" spans="1:3">
      <c r="A3" s="3" t="s">
        <v>387</v>
      </c>
    </row>
    <row r="4" spans="1:3">
      <c r="A4" s="4" t="s">
        <v>388</v>
      </c>
      <c r="B4" s="6" t="n">
        <v>998865</v>
      </c>
      <c r="C4" s="6" t="n">
        <v>771146</v>
      </c>
    </row>
    <row r="5" spans="1:3">
      <c r="A5" s="4" t="s">
        <v>389</v>
      </c>
      <c r="B5" s="5" t="n">
        <v>-430163</v>
      </c>
      <c r="C5" s="5" t="n">
        <v>-368480</v>
      </c>
    </row>
    <row r="6" spans="1:3">
      <c r="A6" s="4" t="s">
        <v>76</v>
      </c>
      <c r="B6" s="5" t="n">
        <v>568702</v>
      </c>
      <c r="C6" s="5" t="n">
        <v>402666</v>
      </c>
    </row>
    <row r="7" spans="1:3">
      <c r="A7" s="4" t="s">
        <v>390</v>
      </c>
    </row>
    <row r="8" spans="1:3">
      <c r="A8" s="3" t="s">
        <v>387</v>
      </c>
    </row>
    <row r="9" spans="1:3">
      <c r="A9" s="4" t="s">
        <v>388</v>
      </c>
      <c r="B9" s="5" t="n">
        <v>38700</v>
      </c>
      <c r="C9" s="5" t="n">
        <v>36876</v>
      </c>
    </row>
    <row r="10" spans="1:3">
      <c r="A10" s="4" t="s">
        <v>391</v>
      </c>
    </row>
    <row r="11" spans="1:3">
      <c r="A11" s="3" t="s">
        <v>387</v>
      </c>
    </row>
    <row r="12" spans="1:3">
      <c r="A12" s="4" t="s">
        <v>388</v>
      </c>
      <c r="B12" s="6" t="n">
        <v>136087</v>
      </c>
      <c r="C12" s="5" t="n">
        <v>106269</v>
      </c>
    </row>
    <row r="13" spans="1:3">
      <c r="A13" s="4" t="s">
        <v>392</v>
      </c>
    </row>
    <row r="14" spans="1:3">
      <c r="A14" s="3" t="s">
        <v>387</v>
      </c>
    </row>
    <row r="15" spans="1:3">
      <c r="A15" s="4" t="s">
        <v>352</v>
      </c>
      <c r="B15" s="5" t="n">
        <v>20</v>
      </c>
    </row>
    <row r="16" spans="1:3">
      <c r="A16" s="4" t="s">
        <v>393</v>
      </c>
    </row>
    <row r="17" spans="1:3">
      <c r="A17" s="3" t="s">
        <v>387</v>
      </c>
    </row>
    <row r="18" spans="1:3">
      <c r="A18" s="4" t="s">
        <v>352</v>
      </c>
      <c r="B18" s="5" t="n">
        <v>40</v>
      </c>
    </row>
    <row r="19" spans="1:3">
      <c r="A19" s="4" t="s">
        <v>394</v>
      </c>
    </row>
    <row r="20" spans="1:3">
      <c r="A20" s="3" t="s">
        <v>387</v>
      </c>
    </row>
    <row r="21" spans="1:3">
      <c r="A21" s="4" t="s">
        <v>388</v>
      </c>
      <c r="B21" s="6" t="n">
        <v>50655</v>
      </c>
      <c r="C21" s="5" t="n">
        <v>46205</v>
      </c>
    </row>
    <row r="22" spans="1:3">
      <c r="A22" s="4" t="s">
        <v>395</v>
      </c>
    </row>
    <row r="23" spans="1:3">
      <c r="A23" s="3" t="s">
        <v>387</v>
      </c>
    </row>
    <row r="24" spans="1:3">
      <c r="A24" s="4" t="s">
        <v>352</v>
      </c>
      <c r="B24" s="5" t="n">
        <v>10</v>
      </c>
    </row>
    <row r="25" spans="1:3">
      <c r="A25" s="4" t="s">
        <v>396</v>
      </c>
    </row>
    <row r="26" spans="1:3">
      <c r="A26" s="3" t="s">
        <v>387</v>
      </c>
    </row>
    <row r="27" spans="1:3">
      <c r="A27" s="4" t="s">
        <v>352</v>
      </c>
      <c r="B27" s="5" t="n">
        <v>15</v>
      </c>
    </row>
    <row r="28" spans="1:3">
      <c r="A28" s="4" t="s">
        <v>397</v>
      </c>
    </row>
    <row r="29" spans="1:3">
      <c r="A29" s="3" t="s">
        <v>387</v>
      </c>
    </row>
    <row r="30" spans="1:3">
      <c r="A30" s="4" t="s">
        <v>388</v>
      </c>
      <c r="B30" s="6" t="n">
        <v>125486</v>
      </c>
      <c r="C30" s="5" t="n">
        <v>109702</v>
      </c>
    </row>
    <row r="31" spans="1:3">
      <c r="A31" s="4" t="s">
        <v>398</v>
      </c>
    </row>
    <row r="32" spans="1:3">
      <c r="A32" s="3" t="s">
        <v>387</v>
      </c>
    </row>
    <row r="33" spans="1:3">
      <c r="A33" s="4" t="s">
        <v>352</v>
      </c>
      <c r="B33" s="5" t="n">
        <v>3</v>
      </c>
    </row>
    <row r="34" spans="1:3">
      <c r="A34" s="4" t="s">
        <v>399</v>
      </c>
    </row>
    <row r="35" spans="1:3">
      <c r="A35" s="3" t="s">
        <v>387</v>
      </c>
    </row>
    <row r="36" spans="1:3">
      <c r="A36" s="4" t="s">
        <v>352</v>
      </c>
      <c r="B36" s="5" t="n">
        <v>7</v>
      </c>
    </row>
    <row r="37" spans="1:3">
      <c r="A37" s="4" t="s">
        <v>400</v>
      </c>
    </row>
    <row r="38" spans="1:3">
      <c r="A38" s="3" t="s">
        <v>387</v>
      </c>
    </row>
    <row r="39" spans="1:3">
      <c r="A39" s="4" t="s">
        <v>388</v>
      </c>
      <c r="B39" s="6" t="n">
        <v>613060</v>
      </c>
      <c r="C39" s="5" t="n">
        <v>437433</v>
      </c>
    </row>
    <row r="40" spans="1:3">
      <c r="A40" s="4" t="s">
        <v>401</v>
      </c>
    </row>
    <row r="41" spans="1:3">
      <c r="A41" s="3" t="s">
        <v>387</v>
      </c>
    </row>
    <row r="42" spans="1:3">
      <c r="A42" s="4" t="s">
        <v>352</v>
      </c>
      <c r="B42" s="5" t="n">
        <v>7</v>
      </c>
    </row>
    <row r="43" spans="1:3">
      <c r="A43" s="4" t="s">
        <v>402</v>
      </c>
    </row>
    <row r="44" spans="1:3">
      <c r="A44" s="3" t="s">
        <v>387</v>
      </c>
    </row>
    <row r="45" spans="1:3">
      <c r="A45" s="4" t="s">
        <v>352</v>
      </c>
      <c r="B45" s="5" t="n">
        <v>12</v>
      </c>
    </row>
    <row r="46" spans="1:3">
      <c r="A46" s="4" t="s">
        <v>403</v>
      </c>
    </row>
    <row r="47" spans="1:3">
      <c r="A47" s="3" t="s">
        <v>387</v>
      </c>
    </row>
    <row r="48" spans="1:3">
      <c r="A48" s="4" t="s">
        <v>388</v>
      </c>
      <c r="B48" s="6" t="n">
        <v>34877</v>
      </c>
      <c r="C48" s="6" t="n">
        <v>346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404</v>
      </c>
      <c r="C1" s="2" t="s">
        <v>1</v>
      </c>
    </row>
    <row r="2" spans="1:5">
      <c r="C2" s="2" t="s">
        <v>2</v>
      </c>
      <c r="D2" s="2" t="s">
        <v>30</v>
      </c>
      <c r="E2" s="2" t="s">
        <v>31</v>
      </c>
    </row>
    <row r="3" spans="1:5">
      <c r="A3" s="3" t="s">
        <v>405</v>
      </c>
    </row>
    <row r="4" spans="1:5">
      <c r="A4" s="4" t="s">
        <v>406</v>
      </c>
      <c r="C4" s="6" t="n">
        <v>41703</v>
      </c>
      <c r="D4" s="6" t="n">
        <v>79414</v>
      </c>
      <c r="E4" s="6" t="n">
        <v>122727</v>
      </c>
    </row>
    <row r="5" spans="1:5">
      <c r="A5" s="4" t="s">
        <v>407</v>
      </c>
      <c r="C5" s="5" t="n">
        <v>1598</v>
      </c>
      <c r="D5" s="5" t="n">
        <v>1268</v>
      </c>
      <c r="E5" s="5" t="n">
        <v>578</v>
      </c>
    </row>
    <row r="6" spans="1:5">
      <c r="A6" s="4" t="s">
        <v>47</v>
      </c>
      <c r="C6" s="5" t="n">
        <v>43301</v>
      </c>
      <c r="D6" s="5" t="n">
        <v>80682</v>
      </c>
      <c r="E6" s="5" t="n">
        <v>123305</v>
      </c>
    </row>
    <row r="7" spans="1:5">
      <c r="A7" s="3" t="s">
        <v>408</v>
      </c>
    </row>
    <row r="8" spans="1:5">
      <c r="A8" s="4" t="s">
        <v>409</v>
      </c>
      <c r="C8" s="5" t="n">
        <v>10664</v>
      </c>
      <c r="D8" s="5" t="n">
        <v>-2938</v>
      </c>
      <c r="E8" s="5" t="n">
        <v>27568</v>
      </c>
    </row>
    <row r="9" spans="1:5">
      <c r="A9" s="4" t="s">
        <v>410</v>
      </c>
      <c r="C9" s="5" t="n">
        <v>2201</v>
      </c>
      <c r="D9" s="5" t="n">
        <v>555</v>
      </c>
      <c r="E9" s="5" t="n">
        <v>5023</v>
      </c>
    </row>
    <row r="10" spans="1:5">
      <c r="A10" s="4" t="s">
        <v>407</v>
      </c>
      <c r="C10" s="5" t="n">
        <v>5</v>
      </c>
      <c r="D10" s="5" t="n">
        <v>0</v>
      </c>
      <c r="E10" s="5" t="n">
        <v>0</v>
      </c>
    </row>
    <row r="11" spans="1:5">
      <c r="A11" s="4" t="s">
        <v>411</v>
      </c>
      <c r="C11" s="5" t="n">
        <v>12870</v>
      </c>
      <c r="D11" s="5" t="n">
        <v>-2383</v>
      </c>
      <c r="E11" s="5" t="n">
        <v>32591</v>
      </c>
    </row>
    <row r="12" spans="1:5">
      <c r="A12" s="4" t="s">
        <v>409</v>
      </c>
      <c r="C12" s="5" t="n">
        <v>2549</v>
      </c>
      <c r="D12" s="5" t="n">
        <v>27011</v>
      </c>
      <c r="E12" s="5" t="n">
        <v>9740</v>
      </c>
    </row>
    <row r="13" spans="1:5">
      <c r="A13" s="4" t="s">
        <v>410</v>
      </c>
      <c r="C13" s="5" t="n">
        <v>-1536</v>
      </c>
      <c r="D13" s="5" t="n">
        <v>3872</v>
      </c>
      <c r="E13" s="5" t="n">
        <v>965</v>
      </c>
    </row>
    <row r="14" spans="1:5">
      <c r="A14" s="4" t="s">
        <v>407</v>
      </c>
      <c r="C14" s="5" t="n">
        <v>-8836</v>
      </c>
      <c r="D14" s="5" t="n">
        <v>0</v>
      </c>
      <c r="E14" s="5" t="n">
        <v>0</v>
      </c>
    </row>
    <row r="15" spans="1:5">
      <c r="A15" s="4" t="s">
        <v>412</v>
      </c>
      <c r="C15" s="5" t="n">
        <v>-7823</v>
      </c>
      <c r="D15" s="5" t="n">
        <v>30883</v>
      </c>
      <c r="E15" s="5" t="n">
        <v>10705</v>
      </c>
    </row>
    <row r="16" spans="1:5">
      <c r="A16" s="4" t="s">
        <v>48</v>
      </c>
      <c r="C16" s="5" t="n">
        <v>5047</v>
      </c>
      <c r="D16" s="5" t="n">
        <v>28500</v>
      </c>
      <c r="E16" s="5" t="n">
        <v>43296</v>
      </c>
    </row>
    <row r="17" spans="1:5">
      <c r="A17" s="3" t="s">
        <v>413</v>
      </c>
    </row>
    <row r="18" spans="1:5">
      <c r="A18" s="4" t="s">
        <v>47</v>
      </c>
      <c r="C18" s="6" t="n">
        <v>43301</v>
      </c>
      <c r="D18" s="6" t="n">
        <v>80682</v>
      </c>
      <c r="E18" s="6" t="n">
        <v>123305</v>
      </c>
    </row>
    <row r="19" spans="1:5">
      <c r="A19" s="4" t="s">
        <v>414</v>
      </c>
      <c r="C19" s="4" t="s">
        <v>415</v>
      </c>
      <c r="D19" s="4" t="s">
        <v>415</v>
      </c>
      <c r="E19" s="4" t="s">
        <v>415</v>
      </c>
    </row>
    <row r="20" spans="1:5">
      <c r="A20" s="4" t="s">
        <v>416</v>
      </c>
      <c r="C20" s="6" t="n">
        <v>15155</v>
      </c>
      <c r="D20" s="6" t="n">
        <v>28239</v>
      </c>
      <c r="E20" s="6" t="n">
        <v>43157</v>
      </c>
    </row>
    <row r="21" spans="1:5">
      <c r="A21" s="4" t="s">
        <v>417</v>
      </c>
      <c r="C21" s="5" t="n">
        <v>1370</v>
      </c>
      <c r="D21" s="5" t="n">
        <v>3006</v>
      </c>
      <c r="E21" s="5" t="n">
        <v>4097</v>
      </c>
    </row>
    <row r="22" spans="1:5">
      <c r="A22" s="4" t="s">
        <v>418</v>
      </c>
      <c r="C22" s="5" t="n">
        <v>-165</v>
      </c>
      <c r="D22" s="5" t="n">
        <v>-299</v>
      </c>
      <c r="E22" s="5" t="n">
        <v>-2031</v>
      </c>
    </row>
    <row r="23" spans="1:5">
      <c r="A23" s="4" t="s">
        <v>419</v>
      </c>
      <c r="C23" s="5" t="n">
        <v>1717</v>
      </c>
      <c r="D23" s="5" t="n">
        <v>433</v>
      </c>
      <c r="E23" s="5" t="n">
        <v>313</v>
      </c>
    </row>
    <row r="24" spans="1:5">
      <c r="A24" s="4" t="s">
        <v>420</v>
      </c>
      <c r="C24" s="5" t="n">
        <v>-9884</v>
      </c>
      <c r="D24" s="5" t="n">
        <v>0</v>
      </c>
      <c r="E24" s="5" t="n">
        <v>0</v>
      </c>
    </row>
    <row r="25" spans="1:5">
      <c r="A25" s="4" t="s">
        <v>421</v>
      </c>
      <c r="C25" s="5" t="n">
        <v>-2904</v>
      </c>
      <c r="D25" s="5" t="n">
        <v>-2043</v>
      </c>
      <c r="E25" s="5" t="n">
        <v>-2581</v>
      </c>
    </row>
    <row r="26" spans="1:5">
      <c r="A26" s="4" t="s">
        <v>72</v>
      </c>
      <c r="C26" s="5" t="n">
        <v>-242</v>
      </c>
      <c r="D26" s="5" t="n">
        <v>-836</v>
      </c>
      <c r="E26" s="5" t="n">
        <v>341</v>
      </c>
    </row>
    <row r="27" spans="1:5">
      <c r="A27" s="4" t="s">
        <v>48</v>
      </c>
      <c r="C27" s="6" t="n">
        <v>5047</v>
      </c>
      <c r="D27" s="6" t="n">
        <v>28500</v>
      </c>
      <c r="E27" s="6" t="n">
        <v>43296</v>
      </c>
    </row>
    <row r="28" spans="1:5">
      <c r="A28" s="4" t="s">
        <v>422</v>
      </c>
      <c r="C28" s="4" t="s">
        <v>423</v>
      </c>
      <c r="D28" s="4" t="s">
        <v>424</v>
      </c>
      <c r="E28" s="4" t="s">
        <v>425</v>
      </c>
    </row>
    <row r="29" spans="1:5">
      <c r="A29" s="4" t="s">
        <v>426</v>
      </c>
      <c r="C29" s="6" t="n">
        <v>6700</v>
      </c>
      <c r="D29" s="6" t="n">
        <v>700</v>
      </c>
      <c r="E29" s="6" t="n">
        <v>40300</v>
      </c>
    </row>
    <row r="30" spans="1:5">
      <c r="A30" s="3" t="s">
        <v>427</v>
      </c>
    </row>
    <row r="31" spans="1:5">
      <c r="A31" s="4" t="s">
        <v>428</v>
      </c>
      <c r="C31" s="5" t="n">
        <v>54895</v>
      </c>
      <c r="D31" s="5" t="n">
        <v>52840</v>
      </c>
    </row>
    <row r="32" spans="1:5">
      <c r="A32" s="4" t="s">
        <v>73</v>
      </c>
      <c r="C32" s="5" t="n">
        <v>5237</v>
      </c>
      <c r="D32" s="5" t="n">
        <v>6618</v>
      </c>
    </row>
    <row r="33" spans="1:5">
      <c r="A33" s="4" t="s">
        <v>72</v>
      </c>
      <c r="C33" s="5" t="n">
        <v>7628</v>
      </c>
      <c r="D33" s="5" t="n">
        <v>8070</v>
      </c>
    </row>
    <row r="34" spans="1:5">
      <c r="A34" s="4" t="s">
        <v>429</v>
      </c>
      <c r="C34" s="5" t="n">
        <v>73143</v>
      </c>
      <c r="D34" s="5" t="n">
        <v>72968</v>
      </c>
    </row>
    <row r="35" spans="1:5">
      <c r="A35" s="4" t="s">
        <v>430</v>
      </c>
      <c r="B35" s="4" t="s">
        <v>431</v>
      </c>
      <c r="C35" s="5" t="n">
        <v>0</v>
      </c>
      <c r="D35" s="5" t="n">
        <v>-9884</v>
      </c>
    </row>
    <row r="36" spans="1:5">
      <c r="A36" s="4" t="s">
        <v>432</v>
      </c>
      <c r="C36" s="5" t="n">
        <v>73143</v>
      </c>
      <c r="D36" s="5" t="n">
        <v>63084</v>
      </c>
    </row>
    <row r="37" spans="1:5">
      <c r="A37" s="3" t="s">
        <v>433</v>
      </c>
    </row>
    <row r="38" spans="1:5">
      <c r="A38" s="4" t="s">
        <v>434</v>
      </c>
      <c r="C38" s="5" t="n">
        <v>62948</v>
      </c>
      <c r="D38" s="5" t="n">
        <v>56061</v>
      </c>
    </row>
    <row r="39" spans="1:5">
      <c r="A39" s="4" t="s">
        <v>435</v>
      </c>
      <c r="C39" s="5" t="n">
        <v>5039</v>
      </c>
      <c r="D39" s="5" t="n">
        <v>5264</v>
      </c>
    </row>
    <row r="40" spans="1:5">
      <c r="A40" s="4" t="s">
        <v>72</v>
      </c>
      <c r="C40" s="5" t="n">
        <v>2655</v>
      </c>
      <c r="D40" s="5" t="n">
        <v>851</v>
      </c>
    </row>
    <row r="41" spans="1:5">
      <c r="A41" s="4" t="s">
        <v>436</v>
      </c>
      <c r="C41" s="5" t="n">
        <v>70642</v>
      </c>
      <c r="D41" s="5" t="n">
        <v>62176</v>
      </c>
    </row>
    <row r="42" spans="1:5">
      <c r="A42" s="3" t="s">
        <v>437</v>
      </c>
    </row>
    <row r="43" spans="1:5">
      <c r="A43" s="4" t="s">
        <v>438</v>
      </c>
      <c r="C43" s="5" t="n">
        <v>2501</v>
      </c>
      <c r="D43" s="5" t="n">
        <v>908</v>
      </c>
    </row>
    <row r="44" spans="1:5">
      <c r="A44" s="4" t="s">
        <v>439</v>
      </c>
      <c r="C44" s="5" t="n">
        <v>-9900</v>
      </c>
    </row>
    <row r="45" spans="1:5">
      <c r="A45" s="3" t="s">
        <v>440</v>
      </c>
    </row>
    <row r="46" spans="1:5">
      <c r="A46" s="4" t="s">
        <v>441</v>
      </c>
      <c r="C46" s="5" t="n">
        <v>878</v>
      </c>
      <c r="D46" s="5" t="n">
        <v>309</v>
      </c>
      <c r="E46" s="5" t="n">
        <v>0</v>
      </c>
    </row>
    <row r="47" spans="1:5">
      <c r="A47" s="4" t="s">
        <v>442</v>
      </c>
      <c r="C47" s="5" t="n">
        <v>1657</v>
      </c>
      <c r="D47" s="5" t="n">
        <v>431</v>
      </c>
      <c r="E47" s="5" t="n">
        <v>172</v>
      </c>
    </row>
    <row r="48" spans="1:5">
      <c r="A48" s="4" t="s">
        <v>443</v>
      </c>
      <c r="C48" s="5" t="n">
        <v>104</v>
      </c>
      <c r="D48" s="5" t="n">
        <v>145</v>
      </c>
      <c r="E48" s="5" t="n">
        <v>137</v>
      </c>
    </row>
    <row r="49" spans="1:5">
      <c r="A49" s="4" t="s">
        <v>444</v>
      </c>
      <c r="C49" s="5" t="n">
        <v>0</v>
      </c>
      <c r="D49" s="5" t="n">
        <v>-7</v>
      </c>
      <c r="E49" s="5" t="n">
        <v>0</v>
      </c>
    </row>
    <row r="50" spans="1:5">
      <c r="A50" s="4" t="s">
        <v>445</v>
      </c>
      <c r="C50" s="5" t="n">
        <v>-415</v>
      </c>
      <c r="D50" s="5" t="n">
        <v>0</v>
      </c>
      <c r="E50" s="5" t="n">
        <v>0</v>
      </c>
    </row>
    <row r="51" spans="1:5">
      <c r="A51" s="4" t="s">
        <v>446</v>
      </c>
      <c r="C51" s="5" t="n">
        <v>2224</v>
      </c>
      <c r="D51" s="5" t="n">
        <v>878</v>
      </c>
      <c r="E51" s="5" t="n">
        <v>309</v>
      </c>
    </row>
    <row r="52" spans="1:5">
      <c r="A52" s="4" t="s">
        <v>447</v>
      </c>
      <c r="C52" s="5" t="n">
        <v>2100</v>
      </c>
      <c r="D52" s="5" t="n">
        <v>700</v>
      </c>
      <c r="E52" s="6" t="n">
        <v>300</v>
      </c>
    </row>
    <row r="53" spans="1:5">
      <c r="A53" s="4" t="s">
        <v>448</v>
      </c>
    </row>
    <row r="54" spans="1:5">
      <c r="A54" s="3" t="s">
        <v>437</v>
      </c>
    </row>
    <row r="55" spans="1:5">
      <c r="A55" s="4" t="s">
        <v>449</v>
      </c>
      <c r="C55" s="5" t="n">
        <v>1400</v>
      </c>
    </row>
    <row r="56" spans="1:5">
      <c r="A56" s="4" t="s">
        <v>450</v>
      </c>
    </row>
    <row r="57" spans="1:5">
      <c r="A57" s="3" t="s">
        <v>427</v>
      </c>
    </row>
    <row r="58" spans="1:5">
      <c r="A58" s="4" t="s">
        <v>451</v>
      </c>
      <c r="C58" s="5" t="n">
        <v>5383</v>
      </c>
      <c r="D58" s="6" t="n">
        <v>5440</v>
      </c>
    </row>
    <row r="59" spans="1:5">
      <c r="A59" s="3" t="s">
        <v>437</v>
      </c>
    </row>
    <row r="60" spans="1:5">
      <c r="A60" s="4" t="s">
        <v>452</v>
      </c>
      <c r="C60" s="6" t="n">
        <v>24000</v>
      </c>
    </row>
    <row r="61" spans="1:5"/>
    <row r="62" spans="1:5">
      <c r="A62" s="4" t="s">
        <v>431</v>
      </c>
      <c r="B62" s="4" t="s">
        <v>453</v>
      </c>
    </row>
  </sheetData>
  <mergeCells count="4">
    <mergeCell ref="A1:B2"/>
    <mergeCell ref="C1:E1"/>
    <mergeCell ref="A61:D61"/>
    <mergeCell ref="B62:D6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55</v>
      </c>
      <c r="J1" s="2" t="s">
        <v>1</v>
      </c>
    </row>
    <row r="2" spans="1:12">
      <c r="B2" s="2" t="s">
        <v>2</v>
      </c>
      <c r="C2" s="2" t="s">
        <v>456</v>
      </c>
      <c r="D2" s="2" t="s">
        <v>4</v>
      </c>
      <c r="E2" s="2" t="s">
        <v>457</v>
      </c>
      <c r="F2" s="2" t="s">
        <v>30</v>
      </c>
      <c r="G2" s="2" t="s">
        <v>458</v>
      </c>
      <c r="H2" s="2" t="s">
        <v>459</v>
      </c>
      <c r="I2" s="2" t="s">
        <v>460</v>
      </c>
      <c r="J2" s="2" t="s">
        <v>2</v>
      </c>
      <c r="K2" s="2" t="s">
        <v>30</v>
      </c>
      <c r="L2" s="2" t="s">
        <v>31</v>
      </c>
    </row>
    <row r="3" spans="1:12">
      <c r="A3" s="3" t="s">
        <v>174</v>
      </c>
    </row>
    <row r="4" spans="1:12">
      <c r="A4" s="4" t="s">
        <v>49</v>
      </c>
      <c r="B4" s="6" t="n">
        <v>4100</v>
      </c>
      <c r="C4" s="6" t="n">
        <v>10000</v>
      </c>
      <c r="D4" s="6" t="n">
        <v>19200</v>
      </c>
      <c r="E4" s="6" t="n">
        <v>5000</v>
      </c>
      <c r="F4" s="6" t="n">
        <v>2300</v>
      </c>
      <c r="G4" s="6" t="n">
        <v>22000</v>
      </c>
      <c r="H4" s="6" t="n">
        <v>20200</v>
      </c>
      <c r="I4" s="6" t="n">
        <v>7600</v>
      </c>
      <c r="J4" s="6" t="n">
        <v>38254</v>
      </c>
      <c r="K4" s="6" t="n">
        <v>52182</v>
      </c>
      <c r="L4" s="6" t="n">
        <v>80009</v>
      </c>
    </row>
    <row r="5" spans="1:12">
      <c r="A5" s="3" t="s">
        <v>461</v>
      </c>
    </row>
    <row r="6" spans="1:12">
      <c r="A6" s="4" t="s">
        <v>462</v>
      </c>
      <c r="J6" s="5" t="n">
        <v>38761</v>
      </c>
      <c r="K6" s="5" t="n">
        <v>39239</v>
      </c>
      <c r="L6" s="5" t="n">
        <v>39412</v>
      </c>
    </row>
    <row r="7" spans="1:12">
      <c r="A7" s="4" t="s">
        <v>463</v>
      </c>
      <c r="J7" s="5" t="n">
        <v>164</v>
      </c>
      <c r="K7" s="5" t="n">
        <v>116</v>
      </c>
      <c r="L7" s="5" t="n">
        <v>80</v>
      </c>
    </row>
    <row r="8" spans="1:12">
      <c r="A8" s="4" t="s">
        <v>464</v>
      </c>
      <c r="J8" s="5" t="n">
        <v>38925</v>
      </c>
      <c r="K8" s="5" t="n">
        <v>39355</v>
      </c>
      <c r="L8" s="5" t="n">
        <v>39492</v>
      </c>
    </row>
    <row r="9" spans="1:12">
      <c r="A9" s="4" t="s">
        <v>465</v>
      </c>
      <c r="B9" s="7" t="n">
        <v>0.11</v>
      </c>
      <c r="C9" s="7" t="n">
        <v>0.26</v>
      </c>
      <c r="D9" s="7" t="n">
        <v>0.5</v>
      </c>
      <c r="E9" s="7" t="n">
        <v>0.13</v>
      </c>
      <c r="J9" s="7" t="n">
        <v>0.99</v>
      </c>
      <c r="K9" s="7" t="n">
        <v>1.33</v>
      </c>
      <c r="L9" s="7" t="n">
        <v>2.03</v>
      </c>
    </row>
    <row r="10" spans="1:12">
      <c r="A10" s="4" t="s">
        <v>466</v>
      </c>
      <c r="B10" s="7" t="n">
        <v>0.11</v>
      </c>
      <c r="C10" s="7" t="n">
        <v>0.26</v>
      </c>
      <c r="D10" s="7" t="n">
        <v>0.49</v>
      </c>
      <c r="E10" s="7" t="n">
        <v>0.13</v>
      </c>
      <c r="J10" s="7" t="n">
        <v>0.98</v>
      </c>
      <c r="K10" s="7" t="n">
        <v>1.33</v>
      </c>
      <c r="L10" s="7" t="n">
        <v>2.03</v>
      </c>
    </row>
    <row r="11" spans="1:12">
      <c r="A11" s="4" t="s">
        <v>467</v>
      </c>
    </row>
    <row r="12" spans="1:12">
      <c r="A12" s="3" t="s">
        <v>468</v>
      </c>
    </row>
    <row r="13" spans="1:12">
      <c r="A13" s="4" t="s">
        <v>469</v>
      </c>
      <c r="J13" s="5" t="n">
        <v>200</v>
      </c>
      <c r="K13" s="5" t="n">
        <v>100</v>
      </c>
      <c r="L13" s="5" t="n">
        <v>2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70</v>
      </c>
      <c r="C1" s="2" t="s">
        <v>457</v>
      </c>
      <c r="D1" s="2" t="s">
        <v>2</v>
      </c>
      <c r="E1" s="2" t="s">
        <v>456</v>
      </c>
      <c r="F1" s="2" t="s">
        <v>4</v>
      </c>
      <c r="G1" s="2" t="s">
        <v>457</v>
      </c>
      <c r="H1" s="2" t="s">
        <v>30</v>
      </c>
      <c r="I1" s="2" t="s">
        <v>458</v>
      </c>
      <c r="J1" s="2" t="s">
        <v>459</v>
      </c>
      <c r="K1" s="2" t="s">
        <v>460</v>
      </c>
      <c r="L1" s="2" t="s">
        <v>2</v>
      </c>
      <c r="M1" s="2" t="s">
        <v>2</v>
      </c>
      <c r="N1" s="2" t="s">
        <v>30</v>
      </c>
      <c r="O1" s="2" t="s">
        <v>31</v>
      </c>
    </row>
    <row r="2" spans="1:15">
      <c r="A2" s="3" t="s">
        <v>471</v>
      </c>
    </row>
    <row r="3" spans="1:15">
      <c r="A3" s="4" t="s">
        <v>32</v>
      </c>
      <c r="D3" s="6" t="n">
        <v>919500</v>
      </c>
      <c r="E3" s="6" t="n">
        <v>1067200</v>
      </c>
      <c r="F3" s="6" t="n">
        <v>1043800</v>
      </c>
      <c r="G3" s="6" t="n">
        <v>880700</v>
      </c>
      <c r="H3" s="6" t="n">
        <v>876500</v>
      </c>
      <c r="I3" s="6" t="n">
        <v>991600</v>
      </c>
      <c r="J3" s="6" t="n">
        <v>955400</v>
      </c>
      <c r="K3" s="6" t="n">
        <v>809900</v>
      </c>
      <c r="M3" s="6" t="n">
        <v>3911215</v>
      </c>
      <c r="N3" s="6" t="n">
        <v>3633415</v>
      </c>
      <c r="O3" s="6" t="n">
        <v>3573732</v>
      </c>
    </row>
    <row r="4" spans="1:15">
      <c r="A4" s="4" t="s">
        <v>472</v>
      </c>
      <c r="D4" s="5" t="n">
        <v>-3000</v>
      </c>
      <c r="E4" s="6" t="n">
        <v>31300</v>
      </c>
      <c r="F4" s="5" t="n">
        <v>37900</v>
      </c>
      <c r="G4" s="5" t="n">
        <v>13400</v>
      </c>
      <c r="H4" s="5" t="n">
        <v>7700</v>
      </c>
      <c r="I4" s="6" t="n">
        <v>40400</v>
      </c>
      <c r="J4" s="6" t="n">
        <v>37400</v>
      </c>
      <c r="K4" s="6" t="n">
        <v>17700</v>
      </c>
      <c r="M4" s="5" t="n">
        <v>79578</v>
      </c>
      <c r="N4" s="5" t="n">
        <v>103189</v>
      </c>
      <c r="O4" s="6" t="n">
        <v>145549</v>
      </c>
    </row>
    <row r="5" spans="1:15">
      <c r="A5" s="3" t="s">
        <v>473</v>
      </c>
    </row>
    <row r="6" spans="1:15">
      <c r="A6" s="4" t="s">
        <v>78</v>
      </c>
      <c r="D6" s="6" t="n">
        <v>55433</v>
      </c>
      <c r="H6" s="6" t="n">
        <v>21823</v>
      </c>
      <c r="L6" s="6" t="n">
        <v>55433</v>
      </c>
      <c r="M6" s="5" t="n">
        <v>55433</v>
      </c>
      <c r="N6" s="5" t="n">
        <v>21823</v>
      </c>
    </row>
    <row r="7" spans="1:15">
      <c r="A7" s="4" t="s">
        <v>474</v>
      </c>
    </row>
    <row r="8" spans="1:15">
      <c r="A8" s="3" t="s">
        <v>471</v>
      </c>
    </row>
    <row r="9" spans="1:15">
      <c r="A9" s="4" t="s">
        <v>475</v>
      </c>
      <c r="C9" s="6" t="n">
        <v>215900</v>
      </c>
    </row>
    <row r="10" spans="1:15">
      <c r="A10" s="4" t="s">
        <v>476</v>
      </c>
      <c r="F10" s="6" t="n">
        <v>300</v>
      </c>
    </row>
    <row r="11" spans="1:15">
      <c r="A11" s="4" t="s">
        <v>477</v>
      </c>
      <c r="M11" s="5" t="n">
        <v>3600</v>
      </c>
      <c r="N11" s="5" t="n">
        <v>1600</v>
      </c>
    </row>
    <row r="12" spans="1:15">
      <c r="A12" s="4" t="s">
        <v>32</v>
      </c>
      <c r="L12" s="5" t="n">
        <v>68300</v>
      </c>
    </row>
    <row r="13" spans="1:15">
      <c r="A13" s="4" t="s">
        <v>472</v>
      </c>
      <c r="L13" s="6" t="n">
        <v>-2400</v>
      </c>
    </row>
    <row r="14" spans="1:15">
      <c r="A14" s="3" t="s">
        <v>473</v>
      </c>
    </row>
    <row r="15" spans="1:15">
      <c r="A15" s="4" t="s">
        <v>478</v>
      </c>
      <c r="C15" s="5" t="n">
        <v>10467</v>
      </c>
      <c r="G15" s="5" t="n">
        <v>10467</v>
      </c>
    </row>
    <row r="16" spans="1:15">
      <c r="A16" s="4" t="s">
        <v>73</v>
      </c>
      <c r="C16" s="5" t="n">
        <v>17837</v>
      </c>
      <c r="G16" s="5" t="n">
        <v>17837</v>
      </c>
    </row>
    <row r="17" spans="1:15">
      <c r="A17" s="4" t="s">
        <v>434</v>
      </c>
      <c r="C17" s="5" t="n">
        <v>149135</v>
      </c>
      <c r="G17" s="5" t="n">
        <v>149135</v>
      </c>
    </row>
    <row r="18" spans="1:15">
      <c r="A18" s="4" t="s">
        <v>81</v>
      </c>
      <c r="C18" s="5" t="n">
        <v>619</v>
      </c>
      <c r="G18" s="5" t="n">
        <v>619</v>
      </c>
    </row>
    <row r="19" spans="1:15">
      <c r="A19" s="4" t="s">
        <v>479</v>
      </c>
      <c r="C19" s="5" t="n">
        <v>6000</v>
      </c>
      <c r="G19" s="5" t="n">
        <v>6000</v>
      </c>
    </row>
    <row r="20" spans="1:15">
      <c r="A20" s="4" t="s">
        <v>78</v>
      </c>
      <c r="C20" s="5" t="n">
        <v>33610</v>
      </c>
      <c r="G20" s="5" t="n">
        <v>33610</v>
      </c>
    </row>
    <row r="21" spans="1:15">
      <c r="A21" s="4" t="s">
        <v>480</v>
      </c>
      <c r="C21" s="5" t="n">
        <v>217668</v>
      </c>
      <c r="G21" s="5" t="n">
        <v>217668</v>
      </c>
    </row>
    <row r="22" spans="1:15">
      <c r="A22" s="4" t="s">
        <v>85</v>
      </c>
      <c r="C22" s="5" t="n">
        <v>1768</v>
      </c>
      <c r="G22" s="5" t="n">
        <v>1768</v>
      </c>
    </row>
    <row r="23" spans="1:15">
      <c r="A23" s="4" t="s">
        <v>481</v>
      </c>
      <c r="C23" s="5" t="n">
        <v>1768</v>
      </c>
      <c r="G23" s="5" t="n">
        <v>1768</v>
      </c>
    </row>
    <row r="24" spans="1:15">
      <c r="A24" s="4" t="s">
        <v>482</v>
      </c>
      <c r="C24" s="5" t="n">
        <v>215900</v>
      </c>
      <c r="G24" s="6" t="n">
        <v>215900</v>
      </c>
    </row>
    <row r="25" spans="1:15">
      <c r="A25" s="3" t="s">
        <v>483</v>
      </c>
    </row>
    <row r="26" spans="1:15">
      <c r="A26" s="4" t="s">
        <v>32</v>
      </c>
      <c r="M26" s="5" t="n">
        <v>3938409</v>
      </c>
      <c r="N26" s="5" t="n">
        <v>3726477</v>
      </c>
    </row>
    <row r="27" spans="1:15">
      <c r="A27" s="4" t="s">
        <v>49</v>
      </c>
      <c r="B27" s="4" t="s">
        <v>431</v>
      </c>
      <c r="M27" s="6" t="n">
        <v>41400</v>
      </c>
      <c r="N27" s="6" t="n">
        <v>54425</v>
      </c>
    </row>
    <row r="28" spans="1:15">
      <c r="A28" s="4" t="s">
        <v>465</v>
      </c>
      <c r="M28" s="7" t="n">
        <v>1.07</v>
      </c>
      <c r="N28" s="7" t="n">
        <v>1.39</v>
      </c>
    </row>
    <row r="29" spans="1:15">
      <c r="A29" s="4" t="s">
        <v>466</v>
      </c>
      <c r="M29" s="7" t="n">
        <v>1.06</v>
      </c>
      <c r="N29" s="7" t="n">
        <v>1.38</v>
      </c>
    </row>
    <row r="30" spans="1:15">
      <c r="A30" s="4" t="s">
        <v>484</v>
      </c>
    </row>
    <row r="31" spans="1:15">
      <c r="A31" s="3" t="s">
        <v>471</v>
      </c>
    </row>
    <row r="32" spans="1:15">
      <c r="A32" s="4" t="s">
        <v>485</v>
      </c>
      <c r="C32" s="5" t="n">
        <v>55000</v>
      </c>
    </row>
    <row r="33" spans="1:15">
      <c r="A33" s="4" t="s">
        <v>486</v>
      </c>
    </row>
    <row r="34" spans="1:15">
      <c r="A34" s="3" t="s">
        <v>471</v>
      </c>
    </row>
    <row r="35" spans="1:15">
      <c r="A35" s="4" t="s">
        <v>485</v>
      </c>
      <c r="C35" s="6" t="n">
        <v>75000</v>
      </c>
    </row>
    <row r="36" spans="1:15"/>
    <row r="37" spans="1:15">
      <c r="A37" s="4" t="s">
        <v>431</v>
      </c>
      <c r="B37" s="4" t="s">
        <v>487</v>
      </c>
    </row>
  </sheetData>
  <mergeCells count="3">
    <mergeCell ref="A1:B1"/>
    <mergeCell ref="A36:N36"/>
    <mergeCell ref="B37:N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8</v>
      </c>
      <c r="B1" s="2" t="s">
        <v>1</v>
      </c>
    </row>
    <row r="2" spans="1:3">
      <c r="B2" s="2" t="s">
        <v>489</v>
      </c>
    </row>
    <row r="3" spans="1:3">
      <c r="A3" s="3" t="s">
        <v>490</v>
      </c>
    </row>
    <row r="4" spans="1:3">
      <c r="A4" s="4" t="s">
        <v>491</v>
      </c>
      <c r="B4" s="6" t="n">
        <v>21823</v>
      </c>
    </row>
    <row r="5" spans="1:3">
      <c r="A5" s="4" t="s">
        <v>492</v>
      </c>
      <c r="B5" s="5" t="n">
        <v>33610</v>
      </c>
    </row>
    <row r="6" spans="1:3">
      <c r="A6" s="4" t="s">
        <v>493</v>
      </c>
      <c r="B6" s="5" t="n">
        <v>55433</v>
      </c>
    </row>
    <row r="7" spans="1:3">
      <c r="A7" s="4" t="s">
        <v>379</v>
      </c>
    </row>
    <row r="8" spans="1:3">
      <c r="A8" s="3" t="s">
        <v>490</v>
      </c>
    </row>
    <row r="9" spans="1:3">
      <c r="A9" s="4" t="s">
        <v>491</v>
      </c>
      <c r="B9" s="5" t="n">
        <v>5593</v>
      </c>
    </row>
    <row r="10" spans="1:3">
      <c r="A10" s="4" t="s">
        <v>493</v>
      </c>
      <c r="B10" s="5" t="n">
        <v>5593</v>
      </c>
    </row>
    <row r="11" spans="1:3">
      <c r="A11" s="4" t="s">
        <v>494</v>
      </c>
    </row>
    <row r="12" spans="1:3">
      <c r="A12" s="3" t="s">
        <v>490</v>
      </c>
    </row>
    <row r="13" spans="1:3">
      <c r="A13" s="4" t="s">
        <v>491</v>
      </c>
      <c r="B13" s="5" t="n">
        <v>16230</v>
      </c>
    </row>
    <row r="14" spans="1:3">
      <c r="A14" s="4" t="s">
        <v>493</v>
      </c>
      <c r="B14" s="5" t="n">
        <v>49840</v>
      </c>
    </row>
    <row r="15" spans="1:3">
      <c r="A15" s="4" t="s">
        <v>495</v>
      </c>
    </row>
    <row r="16" spans="1:3">
      <c r="A16" s="3" t="s">
        <v>490</v>
      </c>
    </row>
    <row r="17" spans="1:3">
      <c r="A17" s="4" t="s">
        <v>492</v>
      </c>
      <c r="B17" s="5" t="n">
        <v>33610</v>
      </c>
      <c r="C17" s="4" t="s">
        <v>431</v>
      </c>
    </row>
    <row r="18" spans="1:3">
      <c r="A18" s="4" t="s">
        <v>496</v>
      </c>
    </row>
    <row r="19" spans="1:3">
      <c r="A19" s="3" t="s">
        <v>490</v>
      </c>
    </row>
    <row r="20" spans="1:3">
      <c r="A20" s="4" t="s">
        <v>491</v>
      </c>
      <c r="B20" s="5" t="n">
        <v>0</v>
      </c>
    </row>
    <row r="21" spans="1:3">
      <c r="A21" s="4" t="s">
        <v>493</v>
      </c>
      <c r="B21" s="6" t="n">
        <v>0</v>
      </c>
    </row>
    <row r="22" spans="1:3"/>
    <row r="23" spans="1:3">
      <c r="A23" s="4" t="s">
        <v>431</v>
      </c>
      <c r="B23" s="4" t="s">
        <v>497</v>
      </c>
    </row>
  </sheetData>
  <mergeCells count="5">
    <mergeCell ref="A1:A2"/>
    <mergeCell ref="B1:C1"/>
    <mergeCell ref="B2:C2"/>
    <mergeCell ref="A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6" t="n">
        <v>700</v>
      </c>
    </row>
    <row r="5" spans="1:3">
      <c r="A5" s="4" t="s">
        <v>501</v>
      </c>
      <c r="B5" s="5" t="n">
        <v>-753</v>
      </c>
      <c r="C5" s="6" t="n">
        <v>-210</v>
      </c>
    </row>
    <row r="6" spans="1:3">
      <c r="A6" s="3" t="s">
        <v>502</v>
      </c>
    </row>
    <row r="7" spans="1:3">
      <c r="A7" s="4" t="s">
        <v>503</v>
      </c>
      <c r="B7" s="5" t="n">
        <v>16300</v>
      </c>
      <c r="C7" s="5" t="n">
        <v>10300</v>
      </c>
    </row>
    <row r="8" spans="1:3">
      <c r="A8" s="4" t="s">
        <v>504</v>
      </c>
      <c r="B8" s="5" t="n">
        <v>15547</v>
      </c>
      <c r="C8" s="5" t="n">
        <v>10090</v>
      </c>
    </row>
    <row r="9" spans="1:3">
      <c r="A9" s="4" t="s">
        <v>505</v>
      </c>
    </row>
    <row r="10" spans="1:3">
      <c r="A10" s="3" t="s">
        <v>506</v>
      </c>
    </row>
    <row r="11" spans="1:3">
      <c r="A11" s="4" t="s">
        <v>507</v>
      </c>
      <c r="B11" s="6" t="n">
        <v>8900</v>
      </c>
      <c r="C11" s="5" t="n">
        <v>8900</v>
      </c>
    </row>
    <row r="12" spans="1:3">
      <c r="A12" s="4" t="s">
        <v>508</v>
      </c>
    </row>
    <row r="13" spans="1:3">
      <c r="A13" s="3" t="s">
        <v>499</v>
      </c>
    </row>
    <row r="14" spans="1:3">
      <c r="A14" s="4" t="s">
        <v>509</v>
      </c>
      <c r="B14" s="4" t="s">
        <v>510</v>
      </c>
    </row>
    <row r="15" spans="1:3">
      <c r="A15" s="4" t="s">
        <v>511</v>
      </c>
      <c r="B15" s="6" t="n">
        <v>7400</v>
      </c>
      <c r="C15" s="5" t="n">
        <v>1400</v>
      </c>
    </row>
    <row r="16" spans="1:3">
      <c r="A16" s="4" t="s">
        <v>501</v>
      </c>
      <c r="B16" s="5" t="n">
        <v>-753</v>
      </c>
      <c r="C16" s="5" t="n">
        <v>-210</v>
      </c>
    </row>
    <row r="17" spans="1:3">
      <c r="A17" s="4" t="s">
        <v>512</v>
      </c>
      <c r="B17" s="6" t="n">
        <v>6647</v>
      </c>
      <c r="C17" s="6" t="n">
        <v>11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9"/>
    <col customWidth="1" max="7" min="7" width="21"/>
    <col customWidth="1" max="8" min="8" width="21"/>
    <col customWidth="1" max="9" min="9" width="21"/>
    <col customWidth="1" max="10" min="10" width="20"/>
    <col customWidth="1" max="11" min="11" width="21"/>
    <col customWidth="1" max="12" min="12" width="21"/>
  </cols>
  <sheetData>
    <row r="1" spans="1:12">
      <c r="A1" s="1" t="s">
        <v>513</v>
      </c>
      <c r="B1" s="2" t="s">
        <v>514</v>
      </c>
      <c r="C1" s="2" t="s">
        <v>515</v>
      </c>
      <c r="D1" s="2" t="s">
        <v>516</v>
      </c>
      <c r="E1" s="2" t="s">
        <v>517</v>
      </c>
      <c r="F1" s="2" t="s">
        <v>518</v>
      </c>
      <c r="G1" s="2" t="s">
        <v>330</v>
      </c>
      <c r="H1" s="2" t="s">
        <v>331</v>
      </c>
      <c r="I1" s="2" t="s">
        <v>519</v>
      </c>
      <c r="J1" s="2" t="s">
        <v>520</v>
      </c>
      <c r="K1" s="2" t="s">
        <v>521</v>
      </c>
      <c r="L1" s="2" t="s">
        <v>522</v>
      </c>
    </row>
    <row r="2" spans="1:12">
      <c r="A2" s="3" t="s">
        <v>523</v>
      </c>
    </row>
    <row r="3" spans="1:12">
      <c r="A3" s="4" t="s">
        <v>524</v>
      </c>
      <c r="F3" s="6" t="n">
        <v>437629000</v>
      </c>
      <c r="G3" s="6" t="n">
        <v>344589000</v>
      </c>
    </row>
    <row r="4" spans="1:12">
      <c r="A4" s="4" t="s">
        <v>525</v>
      </c>
      <c r="F4" s="5" t="n">
        <v>-7371000</v>
      </c>
      <c r="G4" s="5" t="n">
        <v>-6616000</v>
      </c>
    </row>
    <row r="5" spans="1:12">
      <c r="A5" s="3" t="s">
        <v>526</v>
      </c>
    </row>
    <row r="6" spans="1:12">
      <c r="A6" s="4" t="s">
        <v>527</v>
      </c>
      <c r="F6" s="5" t="n">
        <v>-14304000</v>
      </c>
      <c r="G6" s="5" t="n">
        <v>0</v>
      </c>
      <c r="H6" s="6" t="n">
        <v>0</v>
      </c>
    </row>
    <row r="7" spans="1:12">
      <c r="A7" s="4" t="s">
        <v>528</v>
      </c>
      <c r="F7" s="5" t="n">
        <v>21000000</v>
      </c>
      <c r="G7" s="5" t="n">
        <v>20600000</v>
      </c>
      <c r="H7" s="6" t="n">
        <v>20200000</v>
      </c>
    </row>
    <row r="8" spans="1:12">
      <c r="A8" s="3" t="s">
        <v>529</v>
      </c>
    </row>
    <row r="9" spans="1:12">
      <c r="A9" s="5" t="n">
        <v>2017</v>
      </c>
      <c r="F9" s="5" t="n">
        <v>0</v>
      </c>
    </row>
    <row r="10" spans="1:12">
      <c r="A10" s="5" t="n">
        <v>2018</v>
      </c>
      <c r="F10" s="5" t="n">
        <v>0</v>
      </c>
    </row>
    <row r="11" spans="1:12">
      <c r="A11" s="5" t="n">
        <v>2019</v>
      </c>
      <c r="F11" s="5" t="n">
        <v>0</v>
      </c>
    </row>
    <row r="12" spans="1:12">
      <c r="A12" s="5" t="n">
        <v>2020</v>
      </c>
      <c r="F12" s="5" t="n">
        <v>0</v>
      </c>
    </row>
    <row r="13" spans="1:12">
      <c r="A13" s="5" t="n">
        <v>2021</v>
      </c>
      <c r="F13" s="5" t="n">
        <v>0</v>
      </c>
    </row>
    <row r="14" spans="1:12">
      <c r="A14" s="4" t="s">
        <v>530</v>
      </c>
      <c r="F14" s="5" t="n">
        <v>445000000</v>
      </c>
    </row>
    <row r="15" spans="1:12">
      <c r="A15" s="4" t="s">
        <v>531</v>
      </c>
    </row>
    <row r="16" spans="1:12">
      <c r="A16" s="3" t="s">
        <v>523</v>
      </c>
    </row>
    <row r="17" spans="1:12">
      <c r="A17" s="4" t="s">
        <v>524</v>
      </c>
      <c r="F17" s="6" t="n">
        <v>50000000</v>
      </c>
      <c r="G17" s="5" t="n">
        <v>50000000</v>
      </c>
    </row>
    <row r="18" spans="1:12">
      <c r="A18" s="3" t="s">
        <v>532</v>
      </c>
    </row>
    <row r="19" spans="1:12">
      <c r="A19" s="4" t="s">
        <v>533</v>
      </c>
      <c r="J19" s="6" t="n">
        <v>50000000</v>
      </c>
    </row>
    <row r="20" spans="1:12">
      <c r="A20" s="4" t="s">
        <v>534</v>
      </c>
      <c r="F20" s="4" t="s">
        <v>535</v>
      </c>
    </row>
    <row r="21" spans="1:12">
      <c r="A21" s="4" t="s">
        <v>536</v>
      </c>
      <c r="F21" s="4" t="s">
        <v>537</v>
      </c>
    </row>
    <row r="22" spans="1:12">
      <c r="A22" s="3" t="s">
        <v>526</v>
      </c>
    </row>
    <row r="23" spans="1:12">
      <c r="A23" s="4" t="s">
        <v>90</v>
      </c>
      <c r="J23" s="6" t="n">
        <v>50000000</v>
      </c>
    </row>
    <row r="24" spans="1:12">
      <c r="A24" s="4" t="s">
        <v>538</v>
      </c>
    </row>
    <row r="25" spans="1:12">
      <c r="A25" s="3" t="s">
        <v>532</v>
      </c>
    </row>
    <row r="26" spans="1:12">
      <c r="A26" s="4" t="s">
        <v>539</v>
      </c>
      <c r="F26" s="4" t="s">
        <v>540</v>
      </c>
    </row>
    <row r="27" spans="1:12">
      <c r="A27" s="4" t="s">
        <v>541</v>
      </c>
    </row>
    <row r="28" spans="1:12">
      <c r="A28" s="3" t="s">
        <v>532</v>
      </c>
    </row>
    <row r="29" spans="1:12">
      <c r="A29" s="4" t="s">
        <v>539</v>
      </c>
      <c r="F29" s="4" t="s">
        <v>542</v>
      </c>
    </row>
    <row r="30" spans="1:12">
      <c r="A30" s="4" t="s">
        <v>543</v>
      </c>
    </row>
    <row r="31" spans="1:12">
      <c r="A31" s="3" t="s">
        <v>532</v>
      </c>
    </row>
    <row r="32" spans="1:12">
      <c r="A32" s="4" t="s">
        <v>539</v>
      </c>
      <c r="F32" s="4" t="s">
        <v>544</v>
      </c>
    </row>
    <row r="33" spans="1:12">
      <c r="A33" s="4" t="s">
        <v>545</v>
      </c>
    </row>
    <row r="34" spans="1:12">
      <c r="A34" s="3" t="s">
        <v>532</v>
      </c>
    </row>
    <row r="35" spans="1:12">
      <c r="A35" s="4" t="s">
        <v>539</v>
      </c>
      <c r="F35" s="4" t="s">
        <v>546</v>
      </c>
    </row>
    <row r="36" spans="1:12">
      <c r="A36" s="4" t="s">
        <v>547</v>
      </c>
    </row>
    <row r="37" spans="1:12">
      <c r="A37" s="3" t="s">
        <v>523</v>
      </c>
    </row>
    <row r="38" spans="1:12">
      <c r="A38" s="4" t="s">
        <v>524</v>
      </c>
      <c r="F38" s="6" t="n">
        <v>45000000</v>
      </c>
      <c r="G38" s="5" t="n">
        <v>0</v>
      </c>
    </row>
    <row r="39" spans="1:12">
      <c r="A39" s="3" t="s">
        <v>532</v>
      </c>
    </row>
    <row r="40" spans="1:12">
      <c r="A40" s="4" t="s">
        <v>533</v>
      </c>
      <c r="I40" s="6" t="n">
        <v>75000000</v>
      </c>
    </row>
    <row r="41" spans="1:12">
      <c r="A41" s="4" t="s">
        <v>548</v>
      </c>
      <c r="F41" s="6" t="n">
        <v>10000000</v>
      </c>
    </row>
    <row r="42" spans="1:12">
      <c r="A42" s="4" t="s">
        <v>549</v>
      </c>
      <c r="F42" s="5" t="n">
        <v>3</v>
      </c>
    </row>
    <row r="43" spans="1:12">
      <c r="A43" s="4" t="s">
        <v>550</v>
      </c>
      <c r="F43" s="6" t="n">
        <v>10000000</v>
      </c>
    </row>
    <row r="44" spans="1:12">
      <c r="A44" s="4" t="s">
        <v>551</v>
      </c>
      <c r="F44" s="4" t="s">
        <v>552</v>
      </c>
    </row>
    <row r="45" spans="1:12">
      <c r="A45" s="4" t="s">
        <v>553</v>
      </c>
      <c r="F45" s="6" t="n">
        <v>30000000</v>
      </c>
    </row>
    <row r="46" spans="1:12">
      <c r="A46" s="4" t="s">
        <v>554</v>
      </c>
      <c r="F46" s="4" t="s">
        <v>555</v>
      </c>
    </row>
    <row r="47" spans="1:12">
      <c r="A47" s="4" t="s">
        <v>556</v>
      </c>
      <c r="F47" s="6" t="n">
        <v>350000000</v>
      </c>
    </row>
    <row r="48" spans="1:12">
      <c r="A48" s="4" t="s">
        <v>557</v>
      </c>
      <c r="F48" s="5" t="n">
        <v>100000000</v>
      </c>
    </row>
    <row r="49" spans="1:12">
      <c r="A49" s="4" t="s">
        <v>558</v>
      </c>
      <c r="F49" s="6" t="n">
        <v>50000000</v>
      </c>
    </row>
    <row r="50" spans="1:12">
      <c r="A50" s="4" t="s">
        <v>534</v>
      </c>
      <c r="F50" s="4" t="s">
        <v>559</v>
      </c>
    </row>
    <row r="51" spans="1:12">
      <c r="A51" s="4" t="s">
        <v>536</v>
      </c>
      <c r="F51" s="4" t="s">
        <v>560</v>
      </c>
    </row>
    <row r="52" spans="1:12">
      <c r="A52" s="3" t="s">
        <v>526</v>
      </c>
    </row>
    <row r="53" spans="1:12">
      <c r="A53" s="4" t="s">
        <v>90</v>
      </c>
      <c r="I53" s="6" t="n">
        <v>75000000</v>
      </c>
    </row>
    <row r="54" spans="1:12">
      <c r="A54" s="4" t="s">
        <v>561</v>
      </c>
    </row>
    <row r="55" spans="1:12">
      <c r="A55" s="3" t="s">
        <v>532</v>
      </c>
    </row>
    <row r="56" spans="1:12">
      <c r="A56" s="4" t="s">
        <v>539</v>
      </c>
      <c r="F56" s="4" t="s">
        <v>562</v>
      </c>
    </row>
    <row r="57" spans="1:12">
      <c r="A57" s="4" t="s">
        <v>563</v>
      </c>
    </row>
    <row r="58" spans="1:12">
      <c r="A58" s="3" t="s">
        <v>532</v>
      </c>
    </row>
    <row r="59" spans="1:12">
      <c r="A59" s="4" t="s">
        <v>539</v>
      </c>
      <c r="F59" s="4" t="s">
        <v>564</v>
      </c>
    </row>
    <row r="60" spans="1:12">
      <c r="A60" s="4" t="s">
        <v>565</v>
      </c>
    </row>
    <row r="61" spans="1:12">
      <c r="A61" s="3" t="s">
        <v>532</v>
      </c>
    </row>
    <row r="62" spans="1:12">
      <c r="A62" s="4" t="s">
        <v>539</v>
      </c>
      <c r="F62" s="4" t="s">
        <v>566</v>
      </c>
    </row>
    <row r="63" spans="1:12">
      <c r="A63" s="4" t="s">
        <v>567</v>
      </c>
    </row>
    <row r="64" spans="1:12">
      <c r="A64" s="3" t="s">
        <v>532</v>
      </c>
    </row>
    <row r="65" spans="1:12">
      <c r="A65" s="4" t="s">
        <v>539</v>
      </c>
      <c r="F65" s="4" t="s">
        <v>568</v>
      </c>
    </row>
    <row r="66" spans="1:12">
      <c r="A66" s="4" t="s">
        <v>569</v>
      </c>
    </row>
    <row r="67" spans="1:12">
      <c r="A67" s="3" t="s">
        <v>523</v>
      </c>
    </row>
    <row r="68" spans="1:12">
      <c r="A68" s="4" t="s">
        <v>524</v>
      </c>
      <c r="F68" s="6" t="n">
        <v>0</v>
      </c>
      <c r="G68" s="5" t="n">
        <v>299990000</v>
      </c>
    </row>
    <row r="69" spans="1:12">
      <c r="A69" s="4" t="s">
        <v>570</v>
      </c>
      <c r="F69" s="5" t="n">
        <v>0</v>
      </c>
      <c r="G69" s="5" t="n">
        <v>1215000</v>
      </c>
    </row>
    <row r="70" spans="1:12">
      <c r="A70" s="3" t="s">
        <v>532</v>
      </c>
    </row>
    <row r="71" spans="1:12">
      <c r="A71" s="4" t="s">
        <v>533</v>
      </c>
      <c r="C71" s="6" t="n">
        <v>300000000</v>
      </c>
    </row>
    <row r="72" spans="1:12">
      <c r="A72" s="3" t="s">
        <v>526</v>
      </c>
    </row>
    <row r="73" spans="1:12">
      <c r="A73" s="4" t="s">
        <v>90</v>
      </c>
      <c r="C73" s="5" t="n">
        <v>300000000</v>
      </c>
    </row>
    <row r="74" spans="1:12">
      <c r="A74" s="4" t="s">
        <v>571</v>
      </c>
      <c r="B74" s="6" t="n">
        <v>115500000</v>
      </c>
      <c r="C74" s="5" t="n">
        <v>184500000</v>
      </c>
    </row>
    <row r="75" spans="1:12">
      <c r="A75" s="4" t="s">
        <v>527</v>
      </c>
      <c r="F75" s="5" t="n">
        <v>-14300000</v>
      </c>
    </row>
    <row r="76" spans="1:12">
      <c r="A76" s="4" t="s">
        <v>572</v>
      </c>
      <c r="F76" s="5" t="n">
        <v>-11300000</v>
      </c>
    </row>
    <row r="77" spans="1:12">
      <c r="A77" s="4" t="s">
        <v>573</v>
      </c>
      <c r="F77" s="5" t="n">
        <v>-3000000</v>
      </c>
    </row>
    <row r="78" spans="1:12">
      <c r="A78" s="4" t="s">
        <v>574</v>
      </c>
    </row>
    <row r="79" spans="1:12">
      <c r="A79" s="3" t="s">
        <v>526</v>
      </c>
    </row>
    <row r="80" spans="1:12">
      <c r="A80" s="4" t="s">
        <v>575</v>
      </c>
      <c r="E80" s="4" t="s">
        <v>576</v>
      </c>
    </row>
    <row r="81" spans="1:12">
      <c r="A81" s="4" t="s">
        <v>577</v>
      </c>
      <c r="E81" s="6" t="n">
        <v>250000000</v>
      </c>
    </row>
    <row r="82" spans="1:12">
      <c r="A82" s="4" t="s">
        <v>578</v>
      </c>
      <c r="E82" s="4" t="s">
        <v>579</v>
      </c>
    </row>
    <row r="83" spans="1:12">
      <c r="A83" s="4" t="s">
        <v>580</v>
      </c>
    </row>
    <row r="84" spans="1:12">
      <c r="A84" s="3" t="s">
        <v>526</v>
      </c>
    </row>
    <row r="85" spans="1:12">
      <c r="A85" s="4" t="s">
        <v>575</v>
      </c>
      <c r="D85" s="4" t="s">
        <v>576</v>
      </c>
    </row>
    <row r="86" spans="1:12">
      <c r="A86" s="4" t="s">
        <v>577</v>
      </c>
      <c r="D86" s="6" t="n">
        <v>49990000</v>
      </c>
    </row>
    <row r="87" spans="1:12">
      <c r="A87" s="4" t="s">
        <v>578</v>
      </c>
      <c r="D87" s="4" t="s">
        <v>581</v>
      </c>
    </row>
    <row r="88" spans="1:12">
      <c r="A88" s="4" t="s">
        <v>582</v>
      </c>
    </row>
    <row r="89" spans="1:12">
      <c r="A89" s="3" t="s">
        <v>532</v>
      </c>
    </row>
    <row r="90" spans="1:12">
      <c r="A90" s="4" t="s">
        <v>533</v>
      </c>
      <c r="L90" s="6" t="n">
        <v>250000000</v>
      </c>
    </row>
    <row r="91" spans="1:12">
      <c r="A91" s="3" t="s">
        <v>526</v>
      </c>
    </row>
    <row r="92" spans="1:12">
      <c r="A92" s="4" t="s">
        <v>90</v>
      </c>
      <c r="L92" s="6" t="n">
        <v>250000000</v>
      </c>
    </row>
    <row r="93" spans="1:12">
      <c r="A93" s="4" t="s">
        <v>575</v>
      </c>
      <c r="L93" s="4" t="s">
        <v>576</v>
      </c>
    </row>
    <row r="94" spans="1:12">
      <c r="A94" s="4" t="s">
        <v>583</v>
      </c>
    </row>
    <row r="95" spans="1:12">
      <c r="A95" s="3" t="s">
        <v>532</v>
      </c>
    </row>
    <row r="96" spans="1:12">
      <c r="A96" s="4" t="s">
        <v>533</v>
      </c>
      <c r="K96" s="6" t="n">
        <v>50000000</v>
      </c>
    </row>
    <row r="97" spans="1:12">
      <c r="A97" s="3" t="s">
        <v>526</v>
      </c>
    </row>
    <row r="98" spans="1:12">
      <c r="A98" s="4" t="s">
        <v>90</v>
      </c>
      <c r="K98" s="6" t="n">
        <v>50000000</v>
      </c>
    </row>
    <row r="99" spans="1:12">
      <c r="A99" s="4" t="s">
        <v>584</v>
      </c>
      <c r="K99" s="4" t="s">
        <v>585</v>
      </c>
    </row>
    <row r="100" spans="1:12">
      <c r="A100" s="4" t="s">
        <v>586</v>
      </c>
    </row>
    <row r="101" spans="1:12">
      <c r="A101" s="3" t="s">
        <v>523</v>
      </c>
    </row>
    <row r="102" spans="1:12">
      <c r="A102" s="4" t="s">
        <v>524</v>
      </c>
      <c r="F102" s="6" t="n">
        <v>350000000</v>
      </c>
      <c r="G102" s="6" t="n">
        <v>0</v>
      </c>
    </row>
    <row r="103" spans="1:12">
      <c r="A103" s="3" t="s">
        <v>532</v>
      </c>
    </row>
    <row r="104" spans="1:12">
      <c r="A104" s="4" t="s">
        <v>533</v>
      </c>
      <c r="C104" s="5" t="n">
        <v>350000000</v>
      </c>
    </row>
    <row r="105" spans="1:12">
      <c r="A105" s="3" t="s">
        <v>526</v>
      </c>
    </row>
    <row r="106" spans="1:12">
      <c r="A106" s="4" t="s">
        <v>90</v>
      </c>
      <c r="C106" s="6" t="n">
        <v>350000000</v>
      </c>
    </row>
    <row r="107" spans="1:12">
      <c r="A107" s="4" t="s">
        <v>575</v>
      </c>
      <c r="C107" s="4" t="s">
        <v>587</v>
      </c>
      <c r="F107" s="4" t="s">
        <v>5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3"/>
  </cols>
  <sheetData>
    <row r="1" spans="1:7">
      <c r="A1" s="1" t="s">
        <v>588</v>
      </c>
      <c r="B1" s="2" t="s">
        <v>589</v>
      </c>
      <c r="C1" s="2" t="s">
        <v>590</v>
      </c>
      <c r="D1" s="2" t="s">
        <v>1</v>
      </c>
    </row>
    <row r="2" spans="1:7">
      <c r="B2" s="2" t="s">
        <v>2</v>
      </c>
      <c r="C2" s="2" t="s">
        <v>591</v>
      </c>
      <c r="D2" s="2" t="s">
        <v>2</v>
      </c>
      <c r="E2" s="2" t="s">
        <v>592</v>
      </c>
      <c r="F2" s="2" t="s">
        <v>30</v>
      </c>
      <c r="G2" s="2" t="s">
        <v>593</v>
      </c>
    </row>
    <row r="3" spans="1:7">
      <c r="A3" s="4" t="s">
        <v>594</v>
      </c>
    </row>
    <row r="4" spans="1:7">
      <c r="A4" s="3" t="s">
        <v>595</v>
      </c>
    </row>
    <row r="5" spans="1:7">
      <c r="A5" s="4" t="s">
        <v>533</v>
      </c>
      <c r="G5" s="6" t="n">
        <v>50000</v>
      </c>
    </row>
    <row r="6" spans="1:7">
      <c r="A6" s="4" t="s">
        <v>534</v>
      </c>
      <c r="D6" s="4" t="s">
        <v>535</v>
      </c>
    </row>
    <row r="7" spans="1:7">
      <c r="A7" s="4" t="s">
        <v>536</v>
      </c>
      <c r="D7" s="4" t="s">
        <v>537</v>
      </c>
    </row>
    <row r="8" spans="1:7">
      <c r="A8" s="4" t="s">
        <v>596</v>
      </c>
    </row>
    <row r="9" spans="1:7">
      <c r="A9" s="3" t="s">
        <v>597</v>
      </c>
    </row>
    <row r="10" spans="1:7">
      <c r="A10" s="4" t="s">
        <v>539</v>
      </c>
      <c r="D10" s="4" t="s">
        <v>544</v>
      </c>
    </row>
    <row r="11" spans="1:7">
      <c r="A11" s="4" t="s">
        <v>598</v>
      </c>
    </row>
    <row r="12" spans="1:7">
      <c r="A12" s="3" t="s">
        <v>597</v>
      </c>
    </row>
    <row r="13" spans="1:7">
      <c r="A13" s="4" t="s">
        <v>539</v>
      </c>
      <c r="D13" s="4" t="s">
        <v>546</v>
      </c>
    </row>
    <row r="14" spans="1:7">
      <c r="A14" s="4" t="s">
        <v>599</v>
      </c>
    </row>
    <row r="15" spans="1:7">
      <c r="A15" s="3" t="s">
        <v>597</v>
      </c>
    </row>
    <row r="16" spans="1:7">
      <c r="A16" s="4" t="s">
        <v>539</v>
      </c>
      <c r="D16" s="4" t="s">
        <v>540</v>
      </c>
    </row>
    <row r="17" spans="1:7">
      <c r="A17" s="4" t="s">
        <v>600</v>
      </c>
    </row>
    <row r="18" spans="1:7">
      <c r="A18" s="3" t="s">
        <v>597</v>
      </c>
    </row>
    <row r="19" spans="1:7">
      <c r="A19" s="4" t="s">
        <v>539</v>
      </c>
      <c r="D19" s="4" t="s">
        <v>542</v>
      </c>
    </row>
    <row r="20" spans="1:7">
      <c r="A20" s="4" t="s">
        <v>601</v>
      </c>
    </row>
    <row r="21" spans="1:7">
      <c r="A21" s="3" t="s">
        <v>597</v>
      </c>
    </row>
    <row r="22" spans="1:7">
      <c r="A22" s="4" t="s">
        <v>602</v>
      </c>
      <c r="B22" s="6" t="n">
        <v>370000</v>
      </c>
      <c r="D22" s="6" t="n">
        <v>370000</v>
      </c>
      <c r="E22" s="6" t="n">
        <v>350000</v>
      </c>
    </row>
    <row r="23" spans="1:7">
      <c r="A23" s="4" t="s">
        <v>603</v>
      </c>
      <c r="B23" s="6" t="n">
        <v>100000</v>
      </c>
      <c r="C23" s="6" t="n">
        <v>25000</v>
      </c>
    </row>
    <row r="24" spans="1:7">
      <c r="A24" s="4" t="s">
        <v>604</v>
      </c>
      <c r="D24" s="4" t="s">
        <v>579</v>
      </c>
    </row>
    <row r="25" spans="1:7">
      <c r="A25" s="4" t="s">
        <v>605</v>
      </c>
      <c r="B25" s="4" t="s">
        <v>371</v>
      </c>
      <c r="D25" s="4" t="s">
        <v>371</v>
      </c>
    </row>
    <row r="26" spans="1:7">
      <c r="A26" s="4" t="s">
        <v>606</v>
      </c>
      <c r="B26" s="6" t="n">
        <v>37000</v>
      </c>
      <c r="D26" s="6" t="n">
        <v>37000</v>
      </c>
    </row>
    <row r="27" spans="1:7">
      <c r="A27" s="4" t="s">
        <v>607</v>
      </c>
      <c r="B27" s="6" t="n">
        <v>297200</v>
      </c>
      <c r="D27" s="6" t="n">
        <v>297200</v>
      </c>
    </row>
    <row r="28" spans="1:7">
      <c r="A28" s="4" t="s">
        <v>608</v>
      </c>
      <c r="B28" s="4" t="s">
        <v>609</v>
      </c>
      <c r="D28" s="4" t="s">
        <v>609</v>
      </c>
    </row>
    <row r="29" spans="1:7">
      <c r="A29" s="4" t="s">
        <v>610</v>
      </c>
      <c r="B29" s="4" t="s">
        <v>611</v>
      </c>
      <c r="D29" s="4" t="s">
        <v>611</v>
      </c>
    </row>
    <row r="30" spans="1:7">
      <c r="A30" s="4" t="s">
        <v>612</v>
      </c>
      <c r="D30" s="4" t="s">
        <v>579</v>
      </c>
    </row>
    <row r="31" spans="1:7">
      <c r="A31" s="4" t="s">
        <v>613</v>
      </c>
      <c r="B31" s="6" t="n">
        <v>0</v>
      </c>
      <c r="D31" s="6" t="n">
        <v>0</v>
      </c>
      <c r="F31" s="6" t="n">
        <v>0</v>
      </c>
    </row>
    <row r="32" spans="1:7">
      <c r="A32" s="4" t="s">
        <v>614</v>
      </c>
      <c r="B32" s="6" t="n">
        <v>5900</v>
      </c>
      <c r="D32" s="5" t="n">
        <v>5900</v>
      </c>
      <c r="F32" s="6" t="n">
        <v>5600</v>
      </c>
    </row>
    <row r="33" spans="1:7">
      <c r="A33" s="4" t="s">
        <v>615</v>
      </c>
      <c r="D33" s="5" t="n">
        <v>0</v>
      </c>
    </row>
    <row r="34" spans="1:7">
      <c r="A34" s="4" t="s">
        <v>616</v>
      </c>
      <c r="D34" s="6" t="n">
        <v>101500</v>
      </c>
    </row>
    <row r="35" spans="1:7">
      <c r="A35" s="4" t="s">
        <v>617</v>
      </c>
      <c r="D35" s="4" t="s">
        <v>618</v>
      </c>
    </row>
    <row r="36" spans="1:7">
      <c r="A36" s="4" t="s">
        <v>619</v>
      </c>
    </row>
    <row r="37" spans="1:7">
      <c r="A37" s="3" t="s">
        <v>597</v>
      </c>
    </row>
    <row r="38" spans="1:7">
      <c r="A38" s="4" t="s">
        <v>620</v>
      </c>
      <c r="D38" s="4" t="s">
        <v>621</v>
      </c>
    </row>
    <row r="39" spans="1:7">
      <c r="A39" s="4" t="s">
        <v>622</v>
      </c>
    </row>
    <row r="40" spans="1:7">
      <c r="A40" s="3" t="s">
        <v>597</v>
      </c>
    </row>
    <row r="41" spans="1:7">
      <c r="A41" s="4" t="s">
        <v>620</v>
      </c>
      <c r="D41" s="4" t="s">
        <v>623</v>
      </c>
    </row>
    <row r="42" spans="1:7">
      <c r="A42" s="4" t="s">
        <v>624</v>
      </c>
    </row>
    <row r="43" spans="1:7">
      <c r="A43" s="3" t="s">
        <v>597</v>
      </c>
    </row>
    <row r="44" spans="1:7">
      <c r="A44" s="4" t="s">
        <v>539</v>
      </c>
      <c r="D44" s="4" t="s">
        <v>542</v>
      </c>
    </row>
    <row r="45" spans="1:7">
      <c r="A45" s="4" t="s">
        <v>625</v>
      </c>
    </row>
    <row r="46" spans="1:7">
      <c r="A46" s="3" t="s">
        <v>597</v>
      </c>
    </row>
    <row r="47" spans="1:7">
      <c r="A47" s="4" t="s">
        <v>539</v>
      </c>
      <c r="D47" s="4" t="s">
        <v>544</v>
      </c>
    </row>
    <row r="48" spans="1:7">
      <c r="A48" s="4" t="s">
        <v>626</v>
      </c>
    </row>
    <row r="49" spans="1:7">
      <c r="A49" s="3" t="s">
        <v>597</v>
      </c>
    </row>
    <row r="50" spans="1:7">
      <c r="A50" s="4" t="s">
        <v>539</v>
      </c>
      <c r="D50" s="4" t="s">
        <v>621</v>
      </c>
    </row>
    <row r="51" spans="1:7">
      <c r="A51" s="4" t="s">
        <v>627</v>
      </c>
    </row>
    <row r="52" spans="1:7">
      <c r="A52" s="3" t="s">
        <v>597</v>
      </c>
    </row>
    <row r="53" spans="1:7">
      <c r="A53" s="4" t="s">
        <v>539</v>
      </c>
      <c r="D53" s="4" t="s">
        <v>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28</v>
      </c>
      <c r="B1" s="2" t="s">
        <v>1</v>
      </c>
    </row>
    <row r="2" spans="1:4">
      <c r="B2" s="2" t="s">
        <v>2</v>
      </c>
      <c r="C2" s="2" t="s">
        <v>30</v>
      </c>
      <c r="D2" s="2" t="s">
        <v>31</v>
      </c>
    </row>
    <row r="3" spans="1:4">
      <c r="A3" s="3" t="s">
        <v>186</v>
      </c>
    </row>
    <row r="4" spans="1:4">
      <c r="A4" s="4" t="s">
        <v>629</v>
      </c>
      <c r="B4" s="6" t="n">
        <v>18200</v>
      </c>
      <c r="C4" s="6" t="n">
        <v>18100</v>
      </c>
      <c r="D4" s="6" t="n">
        <v>17500</v>
      </c>
    </row>
    <row r="5" spans="1:4">
      <c r="A5" s="3" t="s">
        <v>630</v>
      </c>
    </row>
    <row r="6" spans="1:4">
      <c r="A6" s="5" t="n">
        <v>2017</v>
      </c>
      <c r="B6" s="5" t="n">
        <v>15132</v>
      </c>
    </row>
    <row r="7" spans="1:4">
      <c r="A7" s="5" t="n">
        <v>2018</v>
      </c>
      <c r="B7" s="5" t="n">
        <v>14697</v>
      </c>
    </row>
    <row r="8" spans="1:4">
      <c r="A8" s="5" t="n">
        <v>2019</v>
      </c>
      <c r="B8" s="5" t="n">
        <v>14078</v>
      </c>
    </row>
    <row r="9" spans="1:4">
      <c r="A9" s="5" t="n">
        <v>2020</v>
      </c>
      <c r="B9" s="5" t="n">
        <v>13850</v>
      </c>
    </row>
    <row r="10" spans="1:4">
      <c r="A10" s="5" t="n">
        <v>2021</v>
      </c>
      <c r="B10" s="5" t="n">
        <v>12881</v>
      </c>
    </row>
    <row r="11" spans="1:4">
      <c r="A11" s="4" t="s">
        <v>530</v>
      </c>
      <c r="B11" s="5" t="n">
        <v>67602</v>
      </c>
    </row>
    <row r="12" spans="1:4">
      <c r="A12" s="4" t="s">
        <v>141</v>
      </c>
      <c r="B12" s="6" t="n">
        <v>1382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103978</v>
      </c>
      <c r="C3" s="6" t="n">
        <v>184496</v>
      </c>
    </row>
    <row r="4" spans="1:3">
      <c r="A4" s="3" t="s">
        <v>69</v>
      </c>
    </row>
    <row r="5" spans="1:3">
      <c r="A5" s="4" t="s">
        <v>70</v>
      </c>
      <c r="B5" s="5" t="n">
        <v>199191</v>
      </c>
      <c r="C5" s="5" t="n">
        <v>187138</v>
      </c>
    </row>
    <row r="6" spans="1:3">
      <c r="A6" s="4" t="s">
        <v>71</v>
      </c>
      <c r="B6" s="5" t="n">
        <v>506</v>
      </c>
      <c r="C6" s="5" t="n">
        <v>1065</v>
      </c>
    </row>
    <row r="7" spans="1:3">
      <c r="A7" s="4" t="s">
        <v>72</v>
      </c>
      <c r="B7" s="5" t="n">
        <v>10952</v>
      </c>
      <c r="C7" s="5" t="n">
        <v>10861</v>
      </c>
    </row>
    <row r="8" spans="1:3">
      <c r="A8" s="4" t="s">
        <v>73</v>
      </c>
      <c r="B8" s="5" t="n">
        <v>433451</v>
      </c>
      <c r="C8" s="5" t="n">
        <v>384857</v>
      </c>
    </row>
    <row r="9" spans="1:3">
      <c r="A9" s="4" t="s">
        <v>74</v>
      </c>
      <c r="B9" s="5" t="n">
        <v>12381</v>
      </c>
      <c r="C9" s="5" t="n">
        <v>17153</v>
      </c>
    </row>
    <row r="10" spans="1:3">
      <c r="A10" s="4" t="s">
        <v>75</v>
      </c>
      <c r="B10" s="5" t="n">
        <v>760459</v>
      </c>
      <c r="C10" s="5" t="n">
        <v>785570</v>
      </c>
    </row>
    <row r="11" spans="1:3">
      <c r="A11" s="4" t="s">
        <v>76</v>
      </c>
      <c r="B11" s="5" t="n">
        <v>568702</v>
      </c>
      <c r="C11" s="5" t="n">
        <v>402666</v>
      </c>
    </row>
    <row r="12" spans="1:3">
      <c r="A12" s="4" t="s">
        <v>77</v>
      </c>
      <c r="B12" s="5" t="n">
        <v>14901</v>
      </c>
      <c r="C12" s="5" t="n">
        <v>15848</v>
      </c>
    </row>
    <row r="13" spans="1:3">
      <c r="A13" s="4" t="s">
        <v>78</v>
      </c>
      <c r="B13" s="5" t="n">
        <v>55433</v>
      </c>
      <c r="C13" s="5" t="n">
        <v>21823</v>
      </c>
    </row>
    <row r="14" spans="1:3">
      <c r="A14" s="4" t="s">
        <v>79</v>
      </c>
      <c r="B14" s="5" t="n">
        <v>15547</v>
      </c>
      <c r="C14" s="5" t="n">
        <v>10090</v>
      </c>
    </row>
    <row r="15" spans="1:3">
      <c r="A15" s="4" t="s">
        <v>80</v>
      </c>
      <c r="B15" s="5" t="n">
        <v>8840</v>
      </c>
      <c r="C15" s="5" t="n">
        <v>908</v>
      </c>
    </row>
    <row r="16" spans="1:3">
      <c r="A16" s="4" t="s">
        <v>81</v>
      </c>
      <c r="B16" s="5" t="n">
        <v>15315</v>
      </c>
      <c r="C16" s="5" t="n">
        <v>11701</v>
      </c>
    </row>
    <row r="17" spans="1:3">
      <c r="A17" s="4" t="s">
        <v>82</v>
      </c>
      <c r="B17" s="5" t="n">
        <v>1439197</v>
      </c>
      <c r="C17" s="5" t="n">
        <v>1248606</v>
      </c>
    </row>
    <row r="18" spans="1:3">
      <c r="A18" s="3" t="s">
        <v>83</v>
      </c>
    </row>
    <row r="19" spans="1:3">
      <c r="A19" s="4" t="s">
        <v>84</v>
      </c>
      <c r="B19" s="5" t="n">
        <v>194010</v>
      </c>
      <c r="C19" s="5" t="n">
        <v>159029</v>
      </c>
    </row>
    <row r="20" spans="1:3">
      <c r="A20" s="4" t="s">
        <v>71</v>
      </c>
      <c r="B20" s="5" t="n">
        <v>1903</v>
      </c>
      <c r="C20" s="5" t="n">
        <v>1442</v>
      </c>
    </row>
    <row r="21" spans="1:3">
      <c r="A21" s="3" t="s">
        <v>85</v>
      </c>
    </row>
    <row r="22" spans="1:3">
      <c r="A22" s="4" t="s">
        <v>86</v>
      </c>
      <c r="B22" s="5" t="n">
        <v>67752</v>
      </c>
      <c r="C22" s="5" t="n">
        <v>54712</v>
      </c>
    </row>
    <row r="23" spans="1:3">
      <c r="A23" s="4" t="s">
        <v>87</v>
      </c>
      <c r="B23" s="5" t="n">
        <v>6860</v>
      </c>
      <c r="C23" s="5" t="n">
        <v>3389</v>
      </c>
    </row>
    <row r="24" spans="1:3">
      <c r="A24" s="4" t="s">
        <v>72</v>
      </c>
      <c r="B24" s="5" t="n">
        <v>42339</v>
      </c>
      <c r="C24" s="5" t="n">
        <v>40078</v>
      </c>
    </row>
    <row r="25" spans="1:3">
      <c r="A25" s="4" t="s">
        <v>88</v>
      </c>
      <c r="B25" s="5" t="n">
        <v>312864</v>
      </c>
      <c r="C25" s="5" t="n">
        <v>258650</v>
      </c>
    </row>
    <row r="26" spans="1:3">
      <c r="A26" s="3" t="s">
        <v>89</v>
      </c>
    </row>
    <row r="27" spans="1:3">
      <c r="A27" s="4" t="s">
        <v>90</v>
      </c>
      <c r="B27" s="5" t="n">
        <v>437629</v>
      </c>
      <c r="C27" s="5" t="n">
        <v>344589</v>
      </c>
    </row>
    <row r="28" spans="1:3">
      <c r="A28" s="3" t="s">
        <v>72</v>
      </c>
    </row>
    <row r="29" spans="1:3">
      <c r="A29" s="4" t="s">
        <v>86</v>
      </c>
      <c r="B29" s="5" t="n">
        <v>83164</v>
      </c>
      <c r="C29" s="5" t="n">
        <v>93355</v>
      </c>
    </row>
    <row r="30" spans="1:3">
      <c r="A30" s="4" t="s">
        <v>80</v>
      </c>
      <c r="B30" s="5" t="n">
        <v>6339</v>
      </c>
      <c r="C30" s="5" t="n">
        <v>0</v>
      </c>
    </row>
    <row r="31" spans="1:3">
      <c r="A31" s="4" t="s">
        <v>91</v>
      </c>
      <c r="B31" s="5" t="n">
        <v>19197</v>
      </c>
      <c r="C31" s="5" t="n">
        <v>17342</v>
      </c>
    </row>
    <row r="32" spans="1:3">
      <c r="A32" s="4" t="s">
        <v>92</v>
      </c>
      <c r="B32" s="5" t="n">
        <v>108700</v>
      </c>
      <c r="C32" s="5" t="n">
        <v>110697</v>
      </c>
    </row>
    <row r="33" spans="1:3">
      <c r="A33" s="4" t="s">
        <v>93</v>
      </c>
      <c r="B33" s="4" t="s">
        <v>94</v>
      </c>
      <c r="C33" s="4" t="s">
        <v>94</v>
      </c>
    </row>
    <row r="34" spans="1:3">
      <c r="A34" s="3" t="s">
        <v>95</v>
      </c>
    </row>
    <row r="35" spans="1:3">
      <c r="A35" s="4" t="s">
        <v>96</v>
      </c>
      <c r="B35" s="5" t="n">
        <v>0</v>
      </c>
      <c r="C35" s="5" t="n">
        <v>0</v>
      </c>
    </row>
    <row r="36" spans="1:3">
      <c r="A36" s="4" t="s">
        <v>97</v>
      </c>
      <c r="B36" s="5" t="n">
        <v>435</v>
      </c>
      <c r="C36" s="5" t="n">
        <v>434</v>
      </c>
    </row>
    <row r="37" spans="1:3">
      <c r="A37" s="4" t="s">
        <v>98</v>
      </c>
      <c r="B37" s="5" t="n">
        <v>-133979</v>
      </c>
      <c r="C37" s="5" t="n">
        <v>-123711</v>
      </c>
    </row>
    <row r="38" spans="1:3">
      <c r="A38" s="4" t="s">
        <v>99</v>
      </c>
      <c r="B38" s="5" t="n">
        <v>515410</v>
      </c>
      <c r="C38" s="5" t="n">
        <v>508066</v>
      </c>
    </row>
    <row r="39" spans="1:3">
      <c r="A39" s="4" t="s">
        <v>100</v>
      </c>
      <c r="B39" s="5" t="n">
        <v>-83012</v>
      </c>
      <c r="C39" s="5" t="n">
        <v>-93015</v>
      </c>
    </row>
    <row r="40" spans="1:3">
      <c r="A40" s="4" t="s">
        <v>101</v>
      </c>
      <c r="B40" s="5" t="n">
        <v>281150</v>
      </c>
      <c r="C40" s="5" t="n">
        <v>242896</v>
      </c>
    </row>
    <row r="41" spans="1:3">
      <c r="A41" s="4" t="s">
        <v>102</v>
      </c>
      <c r="B41" s="5" t="n">
        <v>580004</v>
      </c>
      <c r="C41" s="5" t="n">
        <v>534670</v>
      </c>
    </row>
    <row r="42" spans="1:3">
      <c r="A42" s="4" t="s">
        <v>103</v>
      </c>
      <c r="B42" s="6" t="n">
        <v>1439197</v>
      </c>
      <c r="C42" s="6" t="n">
        <v>12486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631</v>
      </c>
      <c r="B1" s="2" t="s">
        <v>1</v>
      </c>
    </row>
    <row r="2" spans="1:4">
      <c r="B2" s="2" t="s">
        <v>632</v>
      </c>
      <c r="C2" s="2" t="s">
        <v>633</v>
      </c>
      <c r="D2" s="2" t="s">
        <v>634</v>
      </c>
    </row>
    <row r="3" spans="1:4">
      <c r="A3" s="3" t="s">
        <v>635</v>
      </c>
    </row>
    <row r="4" spans="1:4">
      <c r="A4" s="4" t="s">
        <v>636</v>
      </c>
      <c r="B4" s="4" t="s">
        <v>637</v>
      </c>
    </row>
    <row r="5" spans="1:4">
      <c r="A5" s="4" t="s">
        <v>638</v>
      </c>
      <c r="B5" s="6" t="n">
        <v>11400000</v>
      </c>
      <c r="C5" s="6" t="n">
        <v>10100000</v>
      </c>
      <c r="D5" s="6" t="n">
        <v>13600000</v>
      </c>
    </row>
    <row r="6" spans="1:4">
      <c r="A6" s="4" t="s">
        <v>639</v>
      </c>
    </row>
    <row r="7" spans="1:4">
      <c r="A7" s="3" t="s">
        <v>640</v>
      </c>
    </row>
    <row r="8" spans="1:4">
      <c r="A8" s="4" t="s">
        <v>641</v>
      </c>
      <c r="B8" s="5" t="n">
        <v>1369</v>
      </c>
      <c r="C8" s="5" t="n">
        <v>1431</v>
      </c>
      <c r="D8" s="5" t="n">
        <v>1378</v>
      </c>
    </row>
    <row r="9" spans="1:4">
      <c r="A9" s="4" t="s">
        <v>642</v>
      </c>
      <c r="B9" s="7" t="n">
        <v>0.8</v>
      </c>
      <c r="C9" s="7" t="n">
        <v>0.75</v>
      </c>
      <c r="D9" s="7" t="n">
        <v>0.5</v>
      </c>
    </row>
    <row r="10" spans="1:4">
      <c r="A10" s="4" t="s">
        <v>643</v>
      </c>
      <c r="B10" s="4" t="s">
        <v>637</v>
      </c>
      <c r="C10" s="4" t="s">
        <v>637</v>
      </c>
      <c r="D10" s="4" t="s">
        <v>637</v>
      </c>
    </row>
    <row r="11" spans="1:4">
      <c r="A11" s="4" t="s">
        <v>644</v>
      </c>
      <c r="B11" s="6" t="n">
        <v>2800000</v>
      </c>
      <c r="C11" s="6" t="n">
        <v>2800000</v>
      </c>
      <c r="D11" s="6" t="n">
        <v>2100000</v>
      </c>
    </row>
    <row r="12" spans="1:4">
      <c r="A12" s="4" t="s">
        <v>645</v>
      </c>
    </row>
    <row r="13" spans="1:4">
      <c r="A13" s="3" t="s">
        <v>635</v>
      </c>
    </row>
    <row r="14" spans="1:4">
      <c r="A14" s="4" t="s">
        <v>646</v>
      </c>
      <c r="D14" s="4" t="s">
        <v>647</v>
      </c>
    </row>
    <row r="15" spans="1:4">
      <c r="A15" s="4" t="s">
        <v>648</v>
      </c>
    </row>
    <row r="16" spans="1:4">
      <c r="A16" s="3" t="s">
        <v>635</v>
      </c>
    </row>
    <row r="17" spans="1:4">
      <c r="A17" s="4" t="s">
        <v>646</v>
      </c>
      <c r="D17" s="4" t="s">
        <v>6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31</v>
      </c>
    </row>
    <row r="3" spans="1:4">
      <c r="A3" s="3" t="s">
        <v>651</v>
      </c>
    </row>
    <row r="4" spans="1:4">
      <c r="A4" s="4" t="s">
        <v>652</v>
      </c>
      <c r="B4" s="4" t="s">
        <v>653</v>
      </c>
    </row>
    <row r="5" spans="1:4">
      <c r="A5" s="4" t="s">
        <v>42</v>
      </c>
      <c r="B5" s="6" t="n">
        <v>26692</v>
      </c>
      <c r="C5" s="6" t="n">
        <v>22532</v>
      </c>
      <c r="D5" s="6" t="n">
        <v>22049</v>
      </c>
    </row>
    <row r="6" spans="1:4">
      <c r="A6" s="4" t="s">
        <v>654</v>
      </c>
      <c r="B6" s="5" t="n">
        <v>13700</v>
      </c>
      <c r="C6" s="5" t="n">
        <v>11700</v>
      </c>
    </row>
    <row r="7" spans="1:4">
      <c r="A7" s="4" t="s">
        <v>655</v>
      </c>
    </row>
    <row r="8" spans="1:4">
      <c r="A8" s="3" t="s">
        <v>651</v>
      </c>
    </row>
    <row r="9" spans="1:4">
      <c r="A9" s="4" t="s">
        <v>654</v>
      </c>
      <c r="B9" s="5" t="n">
        <v>500</v>
      </c>
      <c r="C9" s="5" t="n">
        <v>500</v>
      </c>
    </row>
    <row r="10" spans="1:4">
      <c r="A10" s="4" t="s">
        <v>656</v>
      </c>
    </row>
    <row r="11" spans="1:4">
      <c r="A11" s="3" t="s">
        <v>651</v>
      </c>
    </row>
    <row r="12" spans="1:4">
      <c r="A12" s="4" t="s">
        <v>654</v>
      </c>
      <c r="B12" s="5" t="n">
        <v>13200</v>
      </c>
      <c r="C12" s="5" t="n">
        <v>11200</v>
      </c>
    </row>
    <row r="13" spans="1:4">
      <c r="A13" s="4" t="s">
        <v>657</v>
      </c>
    </row>
    <row r="14" spans="1:4">
      <c r="A14" s="3" t="s">
        <v>651</v>
      </c>
    </row>
    <row r="15" spans="1:4">
      <c r="A15" s="4" t="s">
        <v>42</v>
      </c>
      <c r="B15" s="6" t="n">
        <v>700</v>
      </c>
      <c r="C15" s="6" t="n">
        <v>600</v>
      </c>
      <c r="D15" s="6" t="n">
        <v>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9"/>
    <col customWidth="1" max="6" min="6" width="20"/>
    <col customWidth="1" max="7" min="7" width="29"/>
  </cols>
  <sheetData>
    <row r="1" spans="1:7">
      <c r="A1" s="1" t="s">
        <v>658</v>
      </c>
      <c r="B1" s="2" t="s">
        <v>1</v>
      </c>
      <c r="F1" s="2" t="s">
        <v>659</v>
      </c>
      <c r="G1" s="2" t="s">
        <v>660</v>
      </c>
    </row>
    <row r="2" spans="1:7">
      <c r="B2" s="2" t="s">
        <v>632</v>
      </c>
      <c r="C2" s="2" t="s">
        <v>633</v>
      </c>
      <c r="D2" s="2" t="s">
        <v>661</v>
      </c>
      <c r="E2" s="2" t="s">
        <v>634</v>
      </c>
      <c r="F2" s="2" t="s">
        <v>662</v>
      </c>
      <c r="G2" s="2" t="s">
        <v>632</v>
      </c>
    </row>
    <row r="3" spans="1:7">
      <c r="A3" s="3" t="s">
        <v>663</v>
      </c>
    </row>
    <row r="4" spans="1:7">
      <c r="A4" s="4" t="s">
        <v>641</v>
      </c>
      <c r="B4" s="5" t="n">
        <v>658</v>
      </c>
      <c r="C4" s="5" t="n">
        <v>651</v>
      </c>
      <c r="E4" s="5" t="n">
        <v>652</v>
      </c>
      <c r="G4" s="5" t="n">
        <v>658</v>
      </c>
    </row>
    <row r="5" spans="1:7">
      <c r="A5" s="4" t="s">
        <v>642</v>
      </c>
      <c r="D5" s="7" t="n">
        <v>5.25</v>
      </c>
      <c r="F5" s="6" t="n">
        <v>5</v>
      </c>
      <c r="G5" s="7" t="n">
        <v>5.5</v>
      </c>
    </row>
    <row r="6" spans="1:7">
      <c r="A6" s="4" t="s">
        <v>644</v>
      </c>
      <c r="B6" s="6" t="n">
        <v>7600000</v>
      </c>
      <c r="C6" s="6" t="n">
        <v>7600000</v>
      </c>
      <c r="E6" s="6" t="n">
        <v>730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37"/>
    <col customWidth="1" max="7" min="7" width="4"/>
    <col customWidth="1" max="8" min="8" width="20"/>
    <col customWidth="1" max="9" min="9" width="4"/>
    <col customWidth="1" max="10" min="10" width="21"/>
    <col customWidth="1" max="11" min="11" width="4"/>
    <col customWidth="1" max="12" min="12" width="21"/>
    <col customWidth="1" max="13" min="13" width="4"/>
    <col customWidth="1" max="14" min="14" width="21"/>
    <col customWidth="1" max="15" min="15" width="45"/>
    <col customWidth="1" max="16" min="16" width="4"/>
    <col customWidth="1" max="17" min="17" width="21"/>
    <col customWidth="1" max="18" min="18" width="21"/>
  </cols>
  <sheetData>
    <row r="1" spans="1:18">
      <c r="A1" s="1" t="s">
        <v>664</v>
      </c>
      <c r="C1" s="2" t="s">
        <v>514</v>
      </c>
      <c r="D1" s="2" t="s">
        <v>520</v>
      </c>
      <c r="E1" s="2" t="s">
        <v>665</v>
      </c>
      <c r="F1" s="2" t="s">
        <v>666</v>
      </c>
      <c r="H1" s="2" t="s">
        <v>667</v>
      </c>
      <c r="J1" s="2" t="s">
        <v>330</v>
      </c>
      <c r="L1" s="2" t="s">
        <v>668</v>
      </c>
      <c r="N1" s="2" t="s">
        <v>669</v>
      </c>
      <c r="O1" s="2" t="s">
        <v>670</v>
      </c>
      <c r="Q1" s="2" t="s">
        <v>330</v>
      </c>
      <c r="R1" s="2" t="s">
        <v>331</v>
      </c>
    </row>
    <row r="2" spans="1:18">
      <c r="A2" s="3" t="s">
        <v>189</v>
      </c>
    </row>
    <row r="3" spans="1:18">
      <c r="A3" s="4" t="s">
        <v>671</v>
      </c>
      <c r="F3" s="5" t="n">
        <v>1</v>
      </c>
      <c r="O3" s="5" t="n">
        <v>1</v>
      </c>
    </row>
    <row r="4" spans="1:18">
      <c r="A4" s="4" t="s">
        <v>672</v>
      </c>
      <c r="F4" s="5" t="n">
        <v>2</v>
      </c>
      <c r="O4" s="5" t="n">
        <v>2</v>
      </c>
    </row>
    <row r="5" spans="1:18">
      <c r="A5" s="3" t="s">
        <v>673</v>
      </c>
    </row>
    <row r="6" spans="1:18">
      <c r="A6" s="4" t="s">
        <v>674</v>
      </c>
      <c r="H6" s="6" t="n">
        <v>513798</v>
      </c>
      <c r="L6" s="6" t="n">
        <v>484079</v>
      </c>
      <c r="N6" s="6" t="n">
        <v>460192</v>
      </c>
      <c r="O6" s="6" t="n">
        <v>484079</v>
      </c>
      <c r="Q6" s="6" t="n">
        <v>513798</v>
      </c>
    </row>
    <row r="7" spans="1:18">
      <c r="A7" s="4" t="s">
        <v>675</v>
      </c>
      <c r="O7" s="5" t="n">
        <v>1127</v>
      </c>
      <c r="Q7" s="5" t="n">
        <v>739</v>
      </c>
      <c r="R7" s="6" t="n">
        <v>1682</v>
      </c>
    </row>
    <row r="8" spans="1:18">
      <c r="A8" s="4" t="s">
        <v>676</v>
      </c>
      <c r="O8" s="5" t="n">
        <v>18798</v>
      </c>
      <c r="Q8" s="5" t="n">
        <v>19067</v>
      </c>
      <c r="R8" s="5" t="n">
        <v>20179</v>
      </c>
    </row>
    <row r="9" spans="1:18">
      <c r="A9" s="4" t="s">
        <v>677</v>
      </c>
      <c r="O9" s="5" t="n">
        <v>154</v>
      </c>
      <c r="Q9" s="5" t="n">
        <v>-27817</v>
      </c>
    </row>
    <row r="10" spans="1:18">
      <c r="A10" s="4" t="s">
        <v>678</v>
      </c>
      <c r="O10" s="5" t="n">
        <v>-43966</v>
      </c>
      <c r="P10" s="4" t="s">
        <v>431</v>
      </c>
      <c r="Q10" s="5" t="n">
        <v>-21708</v>
      </c>
    </row>
    <row r="11" spans="1:18">
      <c r="A11" s="4" t="s">
        <v>679</v>
      </c>
      <c r="F11" s="6" t="n">
        <v>460192</v>
      </c>
      <c r="J11" s="6" t="n">
        <v>484079</v>
      </c>
      <c r="O11" s="5" t="n">
        <v>460192</v>
      </c>
      <c r="Q11" s="5" t="n">
        <v>484079</v>
      </c>
      <c r="R11" s="5" t="n">
        <v>513798</v>
      </c>
    </row>
    <row r="12" spans="1:18">
      <c r="A12" s="3" t="s">
        <v>680</v>
      </c>
    </row>
    <row r="13" spans="1:18">
      <c r="A13" s="4" t="s">
        <v>681</v>
      </c>
      <c r="H13" s="6" t="n">
        <v>363959</v>
      </c>
      <c r="L13" s="6" t="n">
        <v>399462</v>
      </c>
      <c r="N13" s="6" t="n">
        <v>389440</v>
      </c>
      <c r="O13" s="5" t="n">
        <v>399462</v>
      </c>
      <c r="Q13" s="5" t="n">
        <v>363959</v>
      </c>
    </row>
    <row r="14" spans="1:18">
      <c r="A14" s="4" t="s">
        <v>682</v>
      </c>
      <c r="O14" s="5" t="n">
        <v>30100</v>
      </c>
      <c r="Q14" s="5" t="n">
        <v>2954</v>
      </c>
    </row>
    <row r="15" spans="1:18">
      <c r="A15" s="4" t="s">
        <v>683</v>
      </c>
      <c r="O15" s="5" t="n">
        <v>3844</v>
      </c>
      <c r="Q15" s="5" t="n">
        <v>54257</v>
      </c>
    </row>
    <row r="16" spans="1:18">
      <c r="A16" s="4" t="s">
        <v>678</v>
      </c>
      <c r="O16" s="5" t="n">
        <v>-43966</v>
      </c>
      <c r="P16" s="4" t="s">
        <v>431</v>
      </c>
      <c r="Q16" s="5" t="n">
        <v>-21708</v>
      </c>
    </row>
    <row r="17" spans="1:18">
      <c r="A17" s="4" t="s">
        <v>684</v>
      </c>
      <c r="F17" s="5" t="n">
        <v>389440</v>
      </c>
      <c r="J17" s="5" t="n">
        <v>399462</v>
      </c>
      <c r="O17" s="5" t="n">
        <v>389440</v>
      </c>
      <c r="Q17" s="5" t="n">
        <v>399462</v>
      </c>
      <c r="R17" s="5" t="n">
        <v>363959</v>
      </c>
    </row>
    <row r="18" spans="1:18">
      <c r="A18" s="4" t="s">
        <v>685</v>
      </c>
      <c r="F18" s="5" t="n">
        <v>-70752</v>
      </c>
      <c r="J18" s="5" t="n">
        <v>-84617</v>
      </c>
      <c r="O18" s="5" t="n">
        <v>-70752</v>
      </c>
      <c r="Q18" s="5" t="n">
        <v>-84617</v>
      </c>
    </row>
    <row r="19" spans="1:18">
      <c r="A19" s="3" t="s">
        <v>686</v>
      </c>
    </row>
    <row r="20" spans="1:18">
      <c r="A20" s="4" t="s">
        <v>687</v>
      </c>
      <c r="F20" s="5" t="n">
        <v>-804</v>
      </c>
      <c r="J20" s="5" t="n">
        <v>-2510</v>
      </c>
      <c r="O20" s="5" t="n">
        <v>-804</v>
      </c>
      <c r="Q20" s="5" t="n">
        <v>-2510</v>
      </c>
    </row>
    <row r="21" spans="1:18">
      <c r="A21" s="4" t="s">
        <v>688</v>
      </c>
      <c r="F21" s="5" t="n">
        <v>-69948</v>
      </c>
      <c r="J21" s="5" t="n">
        <v>-82107</v>
      </c>
      <c r="O21" s="5" t="n">
        <v>-69948</v>
      </c>
      <c r="Q21" s="5" t="n">
        <v>-82107</v>
      </c>
    </row>
    <row r="22" spans="1:18">
      <c r="A22" s="4" t="s">
        <v>689</v>
      </c>
      <c r="F22" s="5" t="n">
        <v>-70752</v>
      </c>
      <c r="J22" s="5" t="n">
        <v>-84617</v>
      </c>
      <c r="O22" s="5" t="n">
        <v>-70752</v>
      </c>
      <c r="Q22" s="5" t="n">
        <v>-84617</v>
      </c>
    </row>
    <row r="23" spans="1:18">
      <c r="A23" s="3" t="s">
        <v>690</v>
      </c>
    </row>
    <row r="24" spans="1:18">
      <c r="A24" s="4" t="s">
        <v>691</v>
      </c>
      <c r="F24" s="5" t="n">
        <v>59540</v>
      </c>
      <c r="J24" s="5" t="n">
        <v>75801</v>
      </c>
      <c r="O24" s="5" t="n">
        <v>59540</v>
      </c>
      <c r="Q24" s="5" t="n">
        <v>75801</v>
      </c>
    </row>
    <row r="25" spans="1:18">
      <c r="A25" s="4" t="s">
        <v>692</v>
      </c>
      <c r="F25" s="5" t="n">
        <v>0</v>
      </c>
      <c r="J25" s="5" t="n">
        <v>0</v>
      </c>
      <c r="O25" s="5" t="n">
        <v>0</v>
      </c>
      <c r="Q25" s="5" t="n">
        <v>0</v>
      </c>
    </row>
    <row r="26" spans="1:18">
      <c r="A26" s="4" t="s">
        <v>693</v>
      </c>
      <c r="F26" s="5" t="n">
        <v>59540</v>
      </c>
      <c r="J26" s="5" t="n">
        <v>75801</v>
      </c>
      <c r="O26" s="5" t="n">
        <v>59540</v>
      </c>
      <c r="Q26" s="5" t="n">
        <v>75801</v>
      </c>
    </row>
    <row r="27" spans="1:18">
      <c r="A27" s="4" t="s">
        <v>694</v>
      </c>
      <c r="F27" s="6" t="n">
        <v>460200</v>
      </c>
      <c r="J27" s="6" t="n">
        <v>484100</v>
      </c>
      <c r="O27" s="5" t="n">
        <v>460200</v>
      </c>
      <c r="Q27" s="5" t="n">
        <v>484100</v>
      </c>
    </row>
    <row r="28" spans="1:18">
      <c r="A28" s="3" t="s">
        <v>695</v>
      </c>
    </row>
    <row r="29" spans="1:18">
      <c r="A29" s="4" t="s">
        <v>675</v>
      </c>
      <c r="O29" s="5" t="n">
        <v>1127</v>
      </c>
      <c r="Q29" s="5" t="n">
        <v>739</v>
      </c>
      <c r="R29" s="5" t="n">
        <v>1682</v>
      </c>
    </row>
    <row r="30" spans="1:18">
      <c r="A30" s="4" t="s">
        <v>676</v>
      </c>
      <c r="O30" s="5" t="n">
        <v>18798</v>
      </c>
      <c r="Q30" s="5" t="n">
        <v>19067</v>
      </c>
      <c r="R30" s="5" t="n">
        <v>20179</v>
      </c>
    </row>
    <row r="31" spans="1:18">
      <c r="A31" s="4" t="s">
        <v>696</v>
      </c>
      <c r="O31" s="5" t="n">
        <v>-20324</v>
      </c>
      <c r="Q31" s="5" t="n">
        <v>-22366</v>
      </c>
      <c r="R31" s="5" t="n">
        <v>-21000</v>
      </c>
    </row>
    <row r="32" spans="1:18">
      <c r="A32" s="4" t="s">
        <v>697</v>
      </c>
      <c r="O32" s="5" t="n">
        <v>2484</v>
      </c>
      <c r="Q32" s="5" t="n">
        <v>4884</v>
      </c>
      <c r="R32" s="5" t="n">
        <v>-23</v>
      </c>
    </row>
    <row r="33" spans="1:18">
      <c r="A33" s="4" t="s">
        <v>698</v>
      </c>
      <c r="C33" s="6" t="n">
        <v>3900</v>
      </c>
      <c r="O33" s="5" t="n">
        <v>4155</v>
      </c>
      <c r="P33" s="4" t="s">
        <v>699</v>
      </c>
      <c r="Q33" s="5" t="n">
        <v>501</v>
      </c>
      <c r="R33" s="5" t="n">
        <v>0</v>
      </c>
    </row>
    <row r="34" spans="1:18">
      <c r="A34" s="4" t="s">
        <v>700</v>
      </c>
      <c r="O34" s="5" t="n">
        <v>6240</v>
      </c>
      <c r="Q34" s="5" t="n">
        <v>2825</v>
      </c>
      <c r="R34" s="5" t="n">
        <v>838</v>
      </c>
    </row>
    <row r="35" spans="1:18">
      <c r="A35" s="3" t="s">
        <v>701</v>
      </c>
    </row>
    <row r="36" spans="1:18">
      <c r="A36" s="4" t="s">
        <v>702</v>
      </c>
      <c r="O36" s="5" t="n">
        <v>-9622</v>
      </c>
      <c r="Q36" s="5" t="n">
        <v>-8406</v>
      </c>
      <c r="R36" s="5" t="n">
        <v>75016</v>
      </c>
    </row>
    <row r="37" spans="1:18">
      <c r="A37" s="4" t="s">
        <v>703</v>
      </c>
      <c r="B37" s="4" t="s">
        <v>704</v>
      </c>
      <c r="O37" s="5" t="n">
        <v>-2484</v>
      </c>
      <c r="Q37" s="5" t="n">
        <v>-4884</v>
      </c>
      <c r="R37" s="5" t="n">
        <v>23</v>
      </c>
    </row>
    <row r="38" spans="1:18">
      <c r="A38" s="4" t="s">
        <v>705</v>
      </c>
      <c r="B38" s="4" t="s">
        <v>704</v>
      </c>
      <c r="O38" s="5" t="n">
        <v>-4155</v>
      </c>
      <c r="Q38" s="5" t="n">
        <v>-501</v>
      </c>
      <c r="R38" s="5" t="n">
        <v>0</v>
      </c>
    </row>
    <row r="39" spans="1:18">
      <c r="A39" s="4" t="s">
        <v>706</v>
      </c>
      <c r="O39" s="5" t="n">
        <v>-16261</v>
      </c>
      <c r="Q39" s="5" t="n">
        <v>-13791</v>
      </c>
      <c r="R39" s="5" t="n">
        <v>75039</v>
      </c>
    </row>
    <row r="40" spans="1:18">
      <c r="A40" s="4" t="s">
        <v>707</v>
      </c>
      <c r="O40" s="5" t="n">
        <v>-10021</v>
      </c>
      <c r="Q40" s="6" t="n">
        <v>-10966</v>
      </c>
      <c r="R40" s="6" t="n">
        <v>75877</v>
      </c>
    </row>
    <row r="41" spans="1:18">
      <c r="A41" s="4" t="s">
        <v>708</v>
      </c>
      <c r="O41" s="5" t="n">
        <v>1300</v>
      </c>
    </row>
    <row r="42" spans="1:18">
      <c r="A42" s="4" t="s">
        <v>709</v>
      </c>
      <c r="O42" s="6" t="n">
        <v>1600</v>
      </c>
    </row>
    <row r="43" spans="1:18">
      <c r="A43" s="3" t="s">
        <v>710</v>
      </c>
    </row>
    <row r="44" spans="1:18">
      <c r="A44" s="4" t="s">
        <v>711</v>
      </c>
      <c r="F44" s="4" t="s">
        <v>712</v>
      </c>
      <c r="J44" s="4" t="s">
        <v>713</v>
      </c>
      <c r="O44" s="4" t="s">
        <v>712</v>
      </c>
      <c r="Q44" s="4" t="s">
        <v>713</v>
      </c>
    </row>
    <row r="45" spans="1:18">
      <c r="A45" s="4" t="s">
        <v>714</v>
      </c>
      <c r="B45" s="4" t="s">
        <v>715</v>
      </c>
      <c r="F45" s="4" t="s">
        <v>716</v>
      </c>
      <c r="J45" s="4" t="s">
        <v>716</v>
      </c>
      <c r="O45" s="4" t="s">
        <v>716</v>
      </c>
      <c r="Q45" s="4" t="s">
        <v>716</v>
      </c>
    </row>
    <row r="46" spans="1:18">
      <c r="A46" s="3" t="s">
        <v>717</v>
      </c>
    </row>
    <row r="47" spans="1:18">
      <c r="A47" s="4" t="s">
        <v>711</v>
      </c>
      <c r="F47" s="4" t="s">
        <v>718</v>
      </c>
      <c r="G47" s="4" t="s">
        <v>719</v>
      </c>
      <c r="H47" s="4" t="s">
        <v>720</v>
      </c>
      <c r="I47" s="4" t="s">
        <v>721</v>
      </c>
      <c r="J47" s="4" t="s">
        <v>712</v>
      </c>
      <c r="K47" s="4" t="s">
        <v>721</v>
      </c>
      <c r="L47" s="4" t="s">
        <v>713</v>
      </c>
      <c r="M47" s="4" t="s">
        <v>719</v>
      </c>
      <c r="R47" s="4" t="s">
        <v>722</v>
      </c>
    </row>
    <row r="48" spans="1:18">
      <c r="A48" s="4" t="s">
        <v>723</v>
      </c>
      <c r="F48" s="4" t="s">
        <v>724</v>
      </c>
      <c r="G48" s="4" t="s">
        <v>719</v>
      </c>
      <c r="H48" s="4" t="s">
        <v>725</v>
      </c>
      <c r="I48" s="4" t="s">
        <v>721</v>
      </c>
      <c r="J48" s="4" t="s">
        <v>726</v>
      </c>
      <c r="K48" s="4" t="s">
        <v>721</v>
      </c>
      <c r="L48" s="4" t="s">
        <v>724</v>
      </c>
      <c r="M48" s="4" t="s">
        <v>719</v>
      </c>
      <c r="R48" s="4" t="s">
        <v>727</v>
      </c>
    </row>
    <row r="49" spans="1:18">
      <c r="A49" s="4" t="s">
        <v>714</v>
      </c>
      <c r="B49" s="4" t="s">
        <v>715</v>
      </c>
      <c r="O49" s="4" t="s">
        <v>716</v>
      </c>
      <c r="Q49" s="4" t="s">
        <v>716</v>
      </c>
      <c r="R49" s="4" t="s">
        <v>716</v>
      </c>
    </row>
    <row r="50" spans="1:18">
      <c r="A50" s="3" t="s">
        <v>728</v>
      </c>
    </row>
    <row r="51" spans="1:18">
      <c r="A51" s="4" t="s">
        <v>729</v>
      </c>
      <c r="F51" s="5" t="n">
        <v>4</v>
      </c>
      <c r="O51" s="5" t="n">
        <v>4</v>
      </c>
    </row>
    <row r="52" spans="1:18">
      <c r="A52" s="4" t="s">
        <v>730</v>
      </c>
      <c r="O52" s="4" t="s">
        <v>731</v>
      </c>
    </row>
    <row r="53" spans="1:18">
      <c r="A53" s="4" t="s">
        <v>732</v>
      </c>
      <c r="O53" s="5" t="n">
        <v>2</v>
      </c>
    </row>
    <row r="54" spans="1:18">
      <c r="A54" s="4" t="s">
        <v>733</v>
      </c>
      <c r="O54" s="4" t="s">
        <v>355</v>
      </c>
    </row>
    <row r="55" spans="1:18">
      <c r="A55" s="4" t="s">
        <v>734</v>
      </c>
      <c r="O55" s="4" t="s">
        <v>649</v>
      </c>
    </row>
    <row r="56" spans="1:18">
      <c r="A56" s="4" t="s">
        <v>122</v>
      </c>
      <c r="D56" s="6" t="n">
        <v>40000</v>
      </c>
      <c r="E56" s="6" t="n">
        <v>10000</v>
      </c>
      <c r="O56" s="6" t="n">
        <v>3844</v>
      </c>
      <c r="Q56" s="6" t="n">
        <v>54257</v>
      </c>
      <c r="R56" s="6" t="n">
        <v>12071</v>
      </c>
    </row>
    <row r="57" spans="1:18">
      <c r="A57" s="4" t="s">
        <v>735</v>
      </c>
      <c r="O57" s="5" t="n">
        <v>1400</v>
      </c>
      <c r="Q57" s="6" t="n">
        <v>1300</v>
      </c>
      <c r="R57" s="6" t="n">
        <v>1100</v>
      </c>
    </row>
    <row r="58" spans="1:18">
      <c r="A58" s="3" t="s">
        <v>736</v>
      </c>
    </row>
    <row r="59" spans="1:18">
      <c r="A59" s="4" t="s">
        <v>737</v>
      </c>
      <c r="O59" s="5" t="n">
        <v>2000</v>
      </c>
    </row>
    <row r="60" spans="1:18">
      <c r="A60" s="3" t="s">
        <v>738</v>
      </c>
    </row>
    <row r="61" spans="1:18">
      <c r="A61" s="5" t="n">
        <v>2017</v>
      </c>
      <c r="F61" s="6" t="n">
        <v>21710</v>
      </c>
      <c r="O61" s="5" t="n">
        <v>21710</v>
      </c>
    </row>
    <row r="62" spans="1:18">
      <c r="A62" s="5" t="n">
        <v>2018</v>
      </c>
      <c r="F62" s="5" t="n">
        <v>22820</v>
      </c>
      <c r="O62" s="5" t="n">
        <v>22820</v>
      </c>
    </row>
    <row r="63" spans="1:18">
      <c r="A63" s="5" t="n">
        <v>2019</v>
      </c>
      <c r="F63" s="5" t="n">
        <v>23643</v>
      </c>
      <c r="O63" s="5" t="n">
        <v>23643</v>
      </c>
    </row>
    <row r="64" spans="1:18">
      <c r="A64" s="5" t="n">
        <v>2020</v>
      </c>
      <c r="F64" s="5" t="n">
        <v>24544</v>
      </c>
      <c r="O64" s="5" t="n">
        <v>24544</v>
      </c>
    </row>
    <row r="65" spans="1:18">
      <c r="A65" s="5" t="n">
        <v>2021</v>
      </c>
      <c r="F65" s="5" t="n">
        <v>25296</v>
      </c>
      <c r="O65" s="5" t="n">
        <v>25296</v>
      </c>
    </row>
    <row r="66" spans="1:18">
      <c r="A66" s="4" t="s">
        <v>739</v>
      </c>
      <c r="F66" s="6" t="n">
        <v>133317</v>
      </c>
      <c r="O66" s="6" t="n">
        <v>133317</v>
      </c>
    </row>
    <row r="67" spans="1:18">
      <c r="A67" s="4" t="s">
        <v>740</v>
      </c>
    </row>
    <row r="68" spans="1:18">
      <c r="A68" s="3" t="s">
        <v>717</v>
      </c>
    </row>
    <row r="69" spans="1:18">
      <c r="A69" s="4" t="s">
        <v>741</v>
      </c>
      <c r="F69" s="4" t="s">
        <v>742</v>
      </c>
      <c r="O69" s="4" t="s">
        <v>742</v>
      </c>
    </row>
    <row r="70" spans="1:18">
      <c r="A70" s="4" t="s">
        <v>743</v>
      </c>
    </row>
    <row r="71" spans="1:18">
      <c r="A71" s="3" t="s">
        <v>744</v>
      </c>
    </row>
    <row r="72" spans="1:18">
      <c r="A72" s="4" t="s">
        <v>745</v>
      </c>
      <c r="O72" s="4" t="s">
        <v>746</v>
      </c>
    </row>
    <row r="73" spans="1:18">
      <c r="A73" s="4" t="s">
        <v>747</v>
      </c>
    </row>
    <row r="74" spans="1:18">
      <c r="A74" s="3" t="s">
        <v>744</v>
      </c>
    </row>
    <row r="75" spans="1:18">
      <c r="A75" s="4" t="s">
        <v>745</v>
      </c>
      <c r="O75" s="4" t="s">
        <v>637</v>
      </c>
    </row>
    <row r="76" spans="1:18">
      <c r="A76" s="4" t="s">
        <v>748</v>
      </c>
    </row>
    <row r="77" spans="1:18">
      <c r="A77" s="3" t="s">
        <v>744</v>
      </c>
    </row>
    <row r="78" spans="1:18">
      <c r="A78" s="4" t="s">
        <v>745</v>
      </c>
      <c r="O78" s="4" t="s">
        <v>749</v>
      </c>
    </row>
    <row r="79" spans="1:18">
      <c r="A79" s="4" t="s">
        <v>750</v>
      </c>
    </row>
    <row r="80" spans="1:18">
      <c r="A80" s="3" t="s">
        <v>717</v>
      </c>
    </row>
    <row r="81" spans="1:18">
      <c r="A81" s="4" t="s">
        <v>741</v>
      </c>
      <c r="F81" s="4" t="s">
        <v>751</v>
      </c>
      <c r="O81" s="4" t="s">
        <v>751</v>
      </c>
    </row>
    <row r="82" spans="1:18">
      <c r="A82" s="3" t="s">
        <v>744</v>
      </c>
    </row>
    <row r="83" spans="1:18">
      <c r="A83" s="4" t="s">
        <v>745</v>
      </c>
      <c r="O83" s="4" t="s">
        <v>752</v>
      </c>
    </row>
    <row r="84" spans="1:18">
      <c r="A84" s="4" t="s">
        <v>753</v>
      </c>
    </row>
    <row r="85" spans="1:18">
      <c r="A85" s="3" t="s">
        <v>717</v>
      </c>
    </row>
    <row r="86" spans="1:18">
      <c r="A86" s="4" t="s">
        <v>741</v>
      </c>
      <c r="F86" s="4" t="s">
        <v>754</v>
      </c>
      <c r="O86" s="4" t="s">
        <v>754</v>
      </c>
    </row>
    <row r="87" spans="1:18">
      <c r="A87" s="3" t="s">
        <v>744</v>
      </c>
    </row>
    <row r="88" spans="1:18">
      <c r="A88" s="4" t="s">
        <v>745</v>
      </c>
      <c r="O88" s="4" t="s">
        <v>755</v>
      </c>
    </row>
    <row r="89" spans="1:18">
      <c r="A89" s="4" t="s">
        <v>756</v>
      </c>
    </row>
    <row r="90" spans="1:18">
      <c r="A90" s="3" t="s">
        <v>717</v>
      </c>
    </row>
    <row r="91" spans="1:18">
      <c r="A91" s="4" t="s">
        <v>741</v>
      </c>
      <c r="F91" s="4" t="s">
        <v>755</v>
      </c>
      <c r="O91" s="4" t="s">
        <v>755</v>
      </c>
    </row>
    <row r="92" spans="1:18">
      <c r="A92" s="3" t="s">
        <v>744</v>
      </c>
    </row>
    <row r="93" spans="1:18">
      <c r="A93" s="4" t="s">
        <v>745</v>
      </c>
      <c r="O93" s="4" t="s">
        <v>757</v>
      </c>
    </row>
    <row r="94" spans="1:18">
      <c r="A94" s="4" t="s">
        <v>758</v>
      </c>
    </row>
    <row r="95" spans="1:18">
      <c r="A95" s="3" t="s">
        <v>717</v>
      </c>
    </row>
    <row r="96" spans="1:18">
      <c r="A96" s="4" t="s">
        <v>723</v>
      </c>
      <c r="N96" s="4" t="s">
        <v>757</v>
      </c>
    </row>
    <row r="97" spans="1:18">
      <c r="A97" s="4" t="s">
        <v>759</v>
      </c>
    </row>
    <row r="98" spans="1:18">
      <c r="A98" s="3" t="s">
        <v>690</v>
      </c>
    </row>
    <row r="99" spans="1:18">
      <c r="A99" s="4" t="s">
        <v>760</v>
      </c>
      <c r="C99" s="6" t="n">
        <v>21000</v>
      </c>
    </row>
    <row r="100" spans="1:18"/>
    <row r="101" spans="1:18">
      <c r="A101" s="4" t="s">
        <v>431</v>
      </c>
      <c r="B101" s="4" t="s">
        <v>761</v>
      </c>
    </row>
    <row r="102" spans="1:18">
      <c r="A102" s="4" t="s">
        <v>699</v>
      </c>
      <c r="B102" s="4" t="s">
        <v>762</v>
      </c>
    </row>
    <row r="103" spans="1:18">
      <c r="A103" s="4" t="s">
        <v>704</v>
      </c>
      <c r="B103" s="4" t="s">
        <v>763</v>
      </c>
    </row>
    <row r="104" spans="1:18">
      <c r="A104" s="4" t="s">
        <v>715</v>
      </c>
      <c r="B104" s="4" t="s">
        <v>764</v>
      </c>
    </row>
    <row r="105" spans="1:18">
      <c r="A105" s="4" t="s">
        <v>719</v>
      </c>
      <c r="B105" s="4" t="s">
        <v>765</v>
      </c>
    </row>
    <row r="106" spans="1:18">
      <c r="A106" s="4" t="s">
        <v>721</v>
      </c>
      <c r="B106" s="4" t="s">
        <v>766</v>
      </c>
    </row>
  </sheetData>
  <mergeCells count="13">
    <mergeCell ref="A1:B1"/>
    <mergeCell ref="F1:G1"/>
    <mergeCell ref="H1:I1"/>
    <mergeCell ref="J1:K1"/>
    <mergeCell ref="L1:M1"/>
    <mergeCell ref="O1:P1"/>
    <mergeCell ref="A100:Q100"/>
    <mergeCell ref="B101:Q101"/>
    <mergeCell ref="B102:Q102"/>
    <mergeCell ref="B103:Q103"/>
    <mergeCell ref="B104:Q104"/>
    <mergeCell ref="B105:Q105"/>
    <mergeCell ref="B106:Q10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7</v>
      </c>
      <c r="C1" s="2" t="s">
        <v>2</v>
      </c>
      <c r="D1" s="2" t="s">
        <v>30</v>
      </c>
      <c r="E1" s="2" t="s">
        <v>31</v>
      </c>
    </row>
    <row r="2" spans="1:5">
      <c r="A2" s="3" t="s">
        <v>768</v>
      </c>
    </row>
    <row r="3" spans="1:5">
      <c r="A3" s="4" t="s">
        <v>769</v>
      </c>
      <c r="C3" s="6" t="n">
        <v>389440</v>
      </c>
      <c r="D3" s="6" t="n">
        <v>399462</v>
      </c>
      <c r="E3" s="6" t="n">
        <v>363959</v>
      </c>
    </row>
    <row r="4" spans="1:5">
      <c r="A4" s="4" t="s">
        <v>770</v>
      </c>
      <c r="C4" s="5" t="n">
        <v>1293</v>
      </c>
      <c r="D4" s="5" t="n">
        <v>1597</v>
      </c>
    </row>
    <row r="5" spans="1:5">
      <c r="A5" s="4" t="s">
        <v>771</v>
      </c>
    </row>
    <row r="6" spans="1:5">
      <c r="A6" s="3" t="s">
        <v>768</v>
      </c>
    </row>
    <row r="7" spans="1:5">
      <c r="A7" s="4" t="s">
        <v>769</v>
      </c>
      <c r="C7" s="5" t="n">
        <v>389440</v>
      </c>
      <c r="D7" s="5" t="n">
        <v>399462</v>
      </c>
    </row>
    <row r="8" spans="1:5">
      <c r="A8" s="4" t="s">
        <v>772</v>
      </c>
      <c r="C8" s="5" t="n">
        <v>338061</v>
      </c>
      <c r="D8" s="5" t="n">
        <v>347393</v>
      </c>
    </row>
    <row r="9" spans="1:5">
      <c r="A9" s="4" t="s">
        <v>773</v>
      </c>
    </row>
    <row r="10" spans="1:5">
      <c r="A10" s="3" t="s">
        <v>768</v>
      </c>
    </row>
    <row r="11" spans="1:5">
      <c r="A11" s="4" t="s">
        <v>769</v>
      </c>
      <c r="B11" s="4" t="s">
        <v>431</v>
      </c>
      <c r="C11" s="5" t="n">
        <v>88686</v>
      </c>
      <c r="D11" s="5" t="n">
        <v>91622</v>
      </c>
    </row>
    <row r="12" spans="1:5">
      <c r="A12" s="4" t="s">
        <v>774</v>
      </c>
    </row>
    <row r="13" spans="1:5">
      <c r="A13" s="3" t="s">
        <v>768</v>
      </c>
    </row>
    <row r="14" spans="1:5">
      <c r="A14" s="4" t="s">
        <v>769</v>
      </c>
      <c r="B14" s="4" t="s">
        <v>699</v>
      </c>
      <c r="C14" s="5" t="n">
        <v>16021</v>
      </c>
      <c r="D14" s="5" t="n">
        <v>16338</v>
      </c>
    </row>
    <row r="15" spans="1:5">
      <c r="A15" s="4" t="s">
        <v>775</v>
      </c>
    </row>
    <row r="16" spans="1:5">
      <c r="A16" s="3" t="s">
        <v>768</v>
      </c>
    </row>
    <row r="17" spans="1:5">
      <c r="A17" s="4" t="s">
        <v>769</v>
      </c>
      <c r="B17" s="4" t="s">
        <v>704</v>
      </c>
      <c r="C17" s="5" t="n">
        <v>59675</v>
      </c>
      <c r="D17" s="5" t="n">
        <v>61414</v>
      </c>
    </row>
    <row r="18" spans="1:5">
      <c r="A18" s="4" t="s">
        <v>776</v>
      </c>
    </row>
    <row r="19" spans="1:5">
      <c r="A19" s="3" t="s">
        <v>768</v>
      </c>
    </row>
    <row r="20" spans="1:5">
      <c r="A20" s="4" t="s">
        <v>769</v>
      </c>
      <c r="B20" s="4" t="s">
        <v>715</v>
      </c>
      <c r="C20" s="5" t="n">
        <v>173679</v>
      </c>
      <c r="D20" s="5" t="n">
        <v>178019</v>
      </c>
    </row>
    <row r="21" spans="1:5">
      <c r="A21" s="4" t="s">
        <v>777</v>
      </c>
    </row>
    <row r="22" spans="1:5">
      <c r="A22" s="3" t="s">
        <v>768</v>
      </c>
    </row>
    <row r="23" spans="1:5">
      <c r="A23" s="4" t="s">
        <v>778</v>
      </c>
      <c r="B23" s="4" t="s">
        <v>719</v>
      </c>
      <c r="C23" s="5" t="n">
        <v>25823</v>
      </c>
      <c r="D23" s="5" t="n">
        <v>25566</v>
      </c>
    </row>
    <row r="24" spans="1:5">
      <c r="A24" s="4" t="s">
        <v>779</v>
      </c>
    </row>
    <row r="25" spans="1:5">
      <c r="A25" s="3" t="s">
        <v>768</v>
      </c>
    </row>
    <row r="26" spans="1:5">
      <c r="A26" s="4" t="s">
        <v>778</v>
      </c>
      <c r="B26" s="4" t="s">
        <v>721</v>
      </c>
      <c r="C26" s="5" t="n">
        <v>24263</v>
      </c>
      <c r="D26" s="5" t="n">
        <v>24906</v>
      </c>
    </row>
    <row r="27" spans="1:5">
      <c r="A27" s="4" t="s">
        <v>780</v>
      </c>
    </row>
    <row r="28" spans="1:5">
      <c r="A28" s="3" t="s">
        <v>768</v>
      </c>
    </row>
    <row r="29" spans="1:5">
      <c r="A29" s="4" t="s">
        <v>772</v>
      </c>
      <c r="C29" s="5" t="n">
        <v>0</v>
      </c>
      <c r="D29" s="5" t="n">
        <v>0</v>
      </c>
    </row>
    <row r="30" spans="1:5">
      <c r="A30" s="4" t="s">
        <v>781</v>
      </c>
    </row>
    <row r="31" spans="1:5">
      <c r="A31" s="3" t="s">
        <v>768</v>
      </c>
    </row>
    <row r="32" spans="1:5">
      <c r="A32" s="4" t="s">
        <v>769</v>
      </c>
      <c r="B32" s="4" t="s">
        <v>431</v>
      </c>
      <c r="C32" s="5" t="n">
        <v>0</v>
      </c>
      <c r="D32" s="5" t="n">
        <v>0</v>
      </c>
    </row>
    <row r="33" spans="1:5">
      <c r="A33" s="4" t="s">
        <v>782</v>
      </c>
    </row>
    <row r="34" spans="1:5">
      <c r="A34" s="3" t="s">
        <v>768</v>
      </c>
    </row>
    <row r="35" spans="1:5">
      <c r="A35" s="4" t="s">
        <v>769</v>
      </c>
      <c r="B35" s="4" t="s">
        <v>699</v>
      </c>
      <c r="C35" s="5" t="n">
        <v>0</v>
      </c>
      <c r="D35" s="5" t="n">
        <v>0</v>
      </c>
    </row>
    <row r="36" spans="1:5">
      <c r="A36" s="4" t="s">
        <v>783</v>
      </c>
    </row>
    <row r="37" spans="1:5">
      <c r="A37" s="3" t="s">
        <v>768</v>
      </c>
    </row>
    <row r="38" spans="1:5">
      <c r="A38" s="4" t="s">
        <v>769</v>
      </c>
      <c r="B38" s="4" t="s">
        <v>704</v>
      </c>
      <c r="C38" s="5" t="n">
        <v>0</v>
      </c>
      <c r="D38" s="5" t="n">
        <v>0</v>
      </c>
    </row>
    <row r="39" spans="1:5">
      <c r="A39" s="4" t="s">
        <v>784</v>
      </c>
    </row>
    <row r="40" spans="1:5">
      <c r="A40" s="3" t="s">
        <v>768</v>
      </c>
    </row>
    <row r="41" spans="1:5">
      <c r="A41" s="4" t="s">
        <v>769</v>
      </c>
      <c r="B41" s="4" t="s">
        <v>715</v>
      </c>
      <c r="C41" s="5" t="n">
        <v>0</v>
      </c>
      <c r="D41" s="5" t="n">
        <v>0</v>
      </c>
    </row>
    <row r="42" spans="1:5">
      <c r="A42" s="4" t="s">
        <v>785</v>
      </c>
    </row>
    <row r="43" spans="1:5">
      <c r="A43" s="3" t="s">
        <v>768</v>
      </c>
    </row>
    <row r="44" spans="1:5">
      <c r="A44" s="4" t="s">
        <v>772</v>
      </c>
      <c r="C44" s="5" t="n">
        <v>338061</v>
      </c>
      <c r="D44" s="5" t="n">
        <v>347393</v>
      </c>
    </row>
    <row r="45" spans="1:5">
      <c r="A45" s="4" t="s">
        <v>786</v>
      </c>
    </row>
    <row r="46" spans="1:5">
      <c r="A46" s="3" t="s">
        <v>768</v>
      </c>
    </row>
    <row r="47" spans="1:5">
      <c r="A47" s="4" t="s">
        <v>769</v>
      </c>
      <c r="B47" s="4" t="s">
        <v>787</v>
      </c>
      <c r="C47" s="5" t="n">
        <v>88686</v>
      </c>
      <c r="D47" s="5" t="n">
        <v>91622</v>
      </c>
    </row>
    <row r="48" spans="1:5">
      <c r="A48" s="4" t="s">
        <v>788</v>
      </c>
    </row>
    <row r="49" spans="1:5">
      <c r="A49" s="3" t="s">
        <v>768</v>
      </c>
    </row>
    <row r="50" spans="1:5">
      <c r="A50" s="4" t="s">
        <v>769</v>
      </c>
      <c r="B50" s="4" t="s">
        <v>789</v>
      </c>
      <c r="C50" s="5" t="n">
        <v>16021</v>
      </c>
      <c r="D50" s="5" t="n">
        <v>16338</v>
      </c>
    </row>
    <row r="51" spans="1:5">
      <c r="A51" s="4" t="s">
        <v>790</v>
      </c>
    </row>
    <row r="52" spans="1:5">
      <c r="A52" s="3" t="s">
        <v>768</v>
      </c>
    </row>
    <row r="53" spans="1:5">
      <c r="A53" s="4" t="s">
        <v>769</v>
      </c>
      <c r="B53" s="4" t="s">
        <v>791</v>
      </c>
      <c r="C53" s="5" t="n">
        <v>59675</v>
      </c>
      <c r="D53" s="5" t="n">
        <v>61414</v>
      </c>
    </row>
    <row r="54" spans="1:5">
      <c r="A54" s="4" t="s">
        <v>792</v>
      </c>
    </row>
    <row r="55" spans="1:5">
      <c r="A55" s="3" t="s">
        <v>768</v>
      </c>
    </row>
    <row r="56" spans="1:5">
      <c r="A56" s="4" t="s">
        <v>769</v>
      </c>
      <c r="B56" s="4" t="s">
        <v>793</v>
      </c>
      <c r="C56" s="5" t="n">
        <v>173679</v>
      </c>
      <c r="D56" s="5" t="n">
        <v>178019</v>
      </c>
    </row>
    <row r="57" spans="1:5">
      <c r="A57" s="4" t="s">
        <v>794</v>
      </c>
    </row>
    <row r="58" spans="1:5">
      <c r="A58" s="3" t="s">
        <v>768</v>
      </c>
    </row>
    <row r="59" spans="1:5">
      <c r="A59" s="4" t="s">
        <v>772</v>
      </c>
      <c r="C59" s="5" t="n">
        <v>0</v>
      </c>
      <c r="D59" s="5" t="n">
        <v>0</v>
      </c>
    </row>
    <row r="60" spans="1:5">
      <c r="A60" s="4" t="s">
        <v>795</v>
      </c>
    </row>
    <row r="61" spans="1:5">
      <c r="A61" s="3" t="s">
        <v>768</v>
      </c>
    </row>
    <row r="62" spans="1:5">
      <c r="A62" s="4" t="s">
        <v>769</v>
      </c>
      <c r="B62" s="4" t="s">
        <v>431</v>
      </c>
      <c r="C62" s="5" t="n">
        <v>0</v>
      </c>
      <c r="D62" s="5" t="n">
        <v>0</v>
      </c>
    </row>
    <row r="63" spans="1:5">
      <c r="A63" s="4" t="s">
        <v>796</v>
      </c>
    </row>
    <row r="64" spans="1:5">
      <c r="A64" s="3" t="s">
        <v>768</v>
      </c>
    </row>
    <row r="65" spans="1:5">
      <c r="A65" s="4" t="s">
        <v>769</v>
      </c>
      <c r="B65" s="4" t="s">
        <v>699</v>
      </c>
      <c r="C65" s="5" t="n">
        <v>0</v>
      </c>
      <c r="D65" s="5" t="n">
        <v>0</v>
      </c>
    </row>
    <row r="66" spans="1:5">
      <c r="A66" s="4" t="s">
        <v>797</v>
      </c>
    </row>
    <row r="67" spans="1:5">
      <c r="A67" s="3" t="s">
        <v>768</v>
      </c>
    </row>
    <row r="68" spans="1:5">
      <c r="A68" s="4" t="s">
        <v>769</v>
      </c>
      <c r="B68" s="4" t="s">
        <v>704</v>
      </c>
      <c r="C68" s="5" t="n">
        <v>0</v>
      </c>
      <c r="D68" s="5" t="n">
        <v>0</v>
      </c>
    </row>
    <row r="69" spans="1:5">
      <c r="A69" s="4" t="s">
        <v>798</v>
      </c>
    </row>
    <row r="70" spans="1:5">
      <c r="A70" s="3" t="s">
        <v>768</v>
      </c>
    </row>
    <row r="71" spans="1:5">
      <c r="A71" s="4" t="s">
        <v>769</v>
      </c>
      <c r="B71" s="4" t="s">
        <v>715</v>
      </c>
      <c r="C71" s="6" t="n">
        <v>0</v>
      </c>
      <c r="D71" s="6" t="n">
        <v>0</v>
      </c>
    </row>
    <row r="72" spans="1:5"/>
    <row r="73" spans="1:5">
      <c r="A73" s="4" t="s">
        <v>431</v>
      </c>
      <c r="B73" s="4" t="s">
        <v>799</v>
      </c>
    </row>
    <row r="74" spans="1:5">
      <c r="A74" s="4" t="s">
        <v>699</v>
      </c>
      <c r="B74" s="4" t="s">
        <v>800</v>
      </c>
    </row>
    <row r="75" spans="1:5">
      <c r="A75" s="4" t="s">
        <v>704</v>
      </c>
      <c r="B75" s="4" t="s">
        <v>801</v>
      </c>
    </row>
    <row r="76" spans="1:5">
      <c r="A76" s="4" t="s">
        <v>715</v>
      </c>
      <c r="B76" s="4" t="s">
        <v>802</v>
      </c>
    </row>
    <row r="77" spans="1:5">
      <c r="A77" s="4" t="s">
        <v>719</v>
      </c>
      <c r="B77" s="4" t="s">
        <v>803</v>
      </c>
    </row>
    <row r="78" spans="1:5">
      <c r="A78" s="4" t="s">
        <v>721</v>
      </c>
      <c r="B78" s="4" t="s">
        <v>804</v>
      </c>
    </row>
    <row r="79" spans="1:5">
      <c r="A79" s="4" t="s">
        <v>805</v>
      </c>
      <c r="B79" s="4" t="s">
        <v>806</v>
      </c>
    </row>
  </sheetData>
  <mergeCells count="9">
    <mergeCell ref="A1:B1"/>
    <mergeCell ref="A72:D72"/>
    <mergeCell ref="B73:D73"/>
    <mergeCell ref="B74:D74"/>
    <mergeCell ref="B75:D75"/>
    <mergeCell ref="B76:D76"/>
    <mergeCell ref="B77:D77"/>
    <mergeCell ref="B78:D78"/>
    <mergeCell ref="B79:D7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 customWidth="1" max="6" min="6" width="20"/>
    <col customWidth="1" max="7" min="7" width="43"/>
    <col customWidth="1" max="8" min="8" width="37"/>
    <col customWidth="1" max="9" min="9" width="37"/>
  </cols>
  <sheetData>
    <row r="1" spans="1:9">
      <c r="A1" s="1" t="s">
        <v>807</v>
      </c>
      <c r="C1" s="2" t="s">
        <v>589</v>
      </c>
      <c r="G1" s="2" t="s">
        <v>1</v>
      </c>
    </row>
    <row r="2" spans="1:9">
      <c r="C2" s="2" t="s">
        <v>808</v>
      </c>
      <c r="D2" s="2" t="s">
        <v>809</v>
      </c>
      <c r="E2" s="2" t="s">
        <v>810</v>
      </c>
      <c r="F2" s="2" t="s">
        <v>811</v>
      </c>
      <c r="G2" s="2" t="s">
        <v>812</v>
      </c>
      <c r="H2" s="2" t="s">
        <v>813</v>
      </c>
      <c r="I2" s="2" t="s">
        <v>814</v>
      </c>
    </row>
    <row r="3" spans="1:9">
      <c r="A3" s="3" t="s">
        <v>815</v>
      </c>
    </row>
    <row r="4" spans="1:9">
      <c r="A4" s="4" t="s">
        <v>816</v>
      </c>
      <c r="G4" s="5" t="n">
        <v>3700000</v>
      </c>
    </row>
    <row r="5" spans="1:9">
      <c r="A5" s="4" t="s">
        <v>817</v>
      </c>
      <c r="C5" s="5" t="n">
        <v>2</v>
      </c>
      <c r="D5" s="5" t="n">
        <v>2</v>
      </c>
      <c r="E5" s="5" t="n">
        <v>2</v>
      </c>
    </row>
    <row r="6" spans="1:9">
      <c r="A6" s="4" t="s">
        <v>818</v>
      </c>
      <c r="G6" s="5" t="n">
        <v>3000000</v>
      </c>
    </row>
    <row r="7" spans="1:9">
      <c r="A7" s="4" t="s">
        <v>819</v>
      </c>
      <c r="G7" s="6" t="n">
        <v>2800</v>
      </c>
      <c r="H7" s="6" t="n">
        <v>4900</v>
      </c>
      <c r="I7" s="6" t="n">
        <v>4600</v>
      </c>
    </row>
    <row r="8" spans="1:9">
      <c r="A8" s="4" t="s">
        <v>820</v>
      </c>
      <c r="G8" s="5" t="n">
        <v>8177</v>
      </c>
      <c r="H8" s="5" t="n">
        <v>5825</v>
      </c>
      <c r="I8" s="5" t="n">
        <v>5916</v>
      </c>
    </row>
    <row r="9" spans="1:9">
      <c r="A9" s="4" t="s">
        <v>821</v>
      </c>
      <c r="G9" s="5" t="n">
        <v>3100</v>
      </c>
      <c r="H9" s="6" t="n">
        <v>2200</v>
      </c>
      <c r="I9" s="6" t="n">
        <v>2200</v>
      </c>
    </row>
    <row r="10" spans="1:9">
      <c r="A10" s="4" t="s">
        <v>822</v>
      </c>
      <c r="G10" s="6" t="n">
        <v>8500</v>
      </c>
    </row>
    <row r="11" spans="1:9">
      <c r="A11" s="4" t="s">
        <v>823</v>
      </c>
      <c r="G11" s="4" t="s">
        <v>824</v>
      </c>
    </row>
    <row r="12" spans="1:9">
      <c r="A12" s="3" t="s">
        <v>825</v>
      </c>
    </row>
    <row r="13" spans="1:9">
      <c r="A13" s="4" t="s">
        <v>826</v>
      </c>
      <c r="H13" s="4" t="s">
        <v>827</v>
      </c>
      <c r="I13" s="4" t="s">
        <v>828</v>
      </c>
    </row>
    <row r="14" spans="1:9">
      <c r="A14" s="4" t="s">
        <v>829</v>
      </c>
      <c r="F14" s="5" t="n">
        <v>161257</v>
      </c>
    </row>
    <row r="15" spans="1:9">
      <c r="A15" s="3" t="s">
        <v>830</v>
      </c>
    </row>
    <row r="16" spans="1:9">
      <c r="A16" s="4" t="s">
        <v>831</v>
      </c>
      <c r="G16" s="5" t="n">
        <v>117282</v>
      </c>
    </row>
    <row r="17" spans="1:9">
      <c r="A17" s="4" t="s">
        <v>832</v>
      </c>
      <c r="G17" s="5" t="n">
        <v>-2359</v>
      </c>
    </row>
    <row r="18" spans="1:9">
      <c r="A18" s="4" t="s">
        <v>833</v>
      </c>
      <c r="G18" s="5" t="n">
        <v>114923</v>
      </c>
      <c r="H18" s="5" t="n">
        <v>117282</v>
      </c>
    </row>
    <row r="19" spans="1:9">
      <c r="A19" s="4" t="s">
        <v>834</v>
      </c>
      <c r="G19" s="5" t="n">
        <v>114923</v>
      </c>
    </row>
    <row r="20" spans="1:9">
      <c r="A20" s="4" t="s">
        <v>835</v>
      </c>
      <c r="G20" s="5" t="n">
        <v>114923</v>
      </c>
    </row>
    <row r="21" spans="1:9">
      <c r="A21" s="3" t="s">
        <v>836</v>
      </c>
    </row>
    <row r="22" spans="1:9">
      <c r="A22" s="4" t="s">
        <v>837</v>
      </c>
      <c r="G22" s="7" t="n">
        <v>27.19</v>
      </c>
    </row>
    <row r="23" spans="1:9">
      <c r="A23" s="4" t="s">
        <v>838</v>
      </c>
      <c r="G23" s="8" t="n">
        <v>27.19</v>
      </c>
    </row>
    <row r="24" spans="1:9">
      <c r="A24" s="4" t="s">
        <v>839</v>
      </c>
      <c r="G24" s="8" t="n">
        <v>27.19</v>
      </c>
      <c r="H24" s="7" t="n">
        <v>27.19</v>
      </c>
    </row>
    <row r="25" spans="1:9">
      <c r="A25" s="4" t="s">
        <v>840</v>
      </c>
      <c r="G25" s="8" t="n">
        <v>27.19</v>
      </c>
    </row>
    <row r="26" spans="1:9">
      <c r="A26" s="4" t="s">
        <v>841</v>
      </c>
      <c r="G26" s="7" t="n">
        <v>27.19</v>
      </c>
    </row>
    <row r="27" spans="1:9">
      <c r="A27" s="3" t="s">
        <v>842</v>
      </c>
    </row>
    <row r="28" spans="1:9">
      <c r="A28" s="4" t="s">
        <v>843</v>
      </c>
      <c r="G28" s="4" t="s">
        <v>844</v>
      </c>
    </row>
    <row r="29" spans="1:9">
      <c r="A29" s="4" t="s">
        <v>845</v>
      </c>
      <c r="G29" s="4" t="s">
        <v>844</v>
      </c>
    </row>
    <row r="30" spans="1:9">
      <c r="A30" s="4" t="s">
        <v>846</v>
      </c>
      <c r="G30" s="4" t="s">
        <v>844</v>
      </c>
    </row>
    <row r="31" spans="1:9">
      <c r="A31" s="3" t="s">
        <v>847</v>
      </c>
    </row>
    <row r="32" spans="1:9">
      <c r="A32" s="4" t="s">
        <v>848</v>
      </c>
      <c r="G32" s="6" t="n">
        <v>0</v>
      </c>
    </row>
    <row r="33" spans="1:9">
      <c r="A33" s="4" t="s">
        <v>849</v>
      </c>
      <c r="G33" s="5" t="n">
        <v>0</v>
      </c>
    </row>
    <row r="34" spans="1:9">
      <c r="A34" s="4" t="s">
        <v>850</v>
      </c>
      <c r="G34" s="6" t="n">
        <v>0</v>
      </c>
    </row>
    <row r="35" spans="1:9">
      <c r="A35" s="4" t="s">
        <v>851</v>
      </c>
      <c r="H35" s="6" t="n">
        <v>100</v>
      </c>
      <c r="I35" s="6" t="n">
        <v>100</v>
      </c>
    </row>
    <row r="36" spans="1:9">
      <c r="A36" s="4" t="s">
        <v>852</v>
      </c>
      <c r="H36" s="5" t="n">
        <v>200</v>
      </c>
      <c r="I36" s="5" t="n">
        <v>200</v>
      </c>
    </row>
    <row r="37" spans="1:9">
      <c r="A37" s="4" t="s">
        <v>853</v>
      </c>
    </row>
    <row r="38" spans="1:9">
      <c r="A38" s="3" t="s">
        <v>825</v>
      </c>
    </row>
    <row r="39" spans="1:9">
      <c r="A39" s="4" t="s">
        <v>854</v>
      </c>
      <c r="G39" s="4" t="s">
        <v>716</v>
      </c>
    </row>
    <row r="40" spans="1:9">
      <c r="A40" s="4" t="s">
        <v>855</v>
      </c>
      <c r="G40" s="4" t="s">
        <v>856</v>
      </c>
    </row>
    <row r="41" spans="1:9">
      <c r="A41" s="4" t="s">
        <v>857</v>
      </c>
    </row>
    <row r="42" spans="1:9">
      <c r="A42" s="3" t="s">
        <v>825</v>
      </c>
    </row>
    <row r="43" spans="1:9">
      <c r="A43" s="4" t="s">
        <v>858</v>
      </c>
      <c r="G43" s="4" t="s">
        <v>716</v>
      </c>
    </row>
    <row r="44" spans="1:9">
      <c r="A44" s="4" t="s">
        <v>859</v>
      </c>
      <c r="G44" s="4" t="s">
        <v>856</v>
      </c>
    </row>
    <row r="45" spans="1:9">
      <c r="A45" s="4" t="s">
        <v>860</v>
      </c>
    </row>
    <row r="46" spans="1:9">
      <c r="A46" s="3" t="s">
        <v>815</v>
      </c>
    </row>
    <row r="47" spans="1:9">
      <c r="A47" s="4" t="s">
        <v>820</v>
      </c>
      <c r="G47" s="6" t="n">
        <v>4114</v>
      </c>
      <c r="H47" s="6" t="n">
        <v>2295</v>
      </c>
      <c r="I47" s="6" t="n">
        <v>3169</v>
      </c>
    </row>
    <row r="48" spans="1:9">
      <c r="A48" s="3" t="s">
        <v>861</v>
      </c>
    </row>
    <row r="49" spans="1:9">
      <c r="A49" s="4" t="s">
        <v>831</v>
      </c>
      <c r="G49" s="5" t="n">
        <v>134786</v>
      </c>
    </row>
    <row r="50" spans="1:9">
      <c r="A50" s="4" t="s">
        <v>862</v>
      </c>
      <c r="G50" s="5" t="n">
        <v>418344</v>
      </c>
      <c r="H50" s="5" t="n">
        <v>116636</v>
      </c>
      <c r="I50" s="5" t="n">
        <v>100692</v>
      </c>
    </row>
    <row r="51" spans="1:9">
      <c r="A51" s="4" t="s">
        <v>863</v>
      </c>
      <c r="G51" s="5" t="n">
        <v>-56609</v>
      </c>
    </row>
    <row r="52" spans="1:9">
      <c r="A52" s="4" t="s">
        <v>832</v>
      </c>
      <c r="B52" s="4" t="s">
        <v>431</v>
      </c>
      <c r="G52" s="5" t="n">
        <v>-48021</v>
      </c>
    </row>
    <row r="53" spans="1:9">
      <c r="A53" s="4" t="s">
        <v>833</v>
      </c>
      <c r="G53" s="5" t="n">
        <v>448500</v>
      </c>
      <c r="H53" s="5" t="n">
        <v>134786</v>
      </c>
    </row>
    <row r="54" spans="1:9">
      <c r="A54" s="3" t="s">
        <v>864</v>
      </c>
    </row>
    <row r="55" spans="1:9">
      <c r="A55" s="4" t="s">
        <v>837</v>
      </c>
      <c r="G55" s="7" t="n">
        <v>35.09</v>
      </c>
    </row>
    <row r="56" spans="1:9">
      <c r="A56" s="4" t="s">
        <v>865</v>
      </c>
      <c r="G56" s="8" t="n">
        <v>16.56</v>
      </c>
      <c r="H56" s="7" t="n">
        <v>36.17</v>
      </c>
      <c r="I56" s="7" t="n">
        <v>30.32</v>
      </c>
    </row>
    <row r="57" spans="1:9">
      <c r="A57" s="4" t="s">
        <v>866</v>
      </c>
      <c r="G57" s="8" t="n">
        <v>33.65</v>
      </c>
    </row>
    <row r="58" spans="1:9">
      <c r="A58" s="4" t="s">
        <v>838</v>
      </c>
      <c r="G58" s="8" t="n">
        <v>33.5</v>
      </c>
    </row>
    <row r="59" spans="1:9">
      <c r="A59" s="4" t="s">
        <v>839</v>
      </c>
      <c r="G59" s="7" t="n">
        <v>18.16</v>
      </c>
      <c r="H59" s="7" t="n">
        <v>35.09</v>
      </c>
    </row>
    <row r="60" spans="1:9">
      <c r="A60" s="4" t="s">
        <v>867</v>
      </c>
      <c r="G60" s="5" t="n">
        <v>40726</v>
      </c>
    </row>
    <row r="61" spans="1:9">
      <c r="A61" s="4" t="s">
        <v>868</v>
      </c>
    </row>
    <row r="62" spans="1:9">
      <c r="A62" s="3" t="s">
        <v>825</v>
      </c>
    </row>
    <row r="63" spans="1:9">
      <c r="A63" s="4" t="s">
        <v>869</v>
      </c>
      <c r="G63" s="5" t="n">
        <v>3</v>
      </c>
    </row>
    <row r="64" spans="1:9">
      <c r="A64" s="4" t="s">
        <v>870</v>
      </c>
    </row>
    <row r="65" spans="1:9">
      <c r="A65" s="3" t="s">
        <v>815</v>
      </c>
    </row>
    <row r="66" spans="1:9">
      <c r="A66" s="4" t="s">
        <v>820</v>
      </c>
      <c r="G66" s="6" t="n">
        <v>3982</v>
      </c>
      <c r="H66" s="6" t="n">
        <v>2995</v>
      </c>
      <c r="I66" s="6" t="n">
        <v>2018</v>
      </c>
    </row>
    <row r="67" spans="1:9">
      <c r="A67" s="3" t="s">
        <v>861</v>
      </c>
    </row>
    <row r="68" spans="1:9">
      <c r="A68" s="4" t="s">
        <v>831</v>
      </c>
      <c r="G68" s="5" t="n">
        <v>153343</v>
      </c>
    </row>
    <row r="69" spans="1:9">
      <c r="A69" s="4" t="s">
        <v>862</v>
      </c>
      <c r="G69" s="5" t="n">
        <v>335820</v>
      </c>
      <c r="H69" s="5" t="n">
        <v>140167</v>
      </c>
      <c r="I69" s="5" t="n">
        <v>128497</v>
      </c>
    </row>
    <row r="70" spans="1:9">
      <c r="A70" s="4" t="s">
        <v>863</v>
      </c>
      <c r="G70" s="5" t="n">
        <v>-93383</v>
      </c>
    </row>
    <row r="71" spans="1:9">
      <c r="A71" s="4" t="s">
        <v>832</v>
      </c>
      <c r="G71" s="5" t="n">
        <v>-8493</v>
      </c>
    </row>
    <row r="72" spans="1:9">
      <c r="A72" s="4" t="s">
        <v>833</v>
      </c>
      <c r="G72" s="5" t="n">
        <v>387287</v>
      </c>
      <c r="H72" s="5" t="n">
        <v>153343</v>
      </c>
    </row>
    <row r="73" spans="1:9">
      <c r="A73" s="3" t="s">
        <v>864</v>
      </c>
    </row>
    <row r="74" spans="1:9">
      <c r="A74" s="4" t="s">
        <v>837</v>
      </c>
      <c r="G74" s="7" t="n">
        <v>35.41</v>
      </c>
    </row>
    <row r="75" spans="1:9">
      <c r="A75" s="4" t="s">
        <v>865</v>
      </c>
      <c r="G75" s="8" t="n">
        <v>16.73</v>
      </c>
      <c r="H75" s="7" t="n">
        <v>36.16</v>
      </c>
      <c r="I75" s="7" t="n">
        <v>30.41</v>
      </c>
    </row>
    <row r="76" spans="1:9">
      <c r="A76" s="4" t="s">
        <v>866</v>
      </c>
      <c r="G76" s="8" t="n">
        <v>34.71</v>
      </c>
    </row>
    <row r="77" spans="1:9">
      <c r="A77" s="4" t="s">
        <v>838</v>
      </c>
      <c r="G77" s="8" t="n">
        <v>19.35</v>
      </c>
    </row>
    <row r="78" spans="1:9">
      <c r="A78" s="4" t="s">
        <v>839</v>
      </c>
      <c r="G78" s="7" t="n">
        <v>19.73</v>
      </c>
      <c r="H78" s="7" t="n">
        <v>35.41</v>
      </c>
    </row>
    <row r="79" spans="1:9">
      <c r="A79" s="4" t="s">
        <v>871</v>
      </c>
    </row>
    <row r="80" spans="1:9">
      <c r="A80" s="3" t="s">
        <v>825</v>
      </c>
    </row>
    <row r="81" spans="1:9">
      <c r="A81" s="4" t="s">
        <v>869</v>
      </c>
      <c r="G81" s="5" t="n">
        <v>3</v>
      </c>
    </row>
    <row r="82" spans="1:9">
      <c r="A82" s="4" t="s">
        <v>872</v>
      </c>
    </row>
    <row r="83" spans="1:9">
      <c r="A83" s="3" t="s">
        <v>825</v>
      </c>
    </row>
    <row r="84" spans="1:9">
      <c r="A84" s="4" t="s">
        <v>873</v>
      </c>
      <c r="G84" s="4" t="s">
        <v>874</v>
      </c>
    </row>
    <row r="85" spans="1:9">
      <c r="A85" s="4" t="s">
        <v>875</v>
      </c>
      <c r="G85" s="4" t="s">
        <v>876</v>
      </c>
    </row>
    <row r="86" spans="1:9">
      <c r="A86" s="4" t="s">
        <v>877</v>
      </c>
    </row>
    <row r="87" spans="1:9">
      <c r="A87" s="3" t="s">
        <v>815</v>
      </c>
    </row>
    <row r="88" spans="1:9">
      <c r="A88" s="4" t="s">
        <v>820</v>
      </c>
      <c r="G88" s="6" t="n">
        <v>81</v>
      </c>
      <c r="H88" s="6" t="n">
        <v>535</v>
      </c>
      <c r="I88" s="6" t="n">
        <v>729</v>
      </c>
    </row>
    <row r="89" spans="1:9">
      <c r="A89" s="3" t="s">
        <v>825</v>
      </c>
    </row>
    <row r="90" spans="1:9">
      <c r="A90" s="4" t="s">
        <v>878</v>
      </c>
      <c r="G90" s="4" t="s">
        <v>731</v>
      </c>
    </row>
    <row r="91" spans="1:9">
      <c r="A91" s="4" t="s">
        <v>879</v>
      </c>
    </row>
    <row r="92" spans="1:9">
      <c r="A92" s="3" t="s">
        <v>825</v>
      </c>
    </row>
    <row r="93" spans="1:9">
      <c r="A93" s="4" t="s">
        <v>873</v>
      </c>
      <c r="G93" s="4" t="s">
        <v>874</v>
      </c>
    </row>
    <row r="94" spans="1:9">
      <c r="A94" s="4" t="s">
        <v>880</v>
      </c>
    </row>
    <row r="95" spans="1:9">
      <c r="A95" s="3" t="s">
        <v>825</v>
      </c>
    </row>
    <row r="96" spans="1:9">
      <c r="A96" s="4" t="s">
        <v>873</v>
      </c>
      <c r="G96" s="4" t="s">
        <v>353</v>
      </c>
    </row>
    <row r="97" spans="1:9"/>
    <row r="98" spans="1:9">
      <c r="A98" s="4" t="s">
        <v>431</v>
      </c>
      <c r="B98" s="4" t="s">
        <v>881</v>
      </c>
    </row>
  </sheetData>
  <mergeCells count="5">
    <mergeCell ref="A1:B2"/>
    <mergeCell ref="C1:F1"/>
    <mergeCell ref="G1:I1"/>
    <mergeCell ref="A97:H97"/>
    <mergeCell ref="B98:H9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82</v>
      </c>
      <c r="C1" s="2" t="s">
        <v>1</v>
      </c>
    </row>
    <row r="2" spans="1:6">
      <c r="C2" s="2" t="s">
        <v>2</v>
      </c>
      <c r="D2" s="2" t="s">
        <v>30</v>
      </c>
      <c r="E2" s="2" t="s">
        <v>31</v>
      </c>
      <c r="F2" s="2" t="s">
        <v>883</v>
      </c>
    </row>
    <row r="3" spans="1:6">
      <c r="A3" s="4" t="s">
        <v>111</v>
      </c>
      <c r="C3" s="5" t="n">
        <v>300000000</v>
      </c>
      <c r="D3" s="5" t="n">
        <v>300000000</v>
      </c>
    </row>
    <row r="4" spans="1:6">
      <c r="A4" s="4" t="s">
        <v>108</v>
      </c>
      <c r="C4" s="5" t="n">
        <v>50000000</v>
      </c>
      <c r="D4" s="5" t="n">
        <v>50000000</v>
      </c>
    </row>
    <row r="5" spans="1:6">
      <c r="A5" s="4" t="s">
        <v>884</v>
      </c>
      <c r="C5" s="5" t="n">
        <v>0</v>
      </c>
      <c r="D5" s="5" t="n">
        <v>0</v>
      </c>
    </row>
    <row r="6" spans="1:6">
      <c r="A6" s="4" t="s">
        <v>885</v>
      </c>
      <c r="C6" s="5" t="n">
        <v>0</v>
      </c>
      <c r="D6" s="5" t="n">
        <v>0</v>
      </c>
    </row>
    <row r="7" spans="1:6">
      <c r="A7" s="4" t="s">
        <v>112</v>
      </c>
      <c r="C7" s="5" t="n">
        <v>43519647</v>
      </c>
      <c r="D7" s="5" t="n">
        <v>43412660</v>
      </c>
    </row>
    <row r="8" spans="1:6">
      <c r="A8" s="4" t="s">
        <v>886</v>
      </c>
      <c r="C8" s="5" t="n">
        <v>38352574</v>
      </c>
      <c r="D8" s="5" t="n">
        <v>38825687</v>
      </c>
    </row>
    <row r="9" spans="1:6">
      <c r="A9" s="4" t="s">
        <v>887</v>
      </c>
      <c r="F9" s="5" t="n">
        <v>2000000</v>
      </c>
    </row>
    <row r="10" spans="1:6">
      <c r="A10" s="4" t="s">
        <v>157</v>
      </c>
      <c r="C10" s="6" t="n">
        <v>10268</v>
      </c>
      <c r="D10" s="6" t="n">
        <v>23711</v>
      </c>
    </row>
    <row r="11" spans="1:6">
      <c r="A11" s="4" t="s">
        <v>888</v>
      </c>
      <c r="C11" s="5" t="n">
        <v>696989</v>
      </c>
    </row>
    <row r="12" spans="1:6">
      <c r="A12" s="3" t="s">
        <v>889</v>
      </c>
    </row>
    <row r="13" spans="1:6">
      <c r="A13" s="4" t="s">
        <v>890</v>
      </c>
      <c r="C13" s="6" t="n">
        <v>-93015</v>
      </c>
      <c r="D13" s="5" t="n">
        <v>-101498</v>
      </c>
      <c r="E13" s="6" t="n">
        <v>-55249</v>
      </c>
    </row>
    <row r="14" spans="1:6">
      <c r="A14" s="4" t="s">
        <v>891</v>
      </c>
      <c r="C14" s="5" t="n">
        <v>9622</v>
      </c>
      <c r="D14" s="5" t="n">
        <v>8406</v>
      </c>
      <c r="E14" s="5" t="n">
        <v>-75016</v>
      </c>
    </row>
    <row r="15" spans="1:6">
      <c r="A15" s="4" t="s">
        <v>892</v>
      </c>
      <c r="B15" s="4" t="s">
        <v>431</v>
      </c>
      <c r="C15" s="5" t="n">
        <v>2484</v>
      </c>
      <c r="D15" s="5" t="n">
        <v>4884</v>
      </c>
      <c r="E15" s="5" t="n">
        <v>-23</v>
      </c>
    </row>
    <row r="16" spans="1:6">
      <c r="A16" s="4" t="s">
        <v>893</v>
      </c>
      <c r="B16" s="4" t="s">
        <v>431</v>
      </c>
      <c r="C16" s="5" t="n">
        <v>4155</v>
      </c>
      <c r="D16" s="5" t="n">
        <v>501</v>
      </c>
      <c r="E16" s="5" t="n">
        <v>0</v>
      </c>
    </row>
    <row r="17" spans="1:6">
      <c r="A17" s="4" t="s">
        <v>894</v>
      </c>
      <c r="C17" s="5" t="n">
        <v>-6258</v>
      </c>
      <c r="D17" s="5" t="n">
        <v>-5308</v>
      </c>
      <c r="E17" s="5" t="n">
        <v>28790</v>
      </c>
    </row>
    <row r="18" spans="1:6">
      <c r="A18" s="4" t="s">
        <v>895</v>
      </c>
      <c r="C18" s="6" t="n">
        <v>-83012</v>
      </c>
      <c r="D18" s="6" t="n">
        <v>-93015</v>
      </c>
      <c r="E18" s="6" t="n">
        <v>-101498</v>
      </c>
    </row>
    <row r="19" spans="1:6">
      <c r="A19" s="4" t="s">
        <v>143</v>
      </c>
    </row>
    <row r="20" spans="1:6">
      <c r="A20" s="4" t="s">
        <v>156</v>
      </c>
      <c r="C20" s="5" t="n">
        <v>580100</v>
      </c>
      <c r="D20" s="5" t="n">
        <v>722911</v>
      </c>
    </row>
    <row r="21" spans="1:6">
      <c r="A21" s="4" t="s">
        <v>157</v>
      </c>
      <c r="C21" s="6" t="n">
        <v>10268</v>
      </c>
      <c r="D21" s="6" t="n">
        <v>23711</v>
      </c>
    </row>
    <row r="22" spans="1:6">
      <c r="A22" s="4" t="s">
        <v>896</v>
      </c>
      <c r="C22" s="7" t="n">
        <v>17.7</v>
      </c>
      <c r="D22" s="7" t="n">
        <v>32.8</v>
      </c>
    </row>
    <row r="23" spans="1:6"/>
    <row r="24" spans="1:6">
      <c r="A24" s="4" t="s">
        <v>431</v>
      </c>
      <c r="B24" s="4" t="s">
        <v>763</v>
      </c>
    </row>
  </sheetData>
  <mergeCells count="4">
    <mergeCell ref="A1:B2"/>
    <mergeCell ref="C1:E1"/>
    <mergeCell ref="A23:E23"/>
    <mergeCell ref="B24:E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98</v>
      </c>
    </row>
    <row r="4" spans="1:4">
      <c r="A4" s="4" t="s">
        <v>899</v>
      </c>
      <c r="B4" s="4" t="s">
        <v>900</v>
      </c>
    </row>
    <row r="5" spans="1:4">
      <c r="A5" s="4" t="s">
        <v>901</v>
      </c>
      <c r="B5" s="9" t="n">
        <v>17.4</v>
      </c>
      <c r="C5" s="9" t="n">
        <v>20.7</v>
      </c>
      <c r="D5" s="9" t="n">
        <v>28.7</v>
      </c>
    </row>
    <row r="6" spans="1:4">
      <c r="A6" s="4" t="s">
        <v>902</v>
      </c>
    </row>
    <row r="7" spans="1:4">
      <c r="A7" s="3" t="s">
        <v>898</v>
      </c>
    </row>
    <row r="8" spans="1:4">
      <c r="A8" s="4" t="s">
        <v>903</v>
      </c>
      <c r="B8" s="9" t="n">
        <v>87.2</v>
      </c>
      <c r="C8" s="9" t="n">
        <v>88.8</v>
      </c>
      <c r="D8" s="9" t="n">
        <v>75.8</v>
      </c>
    </row>
    <row r="9" spans="1:4">
      <c r="A9" s="4" t="s">
        <v>904</v>
      </c>
    </row>
    <row r="10" spans="1:4">
      <c r="A10" s="3" t="s">
        <v>898</v>
      </c>
    </row>
    <row r="11" spans="1:4">
      <c r="A11" s="4" t="s">
        <v>899</v>
      </c>
      <c r="B11" s="4" t="s">
        <v>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05</v>
      </c>
      <c r="B1" s="2" t="s">
        <v>589</v>
      </c>
      <c r="C1" s="2" t="s">
        <v>1</v>
      </c>
    </row>
    <row r="2" spans="1:7">
      <c r="B2" s="2" t="s">
        <v>2</v>
      </c>
      <c r="C2" s="2" t="s">
        <v>2</v>
      </c>
      <c r="D2" s="2" t="s">
        <v>30</v>
      </c>
      <c r="E2" s="2" t="s">
        <v>31</v>
      </c>
      <c r="F2" s="2" t="s">
        <v>457</v>
      </c>
      <c r="G2" s="2" t="s">
        <v>906</v>
      </c>
    </row>
    <row r="3" spans="1:7">
      <c r="A3" s="3" t="s">
        <v>907</v>
      </c>
    </row>
    <row r="4" spans="1:7">
      <c r="A4" s="4" t="s">
        <v>524</v>
      </c>
      <c r="B4" s="6" t="n">
        <v>437629</v>
      </c>
      <c r="C4" s="6" t="n">
        <v>437629</v>
      </c>
      <c r="D4" s="6" t="n">
        <v>344589</v>
      </c>
    </row>
    <row r="5" spans="1:7">
      <c r="A5" s="4" t="s">
        <v>908</v>
      </c>
      <c r="C5" s="5" t="n">
        <v>754071</v>
      </c>
      <c r="D5" s="5" t="n">
        <v>0</v>
      </c>
      <c r="E5" s="6" t="n">
        <v>57600</v>
      </c>
    </row>
    <row r="6" spans="1:7">
      <c r="A6" s="4" t="s">
        <v>909</v>
      </c>
    </row>
    <row r="7" spans="1:7">
      <c r="A7" s="3" t="s">
        <v>907</v>
      </c>
    </row>
    <row r="8" spans="1:7">
      <c r="A8" s="4" t="s">
        <v>524</v>
      </c>
      <c r="B8" s="5" t="n">
        <v>125000</v>
      </c>
      <c r="C8" s="5" t="n">
        <v>125000</v>
      </c>
    </row>
    <row r="9" spans="1:7">
      <c r="A9" s="4" t="s">
        <v>910</v>
      </c>
    </row>
    <row r="10" spans="1:7">
      <c r="A10" s="3" t="s">
        <v>907</v>
      </c>
    </row>
    <row r="11" spans="1:7">
      <c r="A11" s="4" t="s">
        <v>524</v>
      </c>
      <c r="B11" s="5" t="n">
        <v>95000</v>
      </c>
      <c r="C11" s="5" t="n">
        <v>95000</v>
      </c>
    </row>
    <row r="12" spans="1:7">
      <c r="A12" s="4" t="s">
        <v>547</v>
      </c>
    </row>
    <row r="13" spans="1:7">
      <c r="A13" s="3" t="s">
        <v>907</v>
      </c>
    </row>
    <row r="14" spans="1:7">
      <c r="A14" s="4" t="s">
        <v>524</v>
      </c>
      <c r="B14" s="5" t="n">
        <v>45000</v>
      </c>
      <c r="C14" s="5" t="n">
        <v>45000</v>
      </c>
      <c r="D14" s="6" t="n">
        <v>0</v>
      </c>
    </row>
    <row r="15" spans="1:7">
      <c r="A15" s="4" t="s">
        <v>908</v>
      </c>
      <c r="B15" s="5" t="n">
        <v>30000</v>
      </c>
    </row>
    <row r="16" spans="1:7">
      <c r="A16" s="4" t="s">
        <v>911</v>
      </c>
    </row>
    <row r="17" spans="1:7">
      <c r="A17" s="3" t="s">
        <v>907</v>
      </c>
    </row>
    <row r="18" spans="1:7">
      <c r="A18" s="4" t="s">
        <v>912</v>
      </c>
      <c r="G18" s="6" t="n">
        <v>50000</v>
      </c>
    </row>
    <row r="19" spans="1:7">
      <c r="A19" s="4" t="s">
        <v>913</v>
      </c>
      <c r="G19" s="4" t="s">
        <v>914</v>
      </c>
    </row>
    <row r="20" spans="1:7">
      <c r="A20" s="4" t="s">
        <v>915</v>
      </c>
    </row>
    <row r="21" spans="1:7">
      <c r="A21" s="3" t="s">
        <v>907</v>
      </c>
    </row>
    <row r="22" spans="1:7">
      <c r="A22" s="4" t="s">
        <v>912</v>
      </c>
      <c r="F22" s="6" t="n">
        <v>75000</v>
      </c>
    </row>
    <row r="23" spans="1:7">
      <c r="A23" s="4" t="s">
        <v>913</v>
      </c>
      <c r="F23" s="4" t="s">
        <v>916</v>
      </c>
    </row>
    <row r="24" spans="1:7">
      <c r="A24" s="4" t="s">
        <v>917</v>
      </c>
    </row>
    <row r="25" spans="1:7">
      <c r="A25" s="3" t="s">
        <v>907</v>
      </c>
    </row>
    <row r="26" spans="1:7">
      <c r="A26" s="4" t="s">
        <v>918</v>
      </c>
      <c r="B26" s="6" t="n">
        <v>4200</v>
      </c>
      <c r="C26" s="6" t="n">
        <v>42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9</v>
      </c>
      <c r="B1" s="2" t="s">
        <v>455</v>
      </c>
      <c r="J1" s="2" t="s">
        <v>1</v>
      </c>
    </row>
    <row r="2" spans="1:12">
      <c r="B2" s="2" t="s">
        <v>489</v>
      </c>
      <c r="C2" s="2" t="s">
        <v>920</v>
      </c>
      <c r="D2" s="2" t="s">
        <v>921</v>
      </c>
      <c r="E2" s="2" t="s">
        <v>922</v>
      </c>
      <c r="F2" s="2" t="s">
        <v>330</v>
      </c>
      <c r="G2" s="2" t="s">
        <v>923</v>
      </c>
      <c r="H2" s="2" t="s">
        <v>924</v>
      </c>
      <c r="I2" s="2" t="s">
        <v>925</v>
      </c>
      <c r="J2" s="2" t="s">
        <v>926</v>
      </c>
      <c r="K2" s="2" t="s">
        <v>330</v>
      </c>
      <c r="L2" s="2" t="s">
        <v>331</v>
      </c>
    </row>
    <row r="3" spans="1:12">
      <c r="A3" s="3" t="s">
        <v>204</v>
      </c>
    </row>
    <row r="4" spans="1:12">
      <c r="A4" s="4" t="s">
        <v>927</v>
      </c>
      <c r="J4" s="5" t="n">
        <v>3</v>
      </c>
    </row>
    <row r="5" spans="1:12">
      <c r="A5" s="3" t="s">
        <v>928</v>
      </c>
    </row>
    <row r="6" spans="1:12">
      <c r="A6" s="4" t="s">
        <v>929</v>
      </c>
      <c r="B6" s="6" t="n">
        <v>919500</v>
      </c>
      <c r="C6" s="6" t="n">
        <v>1067200</v>
      </c>
      <c r="D6" s="6" t="n">
        <v>1043800</v>
      </c>
      <c r="E6" s="6" t="n">
        <v>880700</v>
      </c>
      <c r="F6" s="6" t="n">
        <v>876500</v>
      </c>
      <c r="G6" s="6" t="n">
        <v>991600</v>
      </c>
      <c r="H6" s="6" t="n">
        <v>955400</v>
      </c>
      <c r="I6" s="6" t="n">
        <v>809900</v>
      </c>
      <c r="J6" s="6" t="n">
        <v>3911215</v>
      </c>
      <c r="K6" s="6" t="n">
        <v>3633415</v>
      </c>
      <c r="L6" s="6" t="n">
        <v>3573732</v>
      </c>
    </row>
    <row r="7" spans="1:12">
      <c r="A7" s="4" t="s">
        <v>930</v>
      </c>
    </row>
    <row r="8" spans="1:12">
      <c r="A8" s="3" t="s">
        <v>928</v>
      </c>
    </row>
    <row r="9" spans="1:12">
      <c r="A9" s="4" t="s">
        <v>929</v>
      </c>
      <c r="J9" s="5" t="n">
        <v>71000</v>
      </c>
      <c r="K9" s="5" t="n">
        <v>85000</v>
      </c>
      <c r="L9" s="5" t="n">
        <v>76000</v>
      </c>
    </row>
    <row r="10" spans="1:12">
      <c r="A10" s="4" t="s">
        <v>931</v>
      </c>
    </row>
    <row r="11" spans="1:12">
      <c r="A11" s="3" t="s">
        <v>928</v>
      </c>
    </row>
    <row r="12" spans="1:12">
      <c r="A12" s="4" t="s">
        <v>929</v>
      </c>
      <c r="J12" s="5" t="n">
        <v>-596800</v>
      </c>
      <c r="K12" s="5" t="n">
        <v>-540000</v>
      </c>
      <c r="L12" s="5" t="n">
        <v>-529900</v>
      </c>
    </row>
    <row r="13" spans="1:12">
      <c r="A13" s="4" t="s">
        <v>932</v>
      </c>
    </row>
    <row r="14" spans="1:12">
      <c r="A14" s="3" t="s">
        <v>928</v>
      </c>
    </row>
    <row r="15" spans="1:12">
      <c r="A15" s="4" t="s">
        <v>929</v>
      </c>
      <c r="J15" s="5" t="n">
        <v>3910800</v>
      </c>
      <c r="K15" s="5" t="n">
        <v>3633400</v>
      </c>
      <c r="L15" s="5" t="n">
        <v>3573700</v>
      </c>
    </row>
    <row r="16" spans="1:12">
      <c r="A16" s="4" t="s">
        <v>494</v>
      </c>
    </row>
    <row r="17" spans="1:12">
      <c r="A17" s="3" t="s">
        <v>928</v>
      </c>
    </row>
    <row r="18" spans="1:12">
      <c r="A18" s="4" t="s">
        <v>929</v>
      </c>
      <c r="J18" s="5" t="n">
        <v>683600</v>
      </c>
      <c r="K18" s="5" t="n">
        <v>742300</v>
      </c>
      <c r="L18" s="5" t="n">
        <v>787200</v>
      </c>
    </row>
    <row r="19" spans="1:12">
      <c r="A19" s="4" t="s">
        <v>933</v>
      </c>
    </row>
    <row r="20" spans="1:12">
      <c r="A20" s="3" t="s">
        <v>928</v>
      </c>
    </row>
    <row r="21" spans="1:12">
      <c r="A21" s="4" t="s">
        <v>929</v>
      </c>
      <c r="J21" s="6" t="n">
        <v>-596800</v>
      </c>
      <c r="K21" s="5" t="n">
        <v>-539800</v>
      </c>
      <c r="L21" s="5" t="n">
        <v>-529800</v>
      </c>
    </row>
    <row r="22" spans="1:12">
      <c r="A22" s="4" t="s">
        <v>934</v>
      </c>
    </row>
    <row r="23" spans="1:12">
      <c r="A23" s="3" t="s">
        <v>928</v>
      </c>
    </row>
    <row r="24" spans="1:12">
      <c r="A24" s="4" t="s">
        <v>935</v>
      </c>
      <c r="J24" s="4" t="s">
        <v>936</v>
      </c>
    </row>
    <row r="25" spans="1:12">
      <c r="A25" s="4" t="s">
        <v>937</v>
      </c>
    </row>
    <row r="26" spans="1:12">
      <c r="A26" s="3" t="s">
        <v>928</v>
      </c>
    </row>
    <row r="27" spans="1:12">
      <c r="A27" s="4" t="s">
        <v>929</v>
      </c>
      <c r="J27" s="6" t="n">
        <v>154400</v>
      </c>
      <c r="K27" s="5" t="n">
        <v>127200</v>
      </c>
      <c r="L27" s="5" t="n">
        <v>125900</v>
      </c>
    </row>
    <row r="28" spans="1:12">
      <c r="A28" s="4" t="s">
        <v>938</v>
      </c>
    </row>
    <row r="29" spans="1:12">
      <c r="A29" s="3" t="s">
        <v>928</v>
      </c>
    </row>
    <row r="30" spans="1:12">
      <c r="A30" s="4" t="s">
        <v>929</v>
      </c>
      <c r="J30" s="5" t="n">
        <v>316800</v>
      </c>
      <c r="K30" s="5" t="n">
        <v>385500</v>
      </c>
      <c r="L30" s="5" t="n">
        <v>413600</v>
      </c>
    </row>
    <row r="31" spans="1:12">
      <c r="A31" s="4" t="s">
        <v>939</v>
      </c>
    </row>
    <row r="32" spans="1:12">
      <c r="A32" s="3" t="s">
        <v>928</v>
      </c>
    </row>
    <row r="33" spans="1:12">
      <c r="A33" s="4" t="s">
        <v>929</v>
      </c>
      <c r="J33" s="5" t="n">
        <v>87200</v>
      </c>
      <c r="K33" s="5" t="n">
        <v>96500</v>
      </c>
      <c r="L33" s="5" t="n">
        <v>113700</v>
      </c>
    </row>
    <row r="34" spans="1:12">
      <c r="A34" s="4" t="s">
        <v>940</v>
      </c>
    </row>
    <row r="35" spans="1:12">
      <c r="A35" s="3" t="s">
        <v>928</v>
      </c>
    </row>
    <row r="36" spans="1:12">
      <c r="A36" s="4" t="s">
        <v>929</v>
      </c>
      <c r="J36" s="5" t="n">
        <v>56000</v>
      </c>
      <c r="K36" s="5" t="n">
        <v>62000</v>
      </c>
      <c r="L36" s="5" t="n">
        <v>56100</v>
      </c>
    </row>
    <row r="37" spans="1:12">
      <c r="A37" s="4" t="s">
        <v>941</v>
      </c>
    </row>
    <row r="38" spans="1:12">
      <c r="A38" s="3" t="s">
        <v>928</v>
      </c>
    </row>
    <row r="39" spans="1:12">
      <c r="A39" s="4" t="s">
        <v>929</v>
      </c>
      <c r="J39" s="5" t="n">
        <v>49300</v>
      </c>
      <c r="K39" s="5" t="n">
        <v>51600</v>
      </c>
      <c r="L39" s="5" t="n">
        <v>52300</v>
      </c>
    </row>
    <row r="40" spans="1:12">
      <c r="A40" s="4" t="s">
        <v>942</v>
      </c>
    </row>
    <row r="41" spans="1:12">
      <c r="A41" s="3" t="s">
        <v>928</v>
      </c>
    </row>
    <row r="42" spans="1:12">
      <c r="A42" s="4" t="s">
        <v>929</v>
      </c>
      <c r="J42" s="5" t="n">
        <v>19900</v>
      </c>
      <c r="K42" s="5" t="n">
        <v>19500</v>
      </c>
      <c r="L42" s="5" t="n">
        <v>25700</v>
      </c>
    </row>
    <row r="43" spans="1:12">
      <c r="A43" s="4" t="s">
        <v>379</v>
      </c>
    </row>
    <row r="44" spans="1:12">
      <c r="A44" s="3" t="s">
        <v>928</v>
      </c>
    </row>
    <row r="45" spans="1:12">
      <c r="A45" s="4" t="s">
        <v>929</v>
      </c>
      <c r="J45" s="5" t="n">
        <v>3227200</v>
      </c>
      <c r="K45" s="5" t="n">
        <v>2891100</v>
      </c>
      <c r="L45" s="5" t="n">
        <v>2786500</v>
      </c>
    </row>
    <row r="46" spans="1:12">
      <c r="A46" s="4" t="s">
        <v>943</v>
      </c>
    </row>
    <row r="47" spans="1:12">
      <c r="A47" s="3" t="s">
        <v>928</v>
      </c>
    </row>
    <row r="48" spans="1:12">
      <c r="A48" s="4" t="s">
        <v>929</v>
      </c>
      <c r="J48" s="5" t="n">
        <v>0</v>
      </c>
      <c r="K48" s="5" t="n">
        <v>-200</v>
      </c>
      <c r="L48" s="5" t="n">
        <v>-100</v>
      </c>
    </row>
    <row r="49" spans="1:12">
      <c r="A49" s="4" t="s">
        <v>944</v>
      </c>
    </row>
    <row r="50" spans="1:12">
      <c r="A50" s="3" t="s">
        <v>928</v>
      </c>
    </row>
    <row r="51" spans="1:12">
      <c r="A51" s="4" t="s">
        <v>929</v>
      </c>
      <c r="J51" s="5" t="n">
        <v>1503000</v>
      </c>
      <c r="K51" s="5" t="n">
        <v>1343400</v>
      </c>
      <c r="L51" s="5" t="n">
        <v>1376100</v>
      </c>
    </row>
    <row r="52" spans="1:12">
      <c r="A52" s="4" t="s">
        <v>945</v>
      </c>
    </row>
    <row r="53" spans="1:12">
      <c r="A53" s="3" t="s">
        <v>928</v>
      </c>
    </row>
    <row r="54" spans="1:12">
      <c r="A54" s="4" t="s">
        <v>929</v>
      </c>
      <c r="J54" s="5" t="n">
        <v>1141900</v>
      </c>
      <c r="K54" s="5" t="n">
        <v>1037800</v>
      </c>
      <c r="L54" s="5" t="n">
        <v>937300</v>
      </c>
    </row>
    <row r="55" spans="1:12">
      <c r="A55" s="4" t="s">
        <v>946</v>
      </c>
    </row>
    <row r="56" spans="1:12">
      <c r="A56" s="3" t="s">
        <v>928</v>
      </c>
    </row>
    <row r="57" spans="1:12">
      <c r="A57" s="4" t="s">
        <v>929</v>
      </c>
      <c r="J57" s="6" t="n">
        <v>582300</v>
      </c>
      <c r="K57" s="6" t="n">
        <v>509900</v>
      </c>
      <c r="L57" s="6" t="n">
        <v>4731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30</v>
      </c>
    </row>
    <row r="2" spans="1:3">
      <c r="A2" s="3" t="s">
        <v>105</v>
      </c>
    </row>
    <row r="3" spans="1:3">
      <c r="A3" s="4" t="s">
        <v>106</v>
      </c>
      <c r="B3" s="6" t="n">
        <v>1459</v>
      </c>
      <c r="C3" s="6" t="n">
        <v>1734</v>
      </c>
    </row>
    <row r="4" spans="1:3">
      <c r="A4" s="4" t="s">
        <v>107</v>
      </c>
      <c r="B4" s="7" t="n">
        <v>0.01</v>
      </c>
      <c r="C4" s="7" t="n">
        <v>0.01</v>
      </c>
    </row>
    <row r="5" spans="1:3">
      <c r="A5" s="4" t="s">
        <v>108</v>
      </c>
      <c r="B5" s="5" t="n">
        <v>50000000</v>
      </c>
      <c r="C5" s="5" t="n">
        <v>50000000</v>
      </c>
    </row>
    <row r="6" spans="1:3">
      <c r="A6" s="4" t="s">
        <v>109</v>
      </c>
      <c r="B6" s="5" t="n">
        <v>0</v>
      </c>
      <c r="C6" s="5" t="n">
        <v>0</v>
      </c>
    </row>
    <row r="7" spans="1:3">
      <c r="A7" s="4" t="s">
        <v>110</v>
      </c>
      <c r="B7" s="7" t="n">
        <v>0.01</v>
      </c>
      <c r="C7" s="7" t="n">
        <v>0.01</v>
      </c>
    </row>
    <row r="8" spans="1:3">
      <c r="A8" s="4" t="s">
        <v>111</v>
      </c>
      <c r="B8" s="5" t="n">
        <v>300000000</v>
      </c>
      <c r="C8" s="5" t="n">
        <v>300000000</v>
      </c>
    </row>
    <row r="9" spans="1:3">
      <c r="A9" s="4" t="s">
        <v>112</v>
      </c>
      <c r="B9" s="5" t="n">
        <v>43519647</v>
      </c>
      <c r="C9" s="5" t="n">
        <v>43412660</v>
      </c>
    </row>
    <row r="10" spans="1:3">
      <c r="A10" s="4" t="s">
        <v>113</v>
      </c>
      <c r="B10" s="5" t="n">
        <v>5167000</v>
      </c>
      <c r="C10" s="5" t="n">
        <v>458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4"/>
    <col customWidth="1" max="12" min="12" width="21"/>
    <col customWidth="1" max="13" min="13" width="21"/>
  </cols>
  <sheetData>
    <row r="1" spans="1:13">
      <c r="A1" s="1" t="s">
        <v>947</v>
      </c>
      <c r="B1" s="2" t="s">
        <v>455</v>
      </c>
      <c r="J1" s="2" t="s">
        <v>1</v>
      </c>
    </row>
    <row r="2" spans="1:13">
      <c r="B2" s="2" t="s">
        <v>489</v>
      </c>
      <c r="C2" s="2" t="s">
        <v>920</v>
      </c>
      <c r="D2" s="2" t="s">
        <v>921</v>
      </c>
      <c r="E2" s="2" t="s">
        <v>922</v>
      </c>
      <c r="F2" s="2" t="s">
        <v>330</v>
      </c>
      <c r="G2" s="2" t="s">
        <v>923</v>
      </c>
      <c r="H2" s="2" t="s">
        <v>924</v>
      </c>
      <c r="I2" s="2" t="s">
        <v>925</v>
      </c>
      <c r="J2" s="2" t="s">
        <v>948</v>
      </c>
      <c r="L2" s="2" t="s">
        <v>330</v>
      </c>
      <c r="M2" s="2" t="s">
        <v>331</v>
      </c>
    </row>
    <row r="3" spans="1:13">
      <c r="A3" s="3" t="s">
        <v>949</v>
      </c>
    </row>
    <row r="4" spans="1:13">
      <c r="A4" s="4" t="s">
        <v>32</v>
      </c>
      <c r="B4" s="6" t="n">
        <v>919500</v>
      </c>
      <c r="C4" s="6" t="n">
        <v>1067200</v>
      </c>
      <c r="D4" s="6" t="n">
        <v>1043800</v>
      </c>
      <c r="E4" s="6" t="n">
        <v>880700</v>
      </c>
      <c r="F4" s="6" t="n">
        <v>876500</v>
      </c>
      <c r="G4" s="6" t="n">
        <v>991600</v>
      </c>
      <c r="H4" s="6" t="n">
        <v>955400</v>
      </c>
      <c r="I4" s="6" t="n">
        <v>809900</v>
      </c>
      <c r="J4" s="6" t="n">
        <v>3911215</v>
      </c>
      <c r="L4" s="6" t="n">
        <v>3633415</v>
      </c>
      <c r="M4" s="6" t="n">
        <v>3573732</v>
      </c>
    </row>
    <row r="5" spans="1:13">
      <c r="A5" s="4" t="s">
        <v>47</v>
      </c>
      <c r="J5" s="5" t="n">
        <v>43301</v>
      </c>
      <c r="L5" s="5" t="n">
        <v>80682</v>
      </c>
      <c r="M5" s="5" t="n">
        <v>123305</v>
      </c>
    </row>
    <row r="6" spans="1:13">
      <c r="A6" s="4" t="s">
        <v>35</v>
      </c>
      <c r="J6" s="5" t="n">
        <v>72847</v>
      </c>
      <c r="L6" s="5" t="n">
        <v>55578</v>
      </c>
      <c r="M6" s="5" t="n">
        <v>51439</v>
      </c>
    </row>
    <row r="7" spans="1:13">
      <c r="A7" s="4" t="s">
        <v>950</v>
      </c>
      <c r="J7" s="5" t="n">
        <v>299500</v>
      </c>
      <c r="L7" s="5" t="n">
        <v>87500</v>
      </c>
      <c r="M7" s="5" t="n">
        <v>61200</v>
      </c>
    </row>
    <row r="8" spans="1:13">
      <c r="A8" s="4" t="s">
        <v>951</v>
      </c>
      <c r="B8" s="5" t="n">
        <v>1439197</v>
      </c>
      <c r="F8" s="5" t="n">
        <v>1248606</v>
      </c>
      <c r="J8" s="5" t="n">
        <v>1439197</v>
      </c>
      <c r="L8" s="5" t="n">
        <v>1248606</v>
      </c>
      <c r="M8" s="5" t="n">
        <v>1213300</v>
      </c>
    </row>
    <row r="9" spans="1:13">
      <c r="A9" s="4" t="s">
        <v>42</v>
      </c>
      <c r="J9" s="5" t="n">
        <v>-26692</v>
      </c>
      <c r="L9" s="5" t="n">
        <v>-22532</v>
      </c>
      <c r="M9" s="5" t="n">
        <v>-22049</v>
      </c>
    </row>
    <row r="10" spans="1:13">
      <c r="A10" s="4" t="s">
        <v>43</v>
      </c>
      <c r="J10" s="5" t="n">
        <v>390</v>
      </c>
      <c r="L10" s="5" t="n">
        <v>323</v>
      </c>
      <c r="M10" s="5" t="n">
        <v>237</v>
      </c>
    </row>
    <row r="11" spans="1:13">
      <c r="A11" s="4" t="s">
        <v>44</v>
      </c>
      <c r="J11" s="5" t="n">
        <v>4210</v>
      </c>
      <c r="L11" s="5" t="n">
        <v>0</v>
      </c>
      <c r="M11" s="5" t="n">
        <v>0</v>
      </c>
    </row>
    <row r="12" spans="1:13">
      <c r="A12" s="4" t="s">
        <v>45</v>
      </c>
      <c r="J12" s="5" t="n">
        <v>-14304</v>
      </c>
      <c r="L12" s="5" t="n">
        <v>0</v>
      </c>
      <c r="M12" s="5" t="n">
        <v>0</v>
      </c>
    </row>
    <row r="13" spans="1:13">
      <c r="A13" s="4" t="s">
        <v>127</v>
      </c>
      <c r="J13" s="5" t="n">
        <v>215900</v>
      </c>
      <c r="L13" s="5" t="n">
        <v>0</v>
      </c>
      <c r="M13" s="5" t="n">
        <v>0</v>
      </c>
    </row>
    <row r="14" spans="1:13">
      <c r="A14" s="4" t="s">
        <v>494</v>
      </c>
    </row>
    <row r="15" spans="1:13">
      <c r="A15" s="3" t="s">
        <v>949</v>
      </c>
    </row>
    <row r="16" spans="1:13">
      <c r="A16" s="4" t="s">
        <v>32</v>
      </c>
      <c r="J16" s="5" t="n">
        <v>683600</v>
      </c>
      <c r="L16" s="5" t="n">
        <v>742300</v>
      </c>
      <c r="M16" s="5" t="n">
        <v>787200</v>
      </c>
    </row>
    <row r="17" spans="1:13">
      <c r="A17" s="4" t="s">
        <v>35</v>
      </c>
      <c r="J17" s="5" t="n">
        <v>57500</v>
      </c>
      <c r="L17" s="5" t="n">
        <v>43300</v>
      </c>
      <c r="M17" s="5" t="n">
        <v>41500</v>
      </c>
    </row>
    <row r="18" spans="1:13">
      <c r="A18" s="4" t="s">
        <v>950</v>
      </c>
      <c r="J18" s="5" t="n">
        <v>282400</v>
      </c>
      <c r="K18" s="4" t="s">
        <v>431</v>
      </c>
      <c r="L18" s="5" t="n">
        <v>68800</v>
      </c>
      <c r="M18" s="5" t="n">
        <v>40300</v>
      </c>
    </row>
    <row r="19" spans="1:13">
      <c r="A19" s="4" t="s">
        <v>951</v>
      </c>
      <c r="B19" s="5" t="n">
        <v>781700</v>
      </c>
      <c r="F19" s="5" t="n">
        <v>556000</v>
      </c>
      <c r="J19" s="5" t="n">
        <v>781700</v>
      </c>
      <c r="L19" s="5" t="n">
        <v>556000</v>
      </c>
      <c r="M19" s="5" t="n">
        <v>533100</v>
      </c>
    </row>
    <row r="20" spans="1:13">
      <c r="A20" s="4" t="s">
        <v>127</v>
      </c>
      <c r="J20" s="6" t="n">
        <v>215900</v>
      </c>
    </row>
    <row r="21" spans="1:13">
      <c r="A21" s="4" t="s">
        <v>952</v>
      </c>
      <c r="J21" s="5" t="n">
        <v>2</v>
      </c>
    </row>
    <row r="22" spans="1:13">
      <c r="A22" s="4" t="s">
        <v>379</v>
      </c>
    </row>
    <row r="23" spans="1:13">
      <c r="A23" s="3" t="s">
        <v>949</v>
      </c>
    </row>
    <row r="24" spans="1:13">
      <c r="A24" s="4" t="s">
        <v>32</v>
      </c>
      <c r="J24" s="6" t="n">
        <v>3227200</v>
      </c>
      <c r="L24" s="5" t="n">
        <v>2891100</v>
      </c>
      <c r="M24" s="5" t="n">
        <v>2786500</v>
      </c>
    </row>
    <row r="25" spans="1:13">
      <c r="A25" s="4" t="s">
        <v>35</v>
      </c>
      <c r="J25" s="5" t="n">
        <v>13800</v>
      </c>
      <c r="L25" s="5" t="n">
        <v>11900</v>
      </c>
      <c r="M25" s="5" t="n">
        <v>9800</v>
      </c>
    </row>
    <row r="26" spans="1:13">
      <c r="A26" s="4" t="s">
        <v>950</v>
      </c>
      <c r="J26" s="5" t="n">
        <v>15800</v>
      </c>
      <c r="L26" s="5" t="n">
        <v>14500</v>
      </c>
      <c r="M26" s="5" t="n">
        <v>20300</v>
      </c>
    </row>
    <row r="27" spans="1:13">
      <c r="A27" s="4" t="s">
        <v>951</v>
      </c>
      <c r="B27" s="5" t="n">
        <v>548100</v>
      </c>
      <c r="F27" s="5" t="n">
        <v>506300</v>
      </c>
      <c r="J27" s="5" t="n">
        <v>548100</v>
      </c>
      <c r="L27" s="5" t="n">
        <v>506300</v>
      </c>
      <c r="M27" s="5" t="n">
        <v>483600</v>
      </c>
    </row>
    <row r="28" spans="1:13">
      <c r="A28" s="4" t="s">
        <v>496</v>
      </c>
    </row>
    <row r="29" spans="1:13">
      <c r="A29" s="3" t="s">
        <v>949</v>
      </c>
    </row>
    <row r="30" spans="1:13">
      <c r="A30" s="4" t="s">
        <v>32</v>
      </c>
      <c r="J30" s="5" t="n">
        <v>400</v>
      </c>
      <c r="L30" s="5" t="n">
        <v>0</v>
      </c>
      <c r="M30" s="5" t="n">
        <v>0</v>
      </c>
    </row>
    <row r="31" spans="1:13">
      <c r="A31" s="4" t="s">
        <v>35</v>
      </c>
      <c r="J31" s="5" t="n">
        <v>1600</v>
      </c>
      <c r="L31" s="5" t="n">
        <v>400</v>
      </c>
      <c r="M31" s="5" t="n">
        <v>200</v>
      </c>
    </row>
    <row r="32" spans="1:13">
      <c r="A32" s="4" t="s">
        <v>950</v>
      </c>
      <c r="J32" s="5" t="n">
        <v>1200</v>
      </c>
      <c r="L32" s="5" t="n">
        <v>4300</v>
      </c>
      <c r="M32" s="5" t="n">
        <v>600</v>
      </c>
    </row>
    <row r="33" spans="1:13">
      <c r="A33" s="4" t="s">
        <v>951</v>
      </c>
      <c r="B33" s="6" t="n">
        <v>109400</v>
      </c>
      <c r="F33" s="6" t="n">
        <v>186300</v>
      </c>
      <c r="J33" s="5" t="n">
        <v>109400</v>
      </c>
      <c r="L33" s="5" t="n">
        <v>186300</v>
      </c>
      <c r="M33" s="5" t="n">
        <v>196700</v>
      </c>
    </row>
    <row r="34" spans="1:13">
      <c r="A34" s="4" t="s">
        <v>953</v>
      </c>
    </row>
    <row r="35" spans="1:13">
      <c r="A35" s="3" t="s">
        <v>949</v>
      </c>
    </row>
    <row r="36" spans="1:13">
      <c r="A36" s="4" t="s">
        <v>47</v>
      </c>
      <c r="J36" s="5" t="n">
        <v>79700</v>
      </c>
      <c r="L36" s="5" t="n">
        <v>102900</v>
      </c>
      <c r="M36" s="5" t="n">
        <v>145100</v>
      </c>
    </row>
    <row r="37" spans="1:13">
      <c r="A37" s="4" t="s">
        <v>954</v>
      </c>
    </row>
    <row r="38" spans="1:13">
      <c r="A38" s="3" t="s">
        <v>949</v>
      </c>
    </row>
    <row r="39" spans="1:13">
      <c r="A39" s="4" t="s">
        <v>32</v>
      </c>
      <c r="J39" s="5" t="n">
        <v>1280400</v>
      </c>
      <c r="L39" s="5" t="n">
        <v>1282100</v>
      </c>
      <c r="M39" s="5" t="n">
        <v>1317000</v>
      </c>
    </row>
    <row r="40" spans="1:13">
      <c r="A40" s="4" t="s">
        <v>47</v>
      </c>
      <c r="J40" s="5" t="n">
        <v>25900</v>
      </c>
      <c r="L40" s="5" t="n">
        <v>64200</v>
      </c>
      <c r="M40" s="5" t="n">
        <v>108400</v>
      </c>
    </row>
    <row r="41" spans="1:13">
      <c r="A41" s="4" t="s">
        <v>955</v>
      </c>
    </row>
    <row r="42" spans="1:13">
      <c r="A42" s="3" t="s">
        <v>949</v>
      </c>
    </row>
    <row r="43" spans="1:13">
      <c r="A43" s="4" t="s">
        <v>32</v>
      </c>
      <c r="J43" s="5" t="n">
        <v>3227200</v>
      </c>
      <c r="L43" s="5" t="n">
        <v>2891300</v>
      </c>
      <c r="M43" s="5" t="n">
        <v>2786700</v>
      </c>
    </row>
    <row r="44" spans="1:13">
      <c r="A44" s="4" t="s">
        <v>47</v>
      </c>
      <c r="J44" s="5" t="n">
        <v>84400</v>
      </c>
      <c r="L44" s="5" t="n">
        <v>60800</v>
      </c>
      <c r="M44" s="5" t="n">
        <v>56700</v>
      </c>
    </row>
    <row r="45" spans="1:13">
      <c r="A45" s="4" t="s">
        <v>956</v>
      </c>
    </row>
    <row r="46" spans="1:13">
      <c r="A46" s="3" t="s">
        <v>949</v>
      </c>
    </row>
    <row r="47" spans="1:13">
      <c r="A47" s="4" t="s">
        <v>32</v>
      </c>
      <c r="J47" s="5" t="n">
        <v>400</v>
      </c>
      <c r="L47" s="5" t="n">
        <v>0</v>
      </c>
      <c r="M47" s="5" t="n">
        <v>0</v>
      </c>
    </row>
    <row r="48" spans="1:13">
      <c r="A48" s="4" t="s">
        <v>47</v>
      </c>
      <c r="J48" s="5" t="n">
        <v>-30600</v>
      </c>
      <c r="L48" s="5" t="n">
        <v>-22100</v>
      </c>
      <c r="M48" s="5" t="n">
        <v>-19900</v>
      </c>
    </row>
    <row r="49" spans="1:13">
      <c r="A49" s="4" t="s">
        <v>931</v>
      </c>
    </row>
    <row r="50" spans="1:13">
      <c r="A50" s="3" t="s">
        <v>949</v>
      </c>
    </row>
    <row r="51" spans="1:13">
      <c r="A51" s="4" t="s">
        <v>32</v>
      </c>
      <c r="J51" s="5" t="n">
        <v>-596800</v>
      </c>
      <c r="L51" s="5" t="n">
        <v>-540000</v>
      </c>
      <c r="M51" s="5" t="n">
        <v>-529900</v>
      </c>
    </row>
    <row r="52" spans="1:13">
      <c r="A52" s="4" t="s">
        <v>957</v>
      </c>
    </row>
    <row r="53" spans="1:13">
      <c r="A53" s="3" t="s">
        <v>949</v>
      </c>
    </row>
    <row r="54" spans="1:13">
      <c r="A54" s="4" t="s">
        <v>32</v>
      </c>
      <c r="J54" s="5" t="n">
        <v>-596800</v>
      </c>
      <c r="L54" s="5" t="n">
        <v>-539800</v>
      </c>
      <c r="M54" s="5" t="n">
        <v>-529800</v>
      </c>
    </row>
    <row r="55" spans="1:13">
      <c r="A55" s="4" t="s">
        <v>958</v>
      </c>
    </row>
    <row r="56" spans="1:13">
      <c r="A56" s="3" t="s">
        <v>949</v>
      </c>
    </row>
    <row r="57" spans="1:13">
      <c r="A57" s="4" t="s">
        <v>32</v>
      </c>
      <c r="J57" s="5" t="n">
        <v>0</v>
      </c>
      <c r="L57" s="5" t="n">
        <v>-200</v>
      </c>
      <c r="M57" s="5" t="n">
        <v>-100</v>
      </c>
    </row>
    <row r="58" spans="1:13">
      <c r="A58" s="4" t="s">
        <v>959</v>
      </c>
    </row>
    <row r="59" spans="1:13">
      <c r="A59" s="3" t="s">
        <v>949</v>
      </c>
    </row>
    <row r="60" spans="1:13">
      <c r="A60" s="4" t="s">
        <v>32</v>
      </c>
      <c r="J60" s="6" t="n">
        <v>0</v>
      </c>
      <c r="L60" s="6" t="n">
        <v>0</v>
      </c>
      <c r="M60" s="6" t="n">
        <v>0</v>
      </c>
    </row>
    <row r="61" spans="1:13"/>
    <row r="62" spans="1:13">
      <c r="A62" s="4" t="s">
        <v>431</v>
      </c>
      <c r="B62" s="4" t="s">
        <v>960</v>
      </c>
    </row>
  </sheetData>
  <mergeCells count="6">
    <mergeCell ref="A1:A2"/>
    <mergeCell ref="B1:I1"/>
    <mergeCell ref="J1:M1"/>
    <mergeCell ref="J2:K2"/>
    <mergeCell ref="A61:M61"/>
    <mergeCell ref="B62:M6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962</v>
      </c>
      <c r="D1" s="2" t="s">
        <v>30</v>
      </c>
    </row>
    <row r="2" spans="1:4">
      <c r="A2" s="3" t="s">
        <v>963</v>
      </c>
    </row>
    <row r="3" spans="1:4">
      <c r="A3" s="4" t="s">
        <v>524</v>
      </c>
      <c r="B3" s="6" t="n">
        <v>437629</v>
      </c>
      <c r="D3" s="6" t="n">
        <v>344589</v>
      </c>
    </row>
    <row r="4" spans="1:4">
      <c r="A4" s="4" t="s">
        <v>964</v>
      </c>
    </row>
    <row r="5" spans="1:4">
      <c r="A5" s="3" t="s">
        <v>963</v>
      </c>
    </row>
    <row r="6" spans="1:4">
      <c r="A6" s="4" t="s">
        <v>524</v>
      </c>
      <c r="B6" s="6" t="n">
        <v>350000</v>
      </c>
      <c r="D6" s="6" t="n">
        <v>0</v>
      </c>
    </row>
    <row r="7" spans="1:4">
      <c r="A7" s="4" t="s">
        <v>575</v>
      </c>
      <c r="B7" s="4" t="s">
        <v>587</v>
      </c>
      <c r="C7" s="4" t="s">
        <v>587</v>
      </c>
    </row>
    <row r="8" spans="1:4">
      <c r="A8" s="4" t="s">
        <v>965</v>
      </c>
    </row>
    <row r="9" spans="1:4">
      <c r="A9" s="3" t="s">
        <v>963</v>
      </c>
    </row>
    <row r="10" spans="1:4">
      <c r="A10" s="4" t="s">
        <v>966</v>
      </c>
      <c r="B10" s="6" t="n">
        <v>65000</v>
      </c>
    </row>
    <row r="11" spans="1:4">
      <c r="A11" s="4" t="s">
        <v>967</v>
      </c>
    </row>
    <row r="12" spans="1:4">
      <c r="A12" s="3" t="s">
        <v>963</v>
      </c>
    </row>
    <row r="13" spans="1:4">
      <c r="A13" s="4" t="s">
        <v>966</v>
      </c>
      <c r="B13" s="6" t="n">
        <v>12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55</v>
      </c>
      <c r="J1" s="2" t="s">
        <v>1</v>
      </c>
    </row>
    <row r="2" spans="1:12">
      <c r="B2" s="2" t="s">
        <v>2</v>
      </c>
      <c r="C2" s="2" t="s">
        <v>456</v>
      </c>
      <c r="D2" s="2" t="s">
        <v>4</v>
      </c>
      <c r="E2" s="2" t="s">
        <v>457</v>
      </c>
      <c r="F2" s="2" t="s">
        <v>30</v>
      </c>
      <c r="G2" s="2" t="s">
        <v>458</v>
      </c>
      <c r="H2" s="2" t="s">
        <v>459</v>
      </c>
      <c r="I2" s="2" t="s">
        <v>460</v>
      </c>
      <c r="J2" s="2" t="s">
        <v>2</v>
      </c>
      <c r="K2" s="2" t="s">
        <v>30</v>
      </c>
      <c r="L2" s="2" t="s">
        <v>31</v>
      </c>
    </row>
    <row r="3" spans="1:12">
      <c r="A3" s="3" t="s">
        <v>210</v>
      </c>
    </row>
    <row r="4" spans="1:12">
      <c r="A4" s="4" t="s">
        <v>32</v>
      </c>
      <c r="B4" s="6" t="n">
        <v>919500</v>
      </c>
      <c r="C4" s="6" t="n">
        <v>1067200</v>
      </c>
      <c r="D4" s="6" t="n">
        <v>1043800</v>
      </c>
      <c r="E4" s="6" t="n">
        <v>880700</v>
      </c>
      <c r="F4" s="6" t="n">
        <v>876500</v>
      </c>
      <c r="G4" s="6" t="n">
        <v>991600</v>
      </c>
      <c r="H4" s="6" t="n">
        <v>955400</v>
      </c>
      <c r="I4" s="6" t="n">
        <v>809900</v>
      </c>
      <c r="J4" s="6" t="n">
        <v>3911215</v>
      </c>
      <c r="K4" s="6" t="n">
        <v>3633415</v>
      </c>
      <c r="L4" s="6" t="n">
        <v>3573732</v>
      </c>
    </row>
    <row r="5" spans="1:12">
      <c r="A5" s="4" t="s">
        <v>472</v>
      </c>
      <c r="B5" s="5" t="n">
        <v>-3000</v>
      </c>
      <c r="C5" s="5" t="n">
        <v>31300</v>
      </c>
      <c r="D5" s="5" t="n">
        <v>37900</v>
      </c>
      <c r="E5" s="5" t="n">
        <v>13400</v>
      </c>
      <c r="F5" s="5" t="n">
        <v>7700</v>
      </c>
      <c r="G5" s="5" t="n">
        <v>40400</v>
      </c>
      <c r="H5" s="5" t="n">
        <v>37400</v>
      </c>
      <c r="I5" s="5" t="n">
        <v>17700</v>
      </c>
      <c r="J5" s="5" t="n">
        <v>79578</v>
      </c>
      <c r="K5" s="5" t="n">
        <v>103189</v>
      </c>
      <c r="L5" s="5" t="n">
        <v>145549</v>
      </c>
    </row>
    <row r="6" spans="1:12">
      <c r="A6" s="4" t="s">
        <v>49</v>
      </c>
      <c r="B6" s="6" t="n">
        <v>4100</v>
      </c>
      <c r="C6" s="6" t="n">
        <v>10000</v>
      </c>
      <c r="D6" s="6" t="n">
        <v>19200</v>
      </c>
      <c r="E6" s="6" t="n">
        <v>5000</v>
      </c>
      <c r="F6" s="6" t="n">
        <v>2300</v>
      </c>
      <c r="G6" s="6" t="n">
        <v>22000</v>
      </c>
      <c r="H6" s="6" t="n">
        <v>20200</v>
      </c>
      <c r="I6" s="6" t="n">
        <v>7600</v>
      </c>
      <c r="J6" s="6" t="n">
        <v>38254</v>
      </c>
      <c r="K6" s="6" t="n">
        <v>52182</v>
      </c>
      <c r="L6" s="6" t="n">
        <v>80009</v>
      </c>
    </row>
    <row r="7" spans="1:12">
      <c r="A7" s="4" t="s">
        <v>465</v>
      </c>
      <c r="B7" s="7" t="n">
        <v>0.11</v>
      </c>
      <c r="C7" s="7" t="n">
        <v>0.26</v>
      </c>
      <c r="D7" s="7" t="n">
        <v>0.5</v>
      </c>
      <c r="E7" s="7" t="n">
        <v>0.13</v>
      </c>
      <c r="J7" s="7" t="n">
        <v>0.99</v>
      </c>
      <c r="K7" s="7" t="n">
        <v>1.33</v>
      </c>
      <c r="L7" s="7" t="n">
        <v>2.03</v>
      </c>
    </row>
    <row r="8" spans="1:12">
      <c r="A8" s="4" t="s">
        <v>466</v>
      </c>
      <c r="B8" s="7" t="n">
        <v>0.11</v>
      </c>
      <c r="C8" s="7" t="n">
        <v>0.26</v>
      </c>
      <c r="D8" s="7" t="n">
        <v>0.49</v>
      </c>
      <c r="E8" s="7" t="n">
        <v>0.13</v>
      </c>
      <c r="J8" s="7" t="n">
        <v>0.98</v>
      </c>
      <c r="K8" s="7" t="n">
        <v>1.33</v>
      </c>
      <c r="L8" s="7" t="n">
        <v>2.03</v>
      </c>
    </row>
    <row r="9" spans="1:12">
      <c r="A9" s="4" t="s">
        <v>969</v>
      </c>
      <c r="F9" s="7" t="n">
        <v>0.06</v>
      </c>
      <c r="G9" s="7" t="n">
        <v>0.5600000000000001</v>
      </c>
      <c r="H9" s="7" t="n">
        <v>0.51</v>
      </c>
      <c r="I9" s="7" t="n">
        <v>0.1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49</v>
      </c>
      <c r="B4" s="6" t="n">
        <v>38254</v>
      </c>
      <c r="C4" s="6" t="n">
        <v>52182</v>
      </c>
      <c r="D4" s="6" t="n">
        <v>80009</v>
      </c>
    </row>
    <row r="5" spans="1:4">
      <c r="A5" s="3" t="s">
        <v>116</v>
      </c>
    </row>
    <row r="6" spans="1:4">
      <c r="A6" s="4" t="s">
        <v>117</v>
      </c>
      <c r="B6" s="5" t="n">
        <v>74927</v>
      </c>
      <c r="C6" s="5" t="n">
        <v>57197</v>
      </c>
      <c r="D6" s="5" t="n">
        <v>53052</v>
      </c>
    </row>
    <row r="7" spans="1:4">
      <c r="A7" s="4" t="s">
        <v>118</v>
      </c>
      <c r="B7" s="5" t="n">
        <v>8177</v>
      </c>
      <c r="C7" s="5" t="n">
        <v>5825</v>
      </c>
      <c r="D7" s="5" t="n">
        <v>5916</v>
      </c>
    </row>
    <row r="8" spans="1:4">
      <c r="A8" s="4" t="s">
        <v>119</v>
      </c>
      <c r="B8" s="5" t="n">
        <v>6240</v>
      </c>
      <c r="C8" s="5" t="n">
        <v>2825</v>
      </c>
      <c r="D8" s="5" t="n">
        <v>838</v>
      </c>
    </row>
    <row r="9" spans="1:4">
      <c r="A9" s="4" t="s">
        <v>80</v>
      </c>
      <c r="B9" s="5" t="n">
        <v>-7823</v>
      </c>
      <c r="C9" s="5" t="n">
        <v>30883</v>
      </c>
      <c r="D9" s="5" t="n">
        <v>10705</v>
      </c>
    </row>
    <row r="10" spans="1:4">
      <c r="A10" s="4" t="s">
        <v>44</v>
      </c>
      <c r="B10" s="5" t="n">
        <v>-4210</v>
      </c>
      <c r="C10" s="5" t="n">
        <v>0</v>
      </c>
      <c r="D10" s="5" t="n">
        <v>0</v>
      </c>
    </row>
    <row r="11" spans="1:4">
      <c r="A11" s="4" t="s">
        <v>72</v>
      </c>
      <c r="B11" s="5" t="n">
        <v>491</v>
      </c>
      <c r="C11" s="5" t="n">
        <v>-1837</v>
      </c>
      <c r="D11" s="5" t="n">
        <v>-1589</v>
      </c>
    </row>
    <row r="12" spans="1:4">
      <c r="A12" s="4" t="s">
        <v>45</v>
      </c>
      <c r="B12" s="5" t="n">
        <v>14304</v>
      </c>
      <c r="C12" s="5" t="n">
        <v>0</v>
      </c>
      <c r="D12" s="5" t="n">
        <v>0</v>
      </c>
    </row>
    <row r="13" spans="1:4">
      <c r="A13" s="3" t="s">
        <v>120</v>
      </c>
    </row>
    <row r="14" spans="1:4">
      <c r="A14" s="4" t="s">
        <v>69</v>
      </c>
      <c r="B14" s="5" t="n">
        <v>-1118</v>
      </c>
      <c r="C14" s="5" t="n">
        <v>-18182</v>
      </c>
      <c r="D14" s="5" t="n">
        <v>-20277</v>
      </c>
    </row>
    <row r="15" spans="1:4">
      <c r="A15" s="4" t="s">
        <v>73</v>
      </c>
      <c r="B15" s="5" t="n">
        <v>-30757</v>
      </c>
      <c r="C15" s="5" t="n">
        <v>9604</v>
      </c>
      <c r="D15" s="5" t="n">
        <v>-11102</v>
      </c>
    </row>
    <row r="16" spans="1:4">
      <c r="A16" s="4" t="s">
        <v>74</v>
      </c>
      <c r="B16" s="5" t="n">
        <v>-1614</v>
      </c>
      <c r="C16" s="5" t="n">
        <v>-985</v>
      </c>
      <c r="D16" s="5" t="n">
        <v>143</v>
      </c>
    </row>
    <row r="17" spans="1:4">
      <c r="A17" s="4" t="s">
        <v>121</v>
      </c>
      <c r="B17" s="5" t="n">
        <v>45651</v>
      </c>
      <c r="C17" s="5" t="n">
        <v>6822</v>
      </c>
      <c r="D17" s="5" t="n">
        <v>15418</v>
      </c>
    </row>
    <row r="18" spans="1:4">
      <c r="A18" s="4" t="s">
        <v>122</v>
      </c>
      <c r="B18" s="5" t="n">
        <v>-3844</v>
      </c>
      <c r="C18" s="5" t="n">
        <v>-54257</v>
      </c>
      <c r="D18" s="5" t="n">
        <v>-12071</v>
      </c>
    </row>
    <row r="19" spans="1:4">
      <c r="A19" s="4" t="s">
        <v>123</v>
      </c>
      <c r="B19" s="5" t="n">
        <v>6385</v>
      </c>
      <c r="C19" s="5" t="n">
        <v>-2589</v>
      </c>
      <c r="D19" s="5" t="n">
        <v>-7766</v>
      </c>
    </row>
    <row r="20" spans="1:4">
      <c r="A20" s="4" t="s">
        <v>72</v>
      </c>
      <c r="B20" s="5" t="n">
        <v>6844</v>
      </c>
      <c r="C20" s="5" t="n">
        <v>-7157</v>
      </c>
      <c r="D20" s="5" t="n">
        <v>-11433</v>
      </c>
    </row>
    <row r="21" spans="1:4">
      <c r="A21" s="4" t="s">
        <v>124</v>
      </c>
      <c r="B21" s="5" t="n">
        <v>151907</v>
      </c>
      <c r="C21" s="5" t="n">
        <v>80331</v>
      </c>
      <c r="D21" s="5" t="n">
        <v>101843</v>
      </c>
    </row>
    <row r="22" spans="1:4">
      <c r="A22" s="3" t="s">
        <v>125</v>
      </c>
    </row>
    <row r="23" spans="1:4">
      <c r="A23" s="4" t="s">
        <v>126</v>
      </c>
      <c r="B23" s="5" t="n">
        <v>-83583</v>
      </c>
      <c r="C23" s="5" t="n">
        <v>-87526</v>
      </c>
      <c r="D23" s="5" t="n">
        <v>-61217</v>
      </c>
    </row>
    <row r="24" spans="1:4">
      <c r="A24" s="4" t="s">
        <v>127</v>
      </c>
      <c r="B24" s="5" t="n">
        <v>-215900</v>
      </c>
      <c r="C24" s="5" t="n">
        <v>0</v>
      </c>
      <c r="D24" s="5" t="n">
        <v>0</v>
      </c>
    </row>
    <row r="25" spans="1:4">
      <c r="A25" s="4" t="s">
        <v>128</v>
      </c>
      <c r="B25" s="5" t="n">
        <v>644</v>
      </c>
      <c r="C25" s="5" t="n">
        <v>3134</v>
      </c>
      <c r="D25" s="5" t="n">
        <v>4813</v>
      </c>
    </row>
    <row r="26" spans="1:4">
      <c r="A26" s="4" t="s">
        <v>129</v>
      </c>
      <c r="B26" s="5" t="n">
        <v>-298839</v>
      </c>
      <c r="C26" s="5" t="n">
        <v>-84392</v>
      </c>
      <c r="D26" s="5" t="n">
        <v>-56404</v>
      </c>
    </row>
    <row r="27" spans="1:4">
      <c r="A27" s="3" t="s">
        <v>130</v>
      </c>
    </row>
    <row r="28" spans="1:4">
      <c r="A28" s="4" t="s">
        <v>131</v>
      </c>
      <c r="B28" s="5" t="n">
        <v>837800</v>
      </c>
      <c r="C28" s="5" t="n">
        <v>50000</v>
      </c>
      <c r="D28" s="5" t="n">
        <v>57600</v>
      </c>
    </row>
    <row r="29" spans="1:4">
      <c r="A29" s="4" t="s">
        <v>132</v>
      </c>
      <c r="B29" s="5" t="n">
        <v>-754071</v>
      </c>
      <c r="C29" s="5" t="n">
        <v>0</v>
      </c>
      <c r="D29" s="5" t="n">
        <v>-57600</v>
      </c>
    </row>
    <row r="30" spans="1:4">
      <c r="A30" s="4" t="s">
        <v>133</v>
      </c>
      <c r="B30" s="5" t="n">
        <v>-10268</v>
      </c>
      <c r="C30" s="5" t="n">
        <v>-23711</v>
      </c>
      <c r="D30" s="5" t="n">
        <v>0</v>
      </c>
    </row>
    <row r="31" spans="1:4">
      <c r="A31" s="4" t="s">
        <v>134</v>
      </c>
      <c r="B31" s="5" t="n">
        <v>-6422</v>
      </c>
      <c r="C31" s="5" t="n">
        <v>-702</v>
      </c>
      <c r="D31" s="5" t="n">
        <v>-11</v>
      </c>
    </row>
    <row r="32" spans="1:4">
      <c r="A32" s="4" t="s">
        <v>135</v>
      </c>
      <c r="B32" s="5" t="n">
        <v>-383</v>
      </c>
      <c r="C32" s="5" t="n">
        <v>-1160</v>
      </c>
      <c r="D32" s="5" t="n">
        <v>-392</v>
      </c>
    </row>
    <row r="33" spans="1:4">
      <c r="A33" s="4" t="s">
        <v>72</v>
      </c>
      <c r="B33" s="5" t="n">
        <v>-242</v>
      </c>
      <c r="C33" s="5" t="n">
        <v>581</v>
      </c>
      <c r="D33" s="5" t="n">
        <v>264</v>
      </c>
    </row>
    <row r="34" spans="1:4">
      <c r="A34" s="4" t="s">
        <v>136</v>
      </c>
      <c r="B34" s="5" t="n">
        <v>66414</v>
      </c>
      <c r="C34" s="5" t="n">
        <v>25008</v>
      </c>
      <c r="D34" s="5" t="n">
        <v>-139</v>
      </c>
    </row>
    <row r="35" spans="1:4">
      <c r="A35" s="4" t="s">
        <v>137</v>
      </c>
      <c r="B35" s="5" t="n">
        <v>-80518</v>
      </c>
      <c r="C35" s="5" t="n">
        <v>20947</v>
      </c>
      <c r="D35" s="5" t="n">
        <v>45300</v>
      </c>
    </row>
    <row r="36" spans="1:4">
      <c r="A36" s="4" t="s">
        <v>138</v>
      </c>
      <c r="B36" s="5" t="n">
        <v>184496</v>
      </c>
      <c r="C36" s="5" t="n">
        <v>163549</v>
      </c>
      <c r="D36" s="5" t="n">
        <v>118249</v>
      </c>
    </row>
    <row r="37" spans="1:4">
      <c r="A37" s="4" t="s">
        <v>139</v>
      </c>
      <c r="B37" s="6" t="n">
        <v>103978</v>
      </c>
      <c r="C37" s="6" t="n">
        <v>184496</v>
      </c>
      <c r="D37" s="6" t="n">
        <v>1635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46"/>
    <col customWidth="1" max="7" min="7" width="27"/>
  </cols>
  <sheetData>
    <row r="1" spans="1:7">
      <c r="A1" s="1" t="s">
        <v>140</v>
      </c>
      <c r="B1" s="2" t="s">
        <v>141</v>
      </c>
      <c r="C1" s="2" t="s">
        <v>142</v>
      </c>
      <c r="D1" s="2" t="s">
        <v>143</v>
      </c>
      <c r="E1" s="2" t="s">
        <v>144</v>
      </c>
      <c r="F1" s="2" t="s">
        <v>145</v>
      </c>
      <c r="G1" s="2" t="s">
        <v>146</v>
      </c>
    </row>
    <row r="2" spans="1:7">
      <c r="A2" s="4" t="s">
        <v>147</v>
      </c>
      <c r="C2" s="5" t="n">
        <v>43229000</v>
      </c>
    </row>
    <row r="3" spans="1:7">
      <c r="A3" s="4" t="s">
        <v>148</v>
      </c>
      <c r="B3" s="6" t="n">
        <v>452481</v>
      </c>
      <c r="C3" s="6" t="n">
        <v>432</v>
      </c>
      <c r="D3" s="6" t="n">
        <v>-100000</v>
      </c>
      <c r="E3" s="6" t="n">
        <v>496593</v>
      </c>
      <c r="F3" s="6" t="n">
        <v>-55249</v>
      </c>
      <c r="G3" s="6" t="n">
        <v>110705</v>
      </c>
    </row>
    <row r="4" spans="1:7">
      <c r="A4" s="4" t="s">
        <v>149</v>
      </c>
      <c r="D4" s="5" t="n">
        <v>3864000</v>
      </c>
    </row>
    <row r="5" spans="1:7">
      <c r="A5" s="4" t="s">
        <v>49</v>
      </c>
      <c r="B5" s="5" t="n">
        <v>80009</v>
      </c>
      <c r="G5" s="5" t="n">
        <v>80009</v>
      </c>
    </row>
    <row r="6" spans="1:7">
      <c r="A6" s="4" t="s">
        <v>150</v>
      </c>
      <c r="B6" s="5" t="n">
        <v>-46249</v>
      </c>
      <c r="F6" s="5" t="n">
        <v>-46249</v>
      </c>
    </row>
    <row r="7" spans="1:7">
      <c r="A7" s="4" t="s">
        <v>151</v>
      </c>
      <c r="C7" s="5" t="n">
        <v>53000</v>
      </c>
    </row>
    <row r="8" spans="1:7">
      <c r="A8" s="4" t="s">
        <v>152</v>
      </c>
      <c r="B8" s="5" t="n">
        <v>1</v>
      </c>
      <c r="C8" s="6" t="n">
        <v>1</v>
      </c>
      <c r="E8" s="5" t="n">
        <v>0</v>
      </c>
    </row>
    <row r="9" spans="1:7">
      <c r="A9" s="4" t="s">
        <v>118</v>
      </c>
      <c r="B9" s="5" t="n">
        <v>5916</v>
      </c>
      <c r="E9" s="5" t="n">
        <v>5916</v>
      </c>
    </row>
    <row r="10" spans="1:7">
      <c r="A10" s="4" t="s">
        <v>72</v>
      </c>
      <c r="B10" s="5" t="n">
        <v>230</v>
      </c>
      <c r="E10" s="5" t="n">
        <v>230</v>
      </c>
    </row>
    <row r="11" spans="1:7">
      <c r="A11" s="4" t="s">
        <v>153</v>
      </c>
      <c r="C11" s="5" t="n">
        <v>43282000</v>
      </c>
    </row>
    <row r="12" spans="1:7">
      <c r="A12" s="4" t="s">
        <v>154</v>
      </c>
      <c r="B12" s="5" t="n">
        <v>492388</v>
      </c>
      <c r="C12" s="6" t="n">
        <v>433</v>
      </c>
      <c r="D12" s="6" t="n">
        <v>-100000</v>
      </c>
      <c r="E12" s="5" t="n">
        <v>502739</v>
      </c>
      <c r="F12" s="5" t="n">
        <v>-101498</v>
      </c>
      <c r="G12" s="5" t="n">
        <v>190714</v>
      </c>
    </row>
    <row r="13" spans="1:7">
      <c r="A13" s="4" t="s">
        <v>155</v>
      </c>
      <c r="D13" s="5" t="n">
        <v>3864000</v>
      </c>
    </row>
    <row r="14" spans="1:7">
      <c r="A14" s="4" t="s">
        <v>49</v>
      </c>
      <c r="B14" s="5" t="n">
        <v>52182</v>
      </c>
      <c r="G14" s="5" t="n">
        <v>52182</v>
      </c>
    </row>
    <row r="15" spans="1:7">
      <c r="A15" s="4" t="s">
        <v>150</v>
      </c>
      <c r="B15" s="5" t="n">
        <v>8483</v>
      </c>
      <c r="F15" s="5" t="n">
        <v>8483</v>
      </c>
    </row>
    <row r="16" spans="1:7">
      <c r="A16" s="4" t="s">
        <v>151</v>
      </c>
      <c r="C16" s="5" t="n">
        <v>131000</v>
      </c>
    </row>
    <row r="17" spans="1:7">
      <c r="A17" s="4" t="s">
        <v>152</v>
      </c>
      <c r="B17" s="5" t="n">
        <v>1</v>
      </c>
      <c r="C17" s="6" t="n">
        <v>1</v>
      </c>
      <c r="E17" s="5" t="n">
        <v>0</v>
      </c>
    </row>
    <row r="18" spans="1:7">
      <c r="A18" s="4" t="s">
        <v>156</v>
      </c>
      <c r="D18" s="5" t="n">
        <v>722911</v>
      </c>
    </row>
    <row r="19" spans="1:7">
      <c r="A19" s="4" t="s">
        <v>157</v>
      </c>
      <c r="B19" s="5" t="n">
        <v>-23711</v>
      </c>
      <c r="D19" s="6" t="n">
        <v>-23711</v>
      </c>
    </row>
    <row r="20" spans="1:7">
      <c r="A20" s="4" t="s">
        <v>118</v>
      </c>
      <c r="B20" s="5" t="n">
        <v>5825</v>
      </c>
      <c r="E20" s="5" t="n">
        <v>5825</v>
      </c>
    </row>
    <row r="21" spans="1:7">
      <c r="A21" s="4" t="s">
        <v>72</v>
      </c>
      <c r="B21" s="6" t="n">
        <v>-498</v>
      </c>
      <c r="E21" s="5" t="n">
        <v>-498</v>
      </c>
    </row>
    <row r="22" spans="1:7">
      <c r="A22" s="4" t="s">
        <v>158</v>
      </c>
      <c r="B22" s="5" t="n">
        <v>43412660</v>
      </c>
      <c r="C22" s="5" t="n">
        <v>43413000</v>
      </c>
    </row>
    <row r="23" spans="1:7">
      <c r="A23" s="4" t="s">
        <v>159</v>
      </c>
      <c r="B23" s="6" t="n">
        <v>534670</v>
      </c>
      <c r="C23" s="6" t="n">
        <v>434</v>
      </c>
      <c r="D23" s="6" t="n">
        <v>-123711</v>
      </c>
      <c r="E23" s="5" t="n">
        <v>508066</v>
      </c>
      <c r="F23" s="5" t="n">
        <v>-93015</v>
      </c>
      <c r="G23" s="5" t="n">
        <v>242896</v>
      </c>
    </row>
    <row r="24" spans="1:7">
      <c r="A24" s="4" t="s">
        <v>160</v>
      </c>
      <c r="B24" s="5" t="n">
        <v>4587000</v>
      </c>
      <c r="D24" s="5" t="n">
        <v>4587000</v>
      </c>
    </row>
    <row r="25" spans="1:7">
      <c r="A25" s="4" t="s">
        <v>49</v>
      </c>
      <c r="B25" s="6" t="n">
        <v>38254</v>
      </c>
      <c r="G25" s="5" t="n">
        <v>38254</v>
      </c>
    </row>
    <row r="26" spans="1:7">
      <c r="A26" s="4" t="s">
        <v>150</v>
      </c>
      <c r="B26" s="5" t="n">
        <v>10003</v>
      </c>
      <c r="F26" s="5" t="n">
        <v>10003</v>
      </c>
    </row>
    <row r="27" spans="1:7">
      <c r="A27" s="4" t="s">
        <v>151</v>
      </c>
      <c r="C27" s="5" t="n">
        <v>107000</v>
      </c>
    </row>
    <row r="28" spans="1:7">
      <c r="A28" s="4" t="s">
        <v>152</v>
      </c>
      <c r="B28" s="5" t="n">
        <v>1</v>
      </c>
      <c r="C28" s="6" t="n">
        <v>1</v>
      </c>
      <c r="E28" s="5" t="n">
        <v>0</v>
      </c>
    </row>
    <row r="29" spans="1:7">
      <c r="A29" s="4" t="s">
        <v>156</v>
      </c>
      <c r="D29" s="5" t="n">
        <v>580100</v>
      </c>
    </row>
    <row r="30" spans="1:7">
      <c r="A30" s="4" t="s">
        <v>157</v>
      </c>
      <c r="B30" s="5" t="n">
        <v>-10268</v>
      </c>
      <c r="D30" s="6" t="n">
        <v>-10268</v>
      </c>
    </row>
    <row r="31" spans="1:7">
      <c r="A31" s="4" t="s">
        <v>118</v>
      </c>
      <c r="B31" s="5" t="n">
        <v>8177</v>
      </c>
      <c r="E31" s="5" t="n">
        <v>8177</v>
      </c>
    </row>
    <row r="32" spans="1:7">
      <c r="A32" s="4" t="s">
        <v>72</v>
      </c>
      <c r="B32" s="6" t="n">
        <v>-833</v>
      </c>
      <c r="E32" s="5" t="n">
        <v>-833</v>
      </c>
    </row>
    <row r="33" spans="1:7">
      <c r="A33" s="4" t="s">
        <v>161</v>
      </c>
      <c r="B33" s="5" t="n">
        <v>43519647</v>
      </c>
      <c r="C33" s="5" t="n">
        <v>43520000</v>
      </c>
    </row>
    <row r="34" spans="1:7">
      <c r="A34" s="4" t="s">
        <v>162</v>
      </c>
      <c r="B34" s="6" t="n">
        <v>580004</v>
      </c>
      <c r="C34" s="6" t="n">
        <v>435</v>
      </c>
      <c r="D34" s="6" t="n">
        <v>-133979</v>
      </c>
      <c r="E34" s="6" t="n">
        <v>515410</v>
      </c>
      <c r="F34" s="6" t="n">
        <v>-83012</v>
      </c>
      <c r="G34" s="6" t="n">
        <v>281150</v>
      </c>
    </row>
    <row r="35" spans="1:7">
      <c r="A35" s="4" t="s">
        <v>163</v>
      </c>
      <c r="B35" s="5" t="n">
        <v>5167000</v>
      </c>
      <c r="D35" s="5" t="n">
        <v>516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8:42:36Z</dcterms:created>
  <dcterms:modified xmlns:dcterms="http://purl.org/dc/terms/" xmlns:xsi="http://www.w3.org/2001/XMLSchema-instance" xsi:type="dcterms:W3CDTF">2017-02-23T18:42:36Z</dcterms:modified>
</cp:coreProperties>
</file>